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counts Receivable, Net" sheetId="11" state="visible" r:id="rId11"/>
    <sheet xmlns:r="http://schemas.openxmlformats.org/officeDocument/2006/relationships" name="Goodwill" sheetId="12" state="visible" r:id="rId12"/>
    <sheet xmlns:r="http://schemas.openxmlformats.org/officeDocument/2006/relationships" name="Finance Lease Receivables, Net" sheetId="13" state="visible" r:id="rId13"/>
    <sheet xmlns:r="http://schemas.openxmlformats.org/officeDocument/2006/relationships" name="Prepaid Expenses and Other Curr" sheetId="14" state="visible" r:id="rId14"/>
    <sheet xmlns:r="http://schemas.openxmlformats.org/officeDocument/2006/relationships" name="Long-term Investments" sheetId="15" state="visible" r:id="rId15"/>
    <sheet xmlns:r="http://schemas.openxmlformats.org/officeDocument/2006/relationships" name="Intangible assets" sheetId="16" state="visible" r:id="rId16"/>
    <sheet xmlns:r="http://schemas.openxmlformats.org/officeDocument/2006/relationships" name="Short-Term and Long-Term Debts" sheetId="17" state="visible" r:id="rId17"/>
    <sheet xmlns:r="http://schemas.openxmlformats.org/officeDocument/2006/relationships" name="Accrued Expenses and Other Curr" sheetId="18" state="visible" r:id="rId18"/>
    <sheet xmlns:r="http://schemas.openxmlformats.org/officeDocument/2006/relationships" name="Risk Assurance Liabilities" sheetId="19" state="visible" r:id="rId19"/>
    <sheet xmlns:r="http://schemas.openxmlformats.org/officeDocument/2006/relationships" name="Cost of Revenue"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Earnings Per Share (&quot;EPS&quot;)" sheetId="23" state="visible" r:id="rId23"/>
    <sheet xmlns:r="http://schemas.openxmlformats.org/officeDocument/2006/relationships" name="Fair Value Measurements" sheetId="24" state="visible" r:id="rId24"/>
    <sheet xmlns:r="http://schemas.openxmlformats.org/officeDocument/2006/relationships" name="Related Party Balances And Tran"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Ordinary Shares" sheetId="28" state="visible" r:id="rId28"/>
    <sheet xmlns:r="http://schemas.openxmlformats.org/officeDocument/2006/relationships" name="Treasury shares" sheetId="29" state="visible" r:id="rId29"/>
    <sheet xmlns:r="http://schemas.openxmlformats.org/officeDocument/2006/relationships" name="Restricted Net Asset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Accounts Receivable, Net (Table" sheetId="36" state="visible" r:id="rId36"/>
    <sheet xmlns:r="http://schemas.openxmlformats.org/officeDocument/2006/relationships" name="Goodwill (Tables)" sheetId="37" state="visible" r:id="rId37"/>
    <sheet xmlns:r="http://schemas.openxmlformats.org/officeDocument/2006/relationships" name="Finance Lease Receivables, Net " sheetId="38" state="visible" r:id="rId38"/>
    <sheet xmlns:r="http://schemas.openxmlformats.org/officeDocument/2006/relationships" name="Prepaid Expenses and Other Cu_2" sheetId="39" state="visible" r:id="rId39"/>
    <sheet xmlns:r="http://schemas.openxmlformats.org/officeDocument/2006/relationships" name="Long-term Investments (Tables)" sheetId="40" state="visible" r:id="rId40"/>
    <sheet xmlns:r="http://schemas.openxmlformats.org/officeDocument/2006/relationships" name="Intangible assets (Tables)" sheetId="41" state="visible" r:id="rId41"/>
    <sheet xmlns:r="http://schemas.openxmlformats.org/officeDocument/2006/relationships" name="Short-Term and Long-Term Debts " sheetId="42" state="visible" r:id="rId42"/>
    <sheet xmlns:r="http://schemas.openxmlformats.org/officeDocument/2006/relationships" name="Accrued Expenses and Other Cu_2" sheetId="43" state="visible" r:id="rId43"/>
    <sheet xmlns:r="http://schemas.openxmlformats.org/officeDocument/2006/relationships" name="Risk Assurance Liabilities (Tab" sheetId="44" state="visible" r:id="rId44"/>
    <sheet xmlns:r="http://schemas.openxmlformats.org/officeDocument/2006/relationships" name="Cost of Revenue (Tables)" sheetId="45" state="visible" r:id="rId45"/>
    <sheet xmlns:r="http://schemas.openxmlformats.org/officeDocument/2006/relationships" name="Other Income, Net (Tables)" sheetId="46" state="visible" r:id="rId46"/>
    <sheet xmlns:r="http://schemas.openxmlformats.org/officeDocument/2006/relationships" name="Income Taxes (Tables)" sheetId="47" state="visible" r:id="rId47"/>
    <sheet xmlns:r="http://schemas.openxmlformats.org/officeDocument/2006/relationships" name="Earnings Per Share (&quot;EPS&quot;) (Tab" sheetId="48" state="visible" r:id="rId48"/>
    <sheet xmlns:r="http://schemas.openxmlformats.org/officeDocument/2006/relationships" name="Fair Value Measurements (Tables" sheetId="49" state="visible" r:id="rId49"/>
    <sheet xmlns:r="http://schemas.openxmlformats.org/officeDocument/2006/relationships" name="Related Party Balances And Tr_2" sheetId="50" state="visible" r:id="rId50"/>
    <sheet xmlns:r="http://schemas.openxmlformats.org/officeDocument/2006/relationships" name="Share-based Compensation (Table" sheetId="51" state="visible" r:id="rId51"/>
    <sheet xmlns:r="http://schemas.openxmlformats.org/officeDocument/2006/relationships" name="Commitments and Contingencies (" sheetId="52" state="visible" r:id="rId52"/>
    <sheet xmlns:r="http://schemas.openxmlformats.org/officeDocument/2006/relationships" name="Organization - Summary of Compa" sheetId="53" state="visible" r:id="rId53"/>
    <sheet xmlns:r="http://schemas.openxmlformats.org/officeDocument/2006/relationships" name="Organization - Summary of Asset" sheetId="54" state="visible" r:id="rId54"/>
    <sheet xmlns:r="http://schemas.openxmlformats.org/officeDocument/2006/relationships" name="Organization - Additional Infor" sheetId="55" state="visible" r:id="rId55"/>
    <sheet xmlns:r="http://schemas.openxmlformats.org/officeDocument/2006/relationships" name="Organization - Summary of Opera" sheetId="56" state="visible" r:id="rId56"/>
    <sheet xmlns:r="http://schemas.openxmlformats.org/officeDocument/2006/relationships" name="Organization - Summary of Cash " sheetId="57" state="visible" r:id="rId57"/>
    <sheet xmlns:r="http://schemas.openxmlformats.org/officeDocument/2006/relationships" name="Organization - Summary of Ass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hort-Term Investments - Additi" sheetId="64" state="visible" r:id="rId64"/>
    <sheet xmlns:r="http://schemas.openxmlformats.org/officeDocument/2006/relationships" name="Accounts Receivable, Net - Summ" sheetId="65" state="visible" r:id="rId65"/>
    <sheet xmlns:r="http://schemas.openxmlformats.org/officeDocument/2006/relationships" name="Accounts Receivable, Net - Addi" sheetId="66" state="visible" r:id="rId66"/>
    <sheet xmlns:r="http://schemas.openxmlformats.org/officeDocument/2006/relationships" name="Goodwill - Summary of Goodwill " sheetId="67" state="visible" r:id="rId67"/>
    <sheet xmlns:r="http://schemas.openxmlformats.org/officeDocument/2006/relationships" name="Finance Lease Receivables, Ne_2" sheetId="68" state="visible" r:id="rId68"/>
    <sheet xmlns:r="http://schemas.openxmlformats.org/officeDocument/2006/relationships" name="Finance Lease Receivables, Ne_3" sheetId="69" state="visible" r:id="rId69"/>
    <sheet xmlns:r="http://schemas.openxmlformats.org/officeDocument/2006/relationships" name="Finance Lease Receivables, Ne_4" sheetId="70" state="visible" r:id="rId70"/>
    <sheet xmlns:r="http://schemas.openxmlformats.org/officeDocument/2006/relationships" name="Finance Lease Receivables, Ne_5" sheetId="71" state="visible" r:id="rId71"/>
    <sheet xmlns:r="http://schemas.openxmlformats.org/officeDocument/2006/relationships" name="Prepaid Expenses And Other Cu_3" sheetId="72" state="visible" r:id="rId72"/>
    <sheet xmlns:r="http://schemas.openxmlformats.org/officeDocument/2006/relationships" name="Long-term Investments - Additio" sheetId="73" state="visible" r:id="rId73"/>
    <sheet xmlns:r="http://schemas.openxmlformats.org/officeDocument/2006/relationships" name="Long-term investments - Summary" sheetId="74" state="visible" r:id="rId74"/>
    <sheet xmlns:r="http://schemas.openxmlformats.org/officeDocument/2006/relationships" name="Intangible assets - Schedule of" sheetId="75" state="visible" r:id="rId75"/>
    <sheet xmlns:r="http://schemas.openxmlformats.org/officeDocument/2006/relationships" name="Intangible assets - Schedule _2" sheetId="76" state="visible" r:id="rId76"/>
    <sheet xmlns:r="http://schemas.openxmlformats.org/officeDocument/2006/relationships" name="Intangible assets - Additional " sheetId="77" state="visible" r:id="rId77"/>
    <sheet xmlns:r="http://schemas.openxmlformats.org/officeDocument/2006/relationships" name="Short-Term and Long-Term Debt_2" sheetId="78" state="visible" r:id="rId78"/>
    <sheet xmlns:r="http://schemas.openxmlformats.org/officeDocument/2006/relationships" name="Short-Term and Long-Term Debt_3" sheetId="79" state="visible" r:id="rId79"/>
    <sheet xmlns:r="http://schemas.openxmlformats.org/officeDocument/2006/relationships" name="Short-Term and Long-Term Debt_4" sheetId="80" state="visible" r:id="rId80"/>
    <sheet xmlns:r="http://schemas.openxmlformats.org/officeDocument/2006/relationships" name="Short-Term and Long-Term Debt_5" sheetId="81" state="visible" r:id="rId81"/>
    <sheet xmlns:r="http://schemas.openxmlformats.org/officeDocument/2006/relationships" name="Short-Term and Long-Term Debt_6" sheetId="82" state="visible" r:id="rId82"/>
    <sheet xmlns:r="http://schemas.openxmlformats.org/officeDocument/2006/relationships" name="Accrued Expenses and Other Cu_3" sheetId="83" state="visible" r:id="rId83"/>
    <sheet xmlns:r="http://schemas.openxmlformats.org/officeDocument/2006/relationships" name="Risk Assurance Liabilities - Su" sheetId="84" state="visible" r:id="rId84"/>
    <sheet xmlns:r="http://schemas.openxmlformats.org/officeDocument/2006/relationships" name="Risk Assurance Liabilities - Ad" sheetId="85" state="visible" r:id="rId85"/>
    <sheet xmlns:r="http://schemas.openxmlformats.org/officeDocument/2006/relationships" name="Cost of Revenue - Summary of Co" sheetId="86" state="visible" r:id="rId86"/>
    <sheet xmlns:r="http://schemas.openxmlformats.org/officeDocument/2006/relationships" name="Other Income, Net - Schedule of" sheetId="87" state="visible" r:id="rId87"/>
    <sheet xmlns:r="http://schemas.openxmlformats.org/officeDocument/2006/relationships" name="Income Taxes - Additional Infor" sheetId="88" state="visible" r:id="rId88"/>
    <sheet xmlns:r="http://schemas.openxmlformats.org/officeDocument/2006/relationships" name="Income Taxes - Schedule Of Prof" sheetId="89" state="visible" r:id="rId89"/>
    <sheet xmlns:r="http://schemas.openxmlformats.org/officeDocument/2006/relationships" name="Income Taxes - Summary of Curre" sheetId="90" state="visible" r:id="rId90"/>
    <sheet xmlns:r="http://schemas.openxmlformats.org/officeDocument/2006/relationships" name="Income Taxes - Summary of Princ" sheetId="91" state="visible" r:id="rId91"/>
    <sheet xmlns:r="http://schemas.openxmlformats.org/officeDocument/2006/relationships" name="Income Taxes - Summary of Recon" sheetId="92" state="visible" r:id="rId92"/>
    <sheet xmlns:r="http://schemas.openxmlformats.org/officeDocument/2006/relationships" name="Earnings Per Share - Additional" sheetId="93" state="visible" r:id="rId93"/>
    <sheet xmlns:r="http://schemas.openxmlformats.org/officeDocument/2006/relationships" name="Earnings Per Share - Summary of" sheetId="94" state="visible" r:id="rId94"/>
    <sheet xmlns:r="http://schemas.openxmlformats.org/officeDocument/2006/relationships" name="Fair Value Measurements - Summa" sheetId="95" state="visible" r:id="rId95"/>
    <sheet xmlns:r="http://schemas.openxmlformats.org/officeDocument/2006/relationships" name="Related Party Balances And Tr_3" sheetId="96" state="visible" r:id="rId96"/>
    <sheet xmlns:r="http://schemas.openxmlformats.org/officeDocument/2006/relationships" name="Related Party Balances And Tr_4" sheetId="97" state="visible" r:id="rId97"/>
    <sheet xmlns:r="http://schemas.openxmlformats.org/officeDocument/2006/relationships" name="Share-Based Compensation - Addi" sheetId="98" state="visible" r:id="rId98"/>
    <sheet xmlns:r="http://schemas.openxmlformats.org/officeDocument/2006/relationships" name="Share-Based Compensation - Summ" sheetId="99" state="visible" r:id="rId99"/>
    <sheet xmlns:r="http://schemas.openxmlformats.org/officeDocument/2006/relationships" name="Share-Based Compensation - Su_2" sheetId="100" state="visible" r:id="rId100"/>
    <sheet xmlns:r="http://schemas.openxmlformats.org/officeDocument/2006/relationships" name="Share-Based Compensation - Su_3"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Ordinary Shares - Additional In" sheetId="104" state="visible" r:id="rId104"/>
    <sheet xmlns:r="http://schemas.openxmlformats.org/officeDocument/2006/relationships" name="Treasury Shares - Additional In" sheetId="105" state="visible" r:id="rId105"/>
    <sheet xmlns:r="http://schemas.openxmlformats.org/officeDocument/2006/relationships" name="Restricted Net Assets - Additio" sheetId="106" state="visible" r:id="rId106"/>
    <sheet xmlns:r="http://schemas.openxmlformats.org/officeDocument/2006/relationships" name="Subsequent Events - Additional " sheetId="107" state="visible" r:id="rId107"/>
    <sheet xmlns:r="http://schemas.openxmlformats.org/officeDocument/2006/relationships" name="Condensed Financial Informati_2"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s>
  <definedNames/>
  <calcPr calcId="124519" fullCalcOnLoad="1"/>
</workbook>
</file>

<file path=xl/sharedStrings.xml><?xml version="1.0" encoding="utf-8"?>
<sst xmlns="http://schemas.openxmlformats.org/spreadsheetml/2006/main" uniqueCount="1069">
  <si>
    <t>Cover Page</t>
  </si>
  <si>
    <t>12 Months Ended</t>
  </si>
  <si>
    <t>Dec. 31, 2019shares</t>
  </si>
  <si>
    <t>Document Information [Line Items]</t>
  </si>
  <si>
    <t>Document Type</t>
  </si>
  <si>
    <t>20-F</t>
  </si>
  <si>
    <t>Entity Interactive Data Current</t>
  </si>
  <si>
    <t>Yes</t>
  </si>
  <si>
    <t>Amendment Flag</t>
  </si>
  <si>
    <t>false</t>
  </si>
  <si>
    <t>Document Period End Date</t>
  </si>
  <si>
    <t>Dec. 31,
		2019</t>
  </si>
  <si>
    <t>Document Fiscal Year Focus</t>
  </si>
  <si>
    <t>2019</t>
  </si>
  <si>
    <t>Document Fiscal Period Focus</t>
  </si>
  <si>
    <t>FY</t>
  </si>
  <si>
    <t>Entity Registrant Name</t>
  </si>
  <si>
    <t>Cango Inc.</t>
  </si>
  <si>
    <t>Entity Central Index Key</t>
  </si>
  <si>
    <t>0001725123</t>
  </si>
  <si>
    <t>Current Fiscal Year End Date</t>
  </si>
  <si>
    <t>--12-31</t>
  </si>
  <si>
    <t>Entity Voluntary Filers</t>
  </si>
  <si>
    <t>No</t>
  </si>
  <si>
    <t>Entity Well-known Seasoned Issuer</t>
  </si>
  <si>
    <t>Entity Filer Category</t>
  </si>
  <si>
    <t>Accelerated Filer</t>
  </si>
  <si>
    <t>Entity Current Reporting Status</t>
  </si>
  <si>
    <t>Entity Shell Company</t>
  </si>
  <si>
    <t>Entity Emerging Growth Company</t>
  </si>
  <si>
    <t>true</t>
  </si>
  <si>
    <t>Document Annual Report</t>
  </si>
  <si>
    <t>Entity Address, Country</t>
  </si>
  <si>
    <t>CN</t>
  </si>
  <si>
    <t>Entity Ex Transition Period</t>
  </si>
  <si>
    <t>Document Shell Company Report</t>
  </si>
  <si>
    <t>Document Registration Statement</t>
  </si>
  <si>
    <t>Document Transition Report</t>
  </si>
  <si>
    <t>Class A ordinary shares [Member]</t>
  </si>
  <si>
    <t>Entity Common Stock, Shares Outstanding</t>
  </si>
  <si>
    <t>Security Exchange Name</t>
  </si>
  <si>
    <t>NYSE</t>
  </si>
  <si>
    <t>Title of 12(b) Security</t>
  </si>
  <si>
    <t>Class A Ordinary Shares, par value US$0.0001 per share</t>
  </si>
  <si>
    <t>No Trading Symbol Flag</t>
  </si>
  <si>
    <t>Class B ordinary shares [Member]</t>
  </si>
  <si>
    <t>American Depositary Shares [Member]</t>
  </si>
  <si>
    <t>Trading Symbol</t>
  </si>
  <si>
    <t>CANG</t>
  </si>
  <si>
    <t>American Depositary Shares, each representing two Class A ordinary shares</t>
  </si>
  <si>
    <t>Consolidated Balance Sheets</t>
  </si>
  <si>
    <t>Dec. 31, 2019CNY (¥)</t>
  </si>
  <si>
    <t>Dec. 31, 2019USD ($)</t>
  </si>
  <si>
    <t>Dec. 31, 2018CNY (¥)</t>
  </si>
  <si>
    <t>Current assets</t>
  </si>
  <si>
    <t>Cash and cash equivalents</t>
  </si>
  <si>
    <t>Restricted cash - current</t>
  </si>
  <si>
    <t>Short-term investments</t>
  </si>
  <si>
    <t>Accounts receivable, net of allowance of RMB nil and RMB nil as of December 31, 2018 and 2019, respectively</t>
  </si>
  <si>
    <t>Finance lease receivables - current, net of allowance of RMB9,068,793 and RMB11,988,564 (US$1,722,049) as of December 31, 2018 and 2019, respectively</t>
  </si>
  <si>
    <t>Short-term consumer financing receivables, net of allowance of RMB nil and RMB1,277,390 (US$183,486) as of December 31, 2018 and 2019, respectively</t>
  </si>
  <si>
    <t>Financing receivables, net of allowance of RMB5,152,180 and RMB10,822,976 (US$1,554,623) as of December 31, 2018 and 2019, respectively</t>
  </si>
  <si>
    <t>Short-term contract asset</t>
  </si>
  <si>
    <t>Prepaid expenses and other current assets</t>
  </si>
  <si>
    <t>Total current assets</t>
  </si>
  <si>
    <t>Non-current assets</t>
  </si>
  <si>
    <t>Restricted cash - non-current</t>
  </si>
  <si>
    <t>Long-term investments</t>
  </si>
  <si>
    <t>Equity method investments</t>
  </si>
  <si>
    <t xml:space="preserve"> </t>
  </si>
  <si>
    <t>Goodwill</t>
  </si>
  <si>
    <t>Property and equipment, net</t>
  </si>
  <si>
    <t>Intangible assets</t>
  </si>
  <si>
    <t>Long-term contract asset</t>
  </si>
  <si>
    <t>Deferred tax assets</t>
  </si>
  <si>
    <t>Finance lease receivables - non-current, net of allowance of RMB4,476,043 and RMB7,100,273 (US$1,019,890) as of December 31, 2018 and 2019, respectively</t>
  </si>
  <si>
    <t>Other non-current assets</t>
  </si>
  <si>
    <t>Total non-current assets</t>
  </si>
  <si>
    <t>TOTAL ASSETS</t>
  </si>
  <si>
    <t>Current liabilities</t>
  </si>
  <si>
    <t>Short-term debts</t>
  </si>
  <si>
    <t>Long-term debts - current</t>
  </si>
  <si>
    <t>Accrued expenses and other current liabilities</t>
  </si>
  <si>
    <t>Risk assurance liabilities</t>
  </si>
  <si>
    <t>Income tax payable</t>
  </si>
  <si>
    <t>Total current liabilities</t>
  </si>
  <si>
    <t>Non-current liabilities</t>
  </si>
  <si>
    <t>Long-term debts</t>
  </si>
  <si>
    <t>Deferred tax liability</t>
  </si>
  <si>
    <t>Other non-current liabilities</t>
  </si>
  <si>
    <t>Total non-current liabilities</t>
  </si>
  <si>
    <t>Total liabilities</t>
  </si>
  <si>
    <t>Commitments and contingencies</t>
  </si>
  <si>
    <t>Shareholders' equity</t>
  </si>
  <si>
    <t>Treasury shares</t>
  </si>
  <si>
    <t>Additional paid-in capital</t>
  </si>
  <si>
    <t>Accumulated other comprehensive income</t>
  </si>
  <si>
    <t>Retained earnings</t>
  </si>
  <si>
    <t>Total Cango Inc.'s equity</t>
  </si>
  <si>
    <t>Non-controlling interests</t>
  </si>
  <si>
    <t>Total shareholders' equity</t>
  </si>
  <si>
    <t>TOTAL LIABILITIES AND SHAREHOLDERS' EQUITY</t>
  </si>
  <si>
    <t>Common Class A [Member]</t>
  </si>
  <si>
    <t>Ordinary shares</t>
  </si>
  <si>
    <t>Common Class B [Member]</t>
  </si>
  <si>
    <t>Consolidated Balance Sheets (Parenthetical)</t>
  </si>
  <si>
    <t>Dec. 31, 2019CNY (¥)shares</t>
  </si>
  <si>
    <t>Dec. 31, 2019USD ($)$ / sharesshares</t>
  </si>
  <si>
    <t>Dec. 31, 2018CNY (¥)shares</t>
  </si>
  <si>
    <t>Accounts receivable, allowance</t>
  </si>
  <si>
    <t>Finance lease receivables-current, allowance</t>
  </si>
  <si>
    <t>Financing receivables, allowance</t>
  </si>
  <si>
    <t>Finance lease receivables - non-current, allowance</t>
  </si>
  <si>
    <t>Short Term Allowance</t>
  </si>
  <si>
    <t>Consolidated Trust [Member]</t>
  </si>
  <si>
    <t>Consolidated VIE [Member]</t>
  </si>
  <si>
    <t>Ordinary shares, par value | $ / shares</t>
  </si>
  <si>
    <t>Ordinary shares, shares authorized</t>
  </si>
  <si>
    <t>Ordinary shares, shares issued</t>
  </si>
  <si>
    <t>Ordinary shares, shares outstanding</t>
  </si>
  <si>
    <t>Consolidated Statements of Comprehensive Income</t>
  </si>
  <si>
    <t>Dec. 31, 2019CNY (¥)¥ / sharesshares</t>
  </si>
  <si>
    <t>Dec. 31, 2018CNY (¥)¥ / sharesshares</t>
  </si>
  <si>
    <t>Dec. 31, 2017CNY (¥)¥ / sharesshares</t>
  </si>
  <si>
    <t>Revenues</t>
  </si>
  <si>
    <t>Revenue</t>
  </si>
  <si>
    <t>Operating cost and expenses</t>
  </si>
  <si>
    <t>Cost of revenue</t>
  </si>
  <si>
    <t>Sales and marketing</t>
  </si>
  <si>
    <t>General and administrative</t>
  </si>
  <si>
    <t>Research and development</t>
  </si>
  <si>
    <t>Net (gain) loss on risk assurance liabilities</t>
  </si>
  <si>
    <t>Provision for credit losses</t>
  </si>
  <si>
    <t>Total operating cost and expense</t>
  </si>
  <si>
    <t>Income from operations</t>
  </si>
  <si>
    <t>Interest and investment income, net (including related party amounts of RMB5,086,733, RMB3,414,795 and RMB nil (US$ nil) for the years ended December 31, 2017, 2018 and 2019, respectively)</t>
  </si>
  <si>
    <t>Income (loss) from equity method investments</t>
  </si>
  <si>
    <t>Interest expense</t>
  </si>
  <si>
    <t>Foreign exchange (loss) gain, net</t>
  </si>
  <si>
    <t>Other income, net</t>
  </si>
  <si>
    <t>Other expenses</t>
  </si>
  <si>
    <t>Net income before income taxes</t>
  </si>
  <si>
    <t>Income tax expenses</t>
  </si>
  <si>
    <t>Net income</t>
  </si>
  <si>
    <t>Less: Net income attributable to non-controlling interests</t>
  </si>
  <si>
    <t>Net income attributable to Cango Inc.'s shareholders</t>
  </si>
  <si>
    <t>Earnings per ADS (2 ordinary shares equal 1 ADS):</t>
  </si>
  <si>
    <t>Basic | (per share)</t>
  </si>
  <si>
    <t>Diluted | (per share)</t>
  </si>
  <si>
    <t>Other comprehensive (loss) income, net of tax</t>
  </si>
  <si>
    <t>Unrealized (losses) income on available-for-sale securities</t>
  </si>
  <si>
    <t>Reclassification of losses to net income</t>
  </si>
  <si>
    <t>Foreign currency translation adjustment</t>
  </si>
  <si>
    <t>Total comprehensive income, net of tax</t>
  </si>
  <si>
    <t>Total comprehensive income attributable to non-controlling interests</t>
  </si>
  <si>
    <t>Total comprehensive income attributable to Cango Inc.'s shareholders</t>
  </si>
  <si>
    <t>Ordinary Shareholders and Series A-2 Convertible Preferred Shareholder [Member]</t>
  </si>
  <si>
    <t>Earnings per share</t>
  </si>
  <si>
    <t>Basic | ¥ / shares</t>
  </si>
  <si>
    <t>Diluted | ¥ / shares</t>
  </si>
  <si>
    <t>Weighted average shares used to compute earnings per share:</t>
  </si>
  <si>
    <t>Basic</t>
  </si>
  <si>
    <t>Diluted</t>
  </si>
  <si>
    <t>Class A and Class B Ordinary Shares [Member]</t>
  </si>
  <si>
    <t>Loan Facilitation Income [Member]</t>
  </si>
  <si>
    <t>Leasing Income [Member]</t>
  </si>
  <si>
    <t>Aftermarket Service Facilitation Service Income [Member]</t>
  </si>
  <si>
    <t>Others [Member]</t>
  </si>
  <si>
    <t>Consolidated Statements of Comprehensive Income (Parenthetical)</t>
  </si>
  <si>
    <t>Dec. 31, 2017CNY (¥)</t>
  </si>
  <si>
    <t>Revenues from related party</t>
  </si>
  <si>
    <t>Interest income from related party</t>
  </si>
  <si>
    <t>Loan facilitation income and other related income [member]</t>
  </si>
  <si>
    <t>After-market services income [member]</t>
  </si>
  <si>
    <t>Consolidated Statements of Shareholders' (Deficit) Equity</t>
  </si>
  <si>
    <t>CNY (¥)</t>
  </si>
  <si>
    <t>USD ($)</t>
  </si>
  <si>
    <t>Ordinary Shares [Member]CNY (¥)shares</t>
  </si>
  <si>
    <t>Ordinary Shares [Member]USD ($)shares</t>
  </si>
  <si>
    <t>Treasury Shares [Member]CNY (¥)shares</t>
  </si>
  <si>
    <t>Series A-2 Convertible Preferred Shares [Member]CNY (¥)shares</t>
  </si>
  <si>
    <t>Additional Paid-in Capital [Member]CNY (¥)</t>
  </si>
  <si>
    <t>Additional Paid-in Capital [Member]USD ($)</t>
  </si>
  <si>
    <t>Accumulated Other Comprehensive (Loss) Income [Member]CNY (¥)</t>
  </si>
  <si>
    <t>Accumulated Other Comprehensive (Loss) Income [Member]USD ($)</t>
  </si>
  <si>
    <t>(Accumulated deficit) Retained earnings [Member]CNY (¥)</t>
  </si>
  <si>
    <t>(Accumulated deficit) Retained earnings [Member]USD ($)</t>
  </si>
  <si>
    <t>Total Cango Inc.'s (Deficit) Equity [Member]CNY (¥)</t>
  </si>
  <si>
    <t>Total Cango Inc.'s (Deficit) Equity [Member]USD ($)</t>
  </si>
  <si>
    <t>Noncontrolling Interest [Member]CNY (¥)</t>
  </si>
  <si>
    <t>Noncontrolling Interest [Member]USD ($)</t>
  </si>
  <si>
    <t>Balance, Beginning at Dec. 31, 2016</t>
  </si>
  <si>
    <t>Balance, Share Beginning at Dec. 31, 2016 | shares</t>
  </si>
  <si>
    <t>Capital contribution by shareholders, net of incremental costs</t>
  </si>
  <si>
    <t>Shareholder distribution</t>
  </si>
  <si>
    <t>Disposal of subsidiaries' equity</t>
  </si>
  <si>
    <t>Other comprehensive income (loss)</t>
  </si>
  <si>
    <t>Balance, Ending at Dec. 31, 2017</t>
  </si>
  <si>
    <t>Balance, Share Ending at Dec. 31, 2017 | shares</t>
  </si>
  <si>
    <t>Issuance of ordinary shares upon IPO and underwriters' partial exercise of over-allotment option, net of issuance costs</t>
  </si>
  <si>
    <t>Issuance of ordinary shares upon IPO and underwriters' partial exercise of over-allotment option, net of issuance costs, shares | shares</t>
  </si>
  <si>
    <t>Conversion of convertible preferred shares to ordinary shares</t>
  </si>
  <si>
    <t>Conversion of convertible preferred shares to ordinary shares, shares | shares</t>
  </si>
  <si>
    <t>Purchase of subsidiaries' equity from non-controlling interest</t>
  </si>
  <si>
    <t>Stock-based compensation (note 19)</t>
  </si>
  <si>
    <t>Dividends to non-controlling interest holders</t>
  </si>
  <si>
    <t>Balance, Ending at Dec. 31, 2018</t>
  </si>
  <si>
    <t>Balance, Share Ending at Dec. 31, 2018 | shares</t>
  </si>
  <si>
    <t>Adjustments due to the adoption of ASC 606 at Dec. 31, 2018</t>
  </si>
  <si>
    <t>Repurchase of ordinary shares</t>
  </si>
  <si>
    <t>Repurchase of ordinary shares, shares | shares</t>
  </si>
  <si>
    <t>Retirement of ordinary shares | shares</t>
  </si>
  <si>
    <t>Liquidation of subsidiaries' equity from non-controlling interest holders</t>
  </si>
  <si>
    <t>Balance, Ending at Dec. 31, 2019</t>
  </si>
  <si>
    <t>Balance, Share Ending at Dec. 31, 2019 | shares</t>
  </si>
  <si>
    <t>Consolidated Statements of Cash Flows</t>
  </si>
  <si>
    <t>Cash flows from operating activities:</t>
  </si>
  <si>
    <t>Adjustments to reconcile net income to net cash provided by operating activities:</t>
  </si>
  <si>
    <t>Depreciation and amortization</t>
  </si>
  <si>
    <t>Share-based compensation expense</t>
  </si>
  <si>
    <t>Investment income</t>
  </si>
  <si>
    <t>(Gain) loss on risk assurance liabilities</t>
  </si>
  <si>
    <t>(Gain) loss on equity method investment</t>
  </si>
  <si>
    <t>Other income – unrealized gain on equity investment with no readily determinable fair value under measurement alternative</t>
  </si>
  <si>
    <t>Other expenses – change in fair value of derivative instruments</t>
  </si>
  <si>
    <t>Loss on disposal of property and equipment</t>
  </si>
  <si>
    <t>Unrealized foreign exchange loss (gain), net</t>
  </si>
  <si>
    <t>Deferred income tax benefit</t>
  </si>
  <si>
    <t>Changes in operating assets and liabilities:</t>
  </si>
  <si>
    <t>Accounts receivable</t>
  </si>
  <si>
    <t>Financing receivables</t>
  </si>
  <si>
    <t>Contract assets</t>
  </si>
  <si>
    <t>Receivables from related parties</t>
  </si>
  <si>
    <t>Other current and non-current assets</t>
  </si>
  <si>
    <t>Payables to related parties</t>
  </si>
  <si>
    <t>Other current and non-current liabilities</t>
  </si>
  <si>
    <t>Net cash provided by operating activities</t>
  </si>
  <si>
    <t>Cash flows from investing activities:</t>
  </si>
  <si>
    <t>Repayments of finance lease receivables</t>
  </si>
  <si>
    <t>Origination of finance lease receivables</t>
  </si>
  <si>
    <t>Proceeds from collection of short-term consumer financing receivables</t>
  </si>
  <si>
    <t>Origination of short-term consumer financing receivables</t>
  </si>
  <si>
    <t>Proceeds from redemption of short-term investments</t>
  </si>
  <si>
    <t>Proceeds from sale of long-term investments</t>
  </si>
  <si>
    <t>Proceeds from third party loans</t>
  </si>
  <si>
    <t>Proceeds from long-term investments</t>
  </si>
  <si>
    <t>Disposal of equity method investments</t>
  </si>
  <si>
    <t>Proceeds from repayments of loans from shareholders</t>
  </si>
  <si>
    <t>Disposal of property and equipment and intangible assets</t>
  </si>
  <si>
    <t>Purchase of short-term investments</t>
  </si>
  <si>
    <t>Purchase of long-term investments</t>
  </si>
  <si>
    <t>Purchases of property and equipment and intangible assets</t>
  </si>
  <si>
    <t>Step acquisitions, net of cash acquired</t>
  </si>
  <si>
    <t>Origination of loans provided to shareholders</t>
  </si>
  <si>
    <t>Origination of loans provided to related parties and third-parties</t>
  </si>
  <si>
    <t>Net cash used in investing activities</t>
  </si>
  <si>
    <t>Cash flows from financing activities:</t>
  </si>
  <si>
    <t>Proceeds from contribution of shareholders net of incremental costs</t>
  </si>
  <si>
    <t>Proceeds from initial public offering, net of issuance costs</t>
  </si>
  <si>
    <t>Payment to repurchase treasury shares</t>
  </si>
  <si>
    <t>Proceeds from issuance of subsidiaries' equity to non-controlling interest holders</t>
  </si>
  <si>
    <t>Liquidation of subsidiaries</t>
  </si>
  <si>
    <t>Proceeds from borrowings</t>
  </si>
  <si>
    <t>Purchase of subsidiary's equity from non-controlling interest holder</t>
  </si>
  <si>
    <t>Repayment of borrowings</t>
  </si>
  <si>
    <t>Distribution to shareholders</t>
  </si>
  <si>
    <t>Net cash provided by financing activities</t>
  </si>
  <si>
    <t>Effect of exchange rate changes on cash, cash equivalents and restricted cash</t>
  </si>
  <si>
    <t>Net increase (decrease) in cash, cash equivalents and restricted cash</t>
  </si>
  <si>
    <t>Cash and cash equivalents and restricted cash at beginning of the year</t>
  </si>
  <si>
    <t>Cash and cash equivalents and restricted cash at end of the year</t>
  </si>
  <si>
    <t>Reconciliation of cash, cash equivalents and restricted cash to the consolidated balance sheets</t>
  </si>
  <si>
    <t>Supplemental disclosures of cash flow information:</t>
  </si>
  <si>
    <t>Cash paid for income taxes</t>
  </si>
  <si>
    <t>Cash paid for interest</t>
  </si>
  <si>
    <t>Organization</t>
  </si>
  <si>
    <t>Dec. 31, 2019</t>
  </si>
  <si>
    <t>Organization, Consolidation and Presentation of Financial Statements [Abstract]</t>
  </si>
  <si>
    <t>1. ORGANIZATION Cango Inc. (the “Company”, and where appropriate, the term “Company” also refers to its subsidiaries, variable interest entity, and subsidiaries of the variable interest entity as a whole) is an exempt company incorporated in the Cayman Islands with limited liability under the laws of the Cayman Islands on October 9, 2017. The Company, through its subsidiaries, variable interest entity (“VIE”), and subsidiaries of the VIE, are principally engaged in the provision of automotive financing facilitation, automotive transaction facilitation, and aftermarket service facilitation in the People’s Republic of China (the “PRC”). The Company conducts its primary business operations through its VIE and the subsidiaries of the VIE. As of December 31, 2019, the Company’s subsidiaries and VIE are as follows: Entity Date of incorporation Place of Percentage of Principal activities Subsidiaries Cango Group Limited (“Cango HK”) October 31, 2017 Hong Kong 100% Investment holding Express Group Development Limited (“Express Limited”) June 30, 2016 HK 100% Investment holding Can Gu Long (Shanghai) Information Technology Consultation Service Co., Ltd. (“Cangulong” or Wholly Foreign Owned Enterprise “WFOE”) January 25, 2018 PRC 100% Investment holding VIE Shanghai Cango Investment and Management Consultation Service Co., Ltd. (“Shanghai Cango”) August 30, 2010 PRC Nil Provision of automotive On October 31, 2017, the Company incorporated a wholly-owned subsidiary, Cango HK, in Hong Kong. On January 25, 2018, the Company incorporated another wholly-owned subsidiary, Cangulong, in the PRC. On March 23, 2018, Shanghai Cango signed a series of contractual agreements with Cangulong and its nominee shareholders (the “VIE Agreements”). The Company operates its business primarily through the VIE and the subsidiaries of the VIE. The Company, through the WFOE, entered into power of attorney and an exclusive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have been entered into with the VIE through the WFOE, which obligate the WFOE to absorb a majority of the risk of loss from the VIE’s activities and entitles the WFOE to receive a majority of their residual returns. In addition, the Company entered into a share pledge agreement for equity interests in the VIE held by the nominee shareholders of the VIE. On March 22, 2018, Cango Inc. agreed to provide unlimited financial support to the VIE for its operations. As a result of the VIE Agreements, the Company exercises effective control over the significant business activities of the VIE through the WFOE and provides unlimited financial support to the VIE. Therefore Cango Inc. is determined to be most closely associated with the VIE within the group of related parties and was considered to be the Primary Beneficiary of the VIE. Despite the lack of technical majority ownership, the Company has effective control of the VIE through the VIE Agreements and a parent-subsidiary relationship exists between the Company and the VIE. Through the VIE Agreements, the shareholders of the VIE effectively assigned all of their voting rights underlying their equity interest in the VIE to the Company. In addition, through the other exclusive agreements, which consist of exclusive option agreement, exclusive business cooperation agreement, and equity pledge agreement, the Company, through its wholly-owned subsidiaries in the PRC, have the right to receive economic benefits from the VIE that potentially could be significant to the VIE. Lastly, through the financial support undertaking letter, the Company has the obligation to absorb losses of the VIE that could potentially be significant to the VIE. Therefore, the Company is considered the primary beneficiary of the VIE and consolidates the VIE and its consolidated subsidiaries as required by SEC Regulation S-X 3A-02 Consolidation The following is a summary of the VIE Agreements: (1) Power of Attorney Agreements: Pursuant to the power of attorney signed between Shanghai Cango’s nominee shareholders and the WFOE, each nominee shareholder irrevocably appointed the WFOE as its attorney-in-fact (2) Exclusive Option Agreement: Pursuant to the exclusive option agreement entered into between Shanghai Cango’s nominee shareholders and the WFOE, the nominee shareholders irrevocably granted the WFOE a call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is agreement is not terminated until all of the equity interest of the VIE is transferred to the WFOE or the person(s) designated by the WFOE. None of the nominee shareholders have the right to terminate or revoke the agreement under any circumstance unless otherwise regulated by law. (3) Exclusive Business Cooperation Agreement: Pursuant to the exclusive business cooperation agreement entered into by the WFOE and Shanghai Cango and its subsidiaries, the WFOE provides exclusive technical support and consulting services in return for fees based on 100% of Shanghai Cango’s profit before tax, which is adjustable at the sole discretion of the WFOE. Without the WFOE’s consent, the VIE and its subsidiaries cannot procure services from any third-party or enter into similar service arrangements with any other third-party, other than the WFOE. In addition, the consolidated VIE granted the WFOE an exclusive right to purchase any or all of the business or assets of each of the profitable consolidated VIE and its subsidiaries at the lowest price permitted under PRC law. This agreement is irrevocable or can only be unilaterally revoked/amended by the WFOE. (4) Equity Pledge Agreement Pursuant to the equity pledge agreements, the nominee shareholders representing over 90% of the VIE’s equity interest have pledged all of their respective equity interests in the VIE to the WFOE as continuing first priority security interest to guarantee the nominee shareholders’ and the VIE’s obligations under the power of attorney agreement, the exclusive option agreement and the exclusive business cooperation agreement. The WFOE is entitled to collect dividends during the effective period of the share pledge unless it agrees otherwise in writing. If Shanghai Cango or any of the nominee shareholder breaches its contractual obligations, the WFOE will be entitled to certain rights regarding the pledged equity interests, including receiving proceeds from the auction or sale of all or part of the pledged equity interests of Shanghai Cango in accordance with PRC law. None of the nominee shareholders may assign or transfer to any third-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Shanghai Cango’ obligations have been terminated under the other controlling agreements. The Company will register the equity pledge with the relevant office of the administration for industry and commerce in accordance with the PRC Property Rights Law. In March 2018, the following supplementary agreements were entered into: 1)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Entity or its shareholders do not have sufficient funds or are unable to repay. 2) Resolutions of the sole director of Cango Inc. (the “Resolutions”) The sole director resolved that each of Mr. Xiaojun Zhang, Mr. Jiayuan Lin and Mr. Yongyi Zhang (each, an “Authorized Officer”) shall cause the WFOE to exercise its rights under the power of attorney agreements and the exclusive option agreement when the Authorized Officer determines that such exercise is in the best interests of the Company and the WFOE to do so. In the opinion of the Company’s legal counsel, (i) the ownership structure of the PRC subsidiaries and the VIE, does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dated on March 22, 2018 and the resolutions contained in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all assets of the consolidated trusts, there was no other pledge or collateralization of the VIE’s assets. Creditors of the VIE have no recourse to the general credit of the Company, who is the primary beneficiary of the VIE, through its 100% controlled subsidiary Cangulong. The Company has not provided any financial or other support that it was not previously contractually required to provide to the VIE during the periods presented. The table sets forth the assets and liabilities of the VIE’s included in the Company’s consolidated balance sheets: As of December 31, 2018 2019 RMB RMB US$ Cash and cash equivalents 1,364,431,913 1,781,925,125 255,957,529 Other current assets 1,541,898,050 2,364,681,520 339,665,248 Total current assets 2,906,329,963 4,146,606,645 595,622,777 Finance lease receivables—non-current 1,282,457,409 1,448,958,373 208,129,848 Other non-current 1,228,066,241 1,469,144,834 211,029,451 Total non-current 2,510,523,650 2,918,103,207 419,159,299 Total assets 5,416,853,613 7,064,709,852 1,014,782,076 Short-term debts 660,000,000 1,439,749,760 206,807,113 Other current liabilities 905,380,113 1,468,827,161 210,983,820 Total current liabilities 1,565,380,113 2,908,576,921 417,790,933 Long-term debts 472,793,340 301,667,717 43,331,856 Other non-current 7,599,404 34,126,296 4,901,935 Total non-current 480,392,744 335,794,013 48,233,791 Total liabilities 2,045,772,857 3,244,370,934 466,024,724 The VIE’s net asset balance was RMB and RMB (US$ ) as of December 31, 2018 and 2019. The table sets forth the results of operations of the VIE included in the Company’s consolidated statements of comprehensive income: For the years ended December 31, 2017 2018 2019 RMB RMB RMB US$ Revenues 1,052,203,719 1,091,431,610 1,440,068,825 206,852,944 Net income 349,057,432 298,973,421 353,558,726 50,785,533 The table sets forth the cash flows of the VIE included in the Company’s consolidated statements of cash flows: For the years ended December 31, 2017 2018 2019 RMB RMB RMB US$ Net cash provided by operating activities 589,303,416 129,762,525 405,810,921 58,291,092 Net cash used in investing activities (162,905,838 ) (1,474,496,320 ) (782,481,722 ) (112,396,467 ) Net cash provided by financing activities 685,689,204 2,253,082,674 1,004,220,135 144,247,197 Consolidated trusts, asset-backed securities and asset backed note (“Trusts, ABSs and ABN”) Since December 2017, the Company established several Trusts, ABSs and ABN to invest in automobile backed loans and consumer loans. The Company contributed capital to these Trusts, ABSs and ABN, determined the investment strategy, and is the sole beneficiary of these Trusts, ABSs and ABN. These Trusts, ABSs and ABN are administered by third-party trust companies and security companies as the trustees. The Company consolidates these Trusts, ABSs and ABN as it has the power to direct the activities that most significantly impacts their economic performance, the right to share residual profits and the obligation to absorb losses of these Trusts, ABSs and ABN that potentially could be significant to the Company. The table sets forth the assets and liabilities of the consolidated Trusts, ABSs and ABN included in the Company’s consolidated balance sheets: As of December 31, 2018 2019 RMB RMB US$ Finance lease receivables – current — 556,315,579 79,909,733 Other current assets — 88,136,131 12,659,963 Total current assets — 644,451,710 92,569,696 Finance lease receivable – non-current — 389,666,998 55,972,162 Other non-current assets 141,534,200 — — Total non-current 141,534,200 389,666,998 55,972,162 Total assets 141,534,200 1,034,118,708 148,541,858 Long-term debts—current — 539,153,392 77,444,539 Other current liabilities — 60,727,770 8,722,998 Total current liabilities — 599,881,162 86,167,537 Long-term borrowings 125,000,000 79,884,342 11,474,668 Total non-current 125,000,000 79,884,342 11,474,668 Total liabilities 125,000,000 679,765,504 97,642,205 Non-consolidated As of December 31, 2018 and 2019, the Company (through its consolidated trusts) invested in subordinated tranches of automobile backed loans that were originated through a third-party trust. The subordinated tranches provide specific returns based on the credit risk of the underlying loans. The Company does not have any additional liquidity arrangements, guarantees, or other commitments to the third-party trust. The trust is held and administered by a third-party company as a trustee. The Company is not the primary beneficiary and does not consolidate this trust because the Company does not have power over decisions that significantly affect the trust’s economic performance. The Company accounts for the subordinated tranches of automobile backed loans as long-term investments. As of December 31, 2018 and 2019, the net carrying amount of the subordinated tranches of automobile backed loans was RMB50,564,859 and RMB loss from</t>
  </si>
  <si>
    <t>Summary of Significant Accounting Policies</t>
  </si>
  <si>
    <t>Accounting Policies [Abstract]</t>
  </si>
  <si>
    <t>2. SUMMARY OF SIGNIFICANT ACCOUNTING POLICIES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VIE, and the subsidiaries of the VIE.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revenue recognition, allowance for accounts receivable, allowance for financing receivables, allowance for finance lease receivables, fair value of risk assurance liabilities, variable consideration, allowance for contract assets, share-based compensation, valuation allowance for deferred tax assets, fair value of assets and liabilities assumed in business combination, assessment of recoverability of the Company’s property and equipment, intangible assets, uncertain tax positions, goodwill, fair value of convertible redeemable preferred shares and fair value of investment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Revenue recognition The Company’s revenues are derived principally from 1) loan facilitation services and post-origination administrative services, 2) finance lease services, 3) after-market services facilita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ASC 606, while prior period amounts have not been adjusted and continue to be reported in accordance with the Company’s historic accounting under ASC 605, Revenue recognition. Under ASC 606, revenue is recognized when control of the promised goods or services is transferred to the Company’s customers, in an amount that reflects the consideration that the Company expects to be entitled to in exchange for those goods or services, net of value-added tax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Loan facilitation services and post-origination administrative services (“PAS”) The Company entered into non-risk The Company determines its customers to be both the financial institutions and borrowers. The Company considers the loan facilitation service, PAS and risk assurance services as separate services, of which the risk assurance service and the PAS is accounted for in accordance ASC 460, Guarantees (“ASC 460”).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17, 2018 and 2019 is RMB38,381,151, RMB93,873,096 and RMB86,251,498 (US$12,389,252), respectively. The loan facilitation services and PAS are recorded as Loan facilitation income and other related income in the consolidated statements of comprehensive income.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insurance facilitation service and car recovery and disposal services. After-market insurance facilitation service mainly involve facilitating personal accident insurance and automobile insurance, and offering anti-theft package services. The Company first allocates the fair value of indemnification service under ASC 460 and then allocates the remaining consideration to the after-market insurance facilitation service. After-market insurance facilitation service income is recognized at the point of time facilitation services are performed. After-market car recovery and disposal services income mainly include delinquent asset management income for car recovery and disposal services, which is recognized at the point of time when the company delivers the relevant service. Revenue recognition under ASC 605 Before January 1, 2019, the Company considers the loan facilitation services and the PAS as a multiple element revenue arrangement under ASC 605, and the financial institutions as the sole customer in the arrangement. The Company first allocates the consideration to the risk assurance liability equaling to the fair value of the risk assurance liability if the Company provides a risk assurance obligation to the financial institution in the arrangement. The remaining consideration is then allocated to the loan facilitation services and PAS. The Company does not have vendor specific objective evidence (“VSOE”) of selling price for the loan facilitation services and PAS because the Company does not provide loan facilitation services or PAS on a standalone basis. There is also no third-party evidence of the prices charged by third-party service providers when such services are sold separately. As a result, the Company uses its best estimate of selling prices of loan facilitation services and PAS as the basis of revenue allocation. Nevertheless, the amount allocated to the delivered loan facilitation services is limited to the amount that is not contingent on the delivery of the undelivered PAS in accordance with ASC 605-25. For loan facilitation services, PAS and delinquent asset management fees, the Company recognizes revenue when the following four revenue recognition criteria are met: (i) persuasive evidence of an arrangement exists, (ii) services have been rendered, (iii) the fee is fixed or determinable, and (iv) collectability is reasonably assured, in accordance with ASC 605. As collectability is uncertain in relation to the remaining loan facilitation services income due to the potential default by borrowers such that they are not considered to be fixed or determinable, the remaining loan facilitation service income is recorded on a cash basis. Business Combinations The Company accounts for its business combinations using the purchase method of accounting in accordance with ASC 805, Business Combinations (“ASC 805”) non-controlling non-controlling The determination and allocation of fair values to the identifiable assets acquired, liabilities assumed and non-controlling Goodwill Goodwill represents the excess of the purchase price over the amounts assigned to the fair value of the assets acquired and the liabilities assumed of an acquired business. The Company’s goodwill at December 31, 2019 was related to its acquisition of Shanghai Chejia. In accordance with ASC 350, Goodwill and Other Intangible Assets The Company early adopted ASU No. 2017-04, Simplifying the Test for Goodwill Impairment 2017-04”), Pursuant to ASC 350, the Company elected to perform a qualitative assessment for Shanghai Chejia. As of December 31, 2019, the Company completed its annual impairment test for goodwill that has arisen out of its acquisitions. The Company evaluated all relevant factors including, but not limited to, macroeconomic conditions, industry and market conditions and financial performance of Shanghai Chejia. The Company weighed all factors in their entirety and concluded that it was not more-likely-than-not Cost of revenues Cost of revenues consist primarily of commissions paid to car dealers who refer borrowers to the Company, employee compensation costs, cost of telematics devices installed in automobiles and third-party outsourcing fees for vehicle repossession services. Cost of revenues are expensed as incurred when the corresponding services have been provided. Foreign currency translation and transactions The functional currency of the Company, Cango HK and Express Limited is the US$. The Company’s subsidiaries, VIE, and subsidiaries of the VIE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ll cash and cash equivalents are unrestricted as to withdrawal and use. Restricted cash Restricted cash represents cash deposited with the respective financial institution customers as (i) general collaboration deposits, (ii) guarantee deposits for risk assured arrangements and (iii) collateral for short-term borrowings. Financial institutions make corresponding deductions from the guarantee deposits for risk assured arrangements, when borrowers are delinquent in their installment repayments and/or when loans are required to be purchased by the Company after a specified delinquency period. Such restricted cash is not available to fund the general liquidity needs of the Company. The balance of restricted cash deposited as general collaboration deposits was RMB53,129,155 and RMB35,207,876 (US$5,057,295) as of December 31, 2018 and 2019, respectively. The balance of restricted cash deposited as guarantee deposits for risk assured arrangements was RMB625,627,618 and RMB843,586,508 (US$121,173,620) as of December 31, 2018 and 2019, respectively. The balance of restricted cash deposited as collateral for short-term borrowings was RMB288,771,000 and RMB965,873,651 (US$138,739,069) as of December 31, 2018 and 2019, respectively. Accounts receivable and allowance for doubtful accounts Accounts receivable are recorded at the invoiced amount, net of allowances for doubtful accounts. An allowance for doubtful accounts is recorded in the period when loss is probable based on many factors, including the age of the balance, the customer’s payment history and current economic trends. The Company reviews the accounts receivable on a periodic basis and makes general and specific allowances when there is doubt as to the collectability of individual balances. Bad debts are written off after all collection efforts have been exhausted. Contract Assets and Liabilities Contract assets represents the Company’s right to consideration in exchange for loan facilitation services that the Company has transferred to the customer before payment is due. The Company assesses contract assets for impairment in accordance with ASC 310, Receivables. Contract assets as of December 31, 2018 and 2019 and RMB32,343,780 , respectively and 2019, and RMB42,166,362 (US$6,056,819) , respectively Contract liabilities represents the Company’s obligation to transfer goods or services to a customer for which the entity has received consideration (or an amount of consideration is due) from the customer. Contract liabilities are recorded in customer advance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320, Investments - Debt and Equity Securities “held-to-maturity”, “available-for-sale”, The securities that the Company has the positive intent and the ability to hold to maturity are classified as held-to-maturity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vailable-for-sale Available-for-sale An impairment loss on the available-for-sale Derivative Instruments The Company entered into cross-currency interest rate swap contract s pre-determined as of December 31, 2018 and 2019, respectively. The Company did not have derivative inst ruments The Company accounts for the cross-currency interest rate swap contract in accordance with ASC 815, Derivatives and hedging. The cross-currency interest rate swap contract was measured at fair value and classified as accrued expenses and other current liabilities within the condensed consolidated balance sheets. The Company estimates the fair value of the cross-currency interest rate swap contract at each reporting period using a discounted cashflow model by using future net expected cashflow discounted at foreign exchange forward adjusted market yield. Any change in the fair value of the cross-currency interest rate swap contracts are recorded as other expense were nil and RMB3.3 million (US$0.5 million ), respectively . The cross-currency interest rate swap contract may expose the Company to credit risk to the extent that the counterparty may be unable to meet the terms of the arrangement. The Company mitigates this credit risk by transacting with major financial institutions with high credit ratings. The Company did not 2019. Short-term consumer financing receivables Short-term consumer financing receivables represents payments due from borrowers that utilize the Company’s credit services. Short-term consumer financing receivables is recorded at amortized cost, net of allowance for consumer financing receivables. Deferred origination costs are netted against revenue and amortized over the financing term using the effective interest method. Allowance for short-term consumer financing receivables The allowance for short-term consumer financing receivables is calculated using the probability of default (“PD”) Loss given default (“LGD”) model based on pools of loans with similar risk characteristics, including product type to arrive at an estimate of incurred losses in the portfolio. Allowance is calculated by multiplying the PD by LGD for each pool. The PD and LGD model takes into consideration factors of historical delinquency migration to loss and loss given default. The Company adjusts the allowance that is determined by the PD and LGD model for various qualitative factors i.e. gross-domestic product rates, per capita disposable income, interest rates and consumer price indexes and other considerations. Each of these macroeconomic factors are equally weighted, and a score is applied to each factor based on year-on-year Short-term consumer financing receivables are charged off when a settlement is reached for an amount that is less than the outstanding balance or when the Company determined the balance to be uncollectable. In general, the Company considers short-term consumer financing receivables meeting any of the following conditions as uncollectable and charged-off: Long-term Investments The Company’s long-term investments consist of equity investments with and equity investments without readily determinable fair value and available-for-sale Equity investments with and without readily determinable fair value Prior to adopting ASC Topic 321, Investments—Equity Securities (“ASC 321”) on January 1, 2019, the Company carries at cost its investments in investees which do not have readily determinable fair value and the Company does not have significant influence in accordance with ASC 325-20, 325-20”). Subsequent to the Company’s adoption of ASC 321 on January 1, 2019, the cumulative effect of unrealized gains and losses of available-for-sale Pursuant to ASC 321, for equity investments with readily determinable fair value measured at fair value with changes in fair value recorded in earnings, the Company does not assess whether those securities are impaired. For those equity investments without readily determinable fair value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vailable-for-sale Subordinated trust units that do Investments—Debt and Equity Securities 325-40 Investments—other, beneficial interests in securitized financial assets available-for-sale Equity method 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comprehensive income. Equity method adjustments include the company’s proportionate share of investee income or loss and other adjustments required by the equity method. The Company assesses its equity investment for other than temporary impairment by considering relevant information including, but not limited to, current economic and market conditions, the operating performance of the investee, including current earning trends, the general market conditions in the investee’s industry or geographic area, factors related to the investee’s ability to remain in business, such as the investee’s liquidity, debt ratios, and cash burn rate and other company-specific information. 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r to purchase the loan over the term of the arrangement (the non-contingent Guarantees Contingencies non-contingent Subsequent to the initial recognition, the non-contingent loan-by-loan Financing receivables The Company records financing receivables in accordance with ASC 310-30 The Company derecognizes financing receivables upon physical possession of the repossessed asset, which includes the transfer of title through the completion of regulatory proceedings. The Company derecognizes the financing receivables and records the repossessed asset at its estimated fair value, less cost to sell, as other non-current The Company derecognized financing receivables of RMB30,633,497 (US$4,400,226) and RMB11,165,631 for the year ended December 31, 2019 and 2018, respectively. Repossessed assets are initially recognized at the fair value of the asset less estimated costs to sell. Any gain or loss from the disposal of the repossessed assets are recognized in the consolidated statements of comprehensive income. 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 and delinquent status. These pools are collectively evaluated for impairment by management judgment. The allowance is aggregated for each of the pools. Provisions for finance lease receivables are charged to operations in amounts sufficient to maintain the allowance for finance lease receivables at levels considered adequate to cover probable losses inherent in our finance lease receivables. Impaired finance lease receivables A finance lease receivable is considered impaired when, based on current information and events,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Nonaccrual policy The Company does not accrue lease income or interest income on finance lease principals, short-term consumer financing receivables and financing receivables that are considered impaired or delinquent. A corresponding allowance is determined under ASC 450-20 non-accrual non-delinquent. Allowance for finance lease receivables The allowance for finance lease receivables is calculated using the PD LGD model based on pools of finance lease receivables with similar risk characteristics, including product type to arrive at an estimate of incurred losses in the portfolio. Allowance is calculated by multiplying the PD by LGD for each pool. The PD and LGD model takes into consideration factors of historical delinquency migration to loss and loss given default. The Company adjusts the allowance that is determined by the PD and LGD model for various qualitative factors i.e. gross-domestic product rates, per capita disposable income, interest rates and consumer price indexes and other considerations. Each of these macroeconomic factors are equally weighted, and a score is applied to each factor based on year-on-year Finance lease receivables are charged off when a settlement is reached for an amount that is less than the outstanding balance or when the Company has determined the balance is uncollectable. In general, the Company considers finance fee receivables meeting any of the following conditions as uncollectable and charged-off: Treasury shares The Company accounts for treasury shares using the cost method. Under this method, the cost incurred to purchase the shares is recorded in the treasury shares account on the consolidated balance sheets.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Value Office and electronic equipment 3-5 5 % Motor vehicles 4 years 5 % Leasehold improvements Over the shorter of the expected life of Nil Costs associated with the repair and maintenance of property and equipment are expensed as incurred. Intangible assets Intangible assets that have definite useful life primarily include purchased computer software. These intangible assets are amortized on a straight-line basis over their estimated useful lives of the respective assets, which vary from 6-10 The weighted average amortization period for the computer software is 9.41 years and 9.16 years as of December 31, 2019 and 2018, respectively. Intangible assets that have indefinite useful life primarily include a purchased Insurance Brokerage License as of December 31, Non-controlling For the Company’s majority-owned subsidiaries and consolidated VIEs, a non-controlling non-controlling non-controlling 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 Impairment of long-lived assets and intangible assets Long-lived assets including intangible assets with definite lives, are assessed for impairment, whenever events or changes in circumstances indicate the carrying value of an asset may not be recoverable in accordance with ASC 360, Property, Plant and Equipment (“ASC 360”). The Company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7, 2018 and 2019, respectively. Intangible assets with indefinite lives, are assessed annually for impairment and more frequently if events or changes in circumstances indicate that it is more likely than not that the asset is impaired in accordance with ASC 350, Intangibles— Goodwill and Other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29,093,509, RMB59,407,321 and RMB66,584,898 (US$9,564,322) for the years ended December 31, 2017, 2018 and 2019, respectively. Value added taxes (“VAT”) Since its inception, Shanghai Cango was certified as a general VAT taxpayer whose applicable tax rate was 6%. The subsidiaries of the VIE are all general VAT taxpayers, except for Shanghai Wangtian and is April 9 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740, Income Taxes Segment information In accordance with ASC 280-10, Segment Reporting: Overall 280-10”), Company Comprehensive income Comprehensive income is defined as the changes in equity of the Company during a period from transactions and other events and circumstances excluding transactions resulting from investments by owners and distributions to owners. For each of the periods presented, the Company’s comprehensive income includes net income, foreign currency translation adjustments and unrealized (losses) gains on available-for-sale Operating leases Leases where substantially all the rewards and risks of ownership of assets remain with the lessor are accounted for as operating leases. Rentals applicable to such operating leases are recognized on a straight-line basis over the lease term. Certain operating lease agreements contain rent holidays. Rent holidays are considered in determining the straight-line rent expense to be recorded over the lease term.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t>
  </si>
  <si>
    <t>Short-Term Investments</t>
  </si>
  <si>
    <t>Text Block [Abstract]</t>
  </si>
  <si>
    <t>3. SHORT-TERM INVESTMENTS Short-term investments include as follows: (a)wealth management products mainly issued by Bank of Communications Co., Ltd. and Shanghai Pudong Development Bank Co., Ltd., which are redeemable by the Company at any time; (b) time deposit mainly in Bank of Shanghai (Hong Kong) Limited and Bank of S C available-for-sale RMB and RMB (US$ ) , respectively.</t>
  </si>
  <si>
    <t>Accounts Receivable, Net</t>
  </si>
  <si>
    <t>Receivables [Abstract]</t>
  </si>
  <si>
    <t xml:space="preserve">4. ACCOUNTS RECEIVABLE, NET Accounts receivable and the related allowance for doubtful accounts are summarized as follows: As of December 31, 2018 2019 RMB RMB US$ Accounts receivable 86,513,830 148,562,946 21,339,732 Less: Allowance for doubtful accounts — — — Accounts receivable, net 86,513,830 148,562,946 21,339,732 No amounts have been written off during the years ended December 31, 2017, 2018 and 2019, respectively. </t>
  </si>
  <si>
    <t>Goodwill and Intangible Assets Disclosure [Abstract]</t>
  </si>
  <si>
    <t xml:space="preserve">5. GOODWILL The changes in the carrying amount of goodwill for the year ended December 31, 2018 and 2019 were as follows: Shanghai Chejia RMB US$ Balance at December 31, 2017 — — Goodwill Acquired 145,063,857 21,098,663 Balance at December 31, 2018 145,063,857 21,098,663 Balance at December 31, 2019 145,063,857 20,837,119 </t>
  </si>
  <si>
    <t>Finance Lease Receivables, Net</t>
  </si>
  <si>
    <t>Leases [Abstract]</t>
  </si>
  <si>
    <t xml:space="preserve">6. FINANCE LEASE RECEIVABLES, NET 6.1 Finance lease receivables consists of the following: As of December 31, 2018 2019 RMB RMB US$ Finance lease receivables 2,769,506,956 3,484,919,078 500,577,304 Add: 1,374,971 420,074 60,340 Less: (351,176,064 ) (356,209,820 ) (51,166,339 ) Less: (13,544,836 ) (19,088,837 ) (2,741,939 ) Total finance lease receivables, net 2,406,161,027 3,110,040,495 446,729,366 Finance lease receivables—current 1,123,703,618 1,661,082,122 238,599,518 Finance lease receivables—non-current 1,282,457,409 1,448,958,373 208,129,848 6.2 The following table presents the future minimum lease payments to be received: Contractual maturities 2020 2021 2022 Thereafter Total RMB RMB RMB RMB RMB Finance lease receivables 1,770,069,095 1,369,194,715 345,655,268 — 3,484,919,078 US$ US$ US$ US$ US$ Finance lease receivables 254,254,517 196,672,515 49,650,272 — 500,577,304 6.3 The following table presents the aging of finance lease receivables principal as of December 31, 2018 and 2019: As of December 31, 2018 2019 RMB RMB US$ Aging of finance lease receivables principal: Current 2,373,776,949 3,043,067,511 437,109,298 1-30 39,536,483 70,311,661 10,099,638 31-60 1,692,255 4,672,808 671,207 61-90 1,508,617 2,821,449 405,276 91-120 1,410,250 3,500,436 502,806 121-150 799,645 1,977,944 284,114 151-180 981,664 2,777,523 398,966 2,419,705,863 3,129,129,332 449,471,305 6.4 Movement of allowance for finance lease receivables is as follows: As of December 31, 2018 2019 RMB RMB US$ Balance at the beginning of the year 11,276,288 13,544,836 1,945,594 Additions 3,798,362 18,855,252 2,708,387 Charge-offs (1,529,814 ) (13,311,251 ) (1,912,042 ) Balance at the end of the year 13,544,836 19,088,837 2,741,939 </t>
  </si>
  <si>
    <t>Prepaid Expenses and Other Current Assets</t>
  </si>
  <si>
    <t xml:space="preserve">7. PREPAID EXPENSES AND OTHER CURRENT ASSETS Prepaid expenses and other current assets consist of the following: As of December 31, 2018 2019 RMB RMB US$ Other receivables from third parties 189,896 55,506,906 7,973,068 Interest receivables 9,050,640 15,348,204 2,204,632 Prepaid expenses 17,471,073 12,018,847 1,726,399 Telematics devices and vehicles 4,400,164 6,790,158 975,345 Deposits held by third-parties 5,148,522 5,737,012 824,070 Loan to suppliers 3,688,847 3,415,680 490,632 Others 21,323,376 18,628,475 2,675,813 61,272,518 117,445,282 16,869,959 </t>
  </si>
  <si>
    <t>Long-term Investments</t>
  </si>
  <si>
    <t>8. LONG-TERM INVESTMENTS The Company’s long-term investments consists of: Equity investments without readily determinable fair value Equity investments without readily determinable fair value were accounted as cost method investments prior to adopting ASC 321. As of December 31, 2018, the carrying amount of the Company’s cost method equity investments without readily determinable fair value was RMB100,000,000.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December 31, 2019, the carrying amount of the Company’s equity investments measured at fair value using the measurement alternative was RMB547,888,818 (US$78,699,304), net of RMB nil (US$ nil) in accumulated impairment. No impairment loss had been recognized during the years ended December 31, 2017, 2018 and 2019. During the year ended December 31, 2019, certain equity investments were remeasured based on observable price changes in orderly transactions for an identical or similar investment of the same issuer, the aggregate carrying amount of these investments was RMB 547,888,818 Total unrealized and realized gains and losses of equity securities without readily determinable fair values in 2019 were as follows: For the year ended December 31, 2019 RMB US$ Gross unrealized gains (upward adjustments) 41,581,818 5,972,854 Gross unrealized losses (downward adjustments excluding impairment) — — Net unrealized gains and losses on equity securities held 41,581,818 5,972,854 Net realized gains on equity securities sold — — Total net gains recognized in other income, net 41,581,818 5,972,854 Available-for-sale The carrying amount of the Company’s available-for-sale nil available-for-sale available-for-sale nil</t>
  </si>
  <si>
    <t xml:space="preserve">9. INTANGIBLE ASSETS Intangible assets consist of the following: As of December 31, 2018 2019 RMB RMB US $ Finite-lived intangible asset: Software 2,977,184 3,641,588 523,081 Less: Accumulated amortization (1,478,777 ) (1,974,849 ) (283,669 ) Total finite-lived intangible asset 1,498,407 1,666,739 239,412 Indefinite-lived intangible asset: License* 195,000 43,091,503 6,189,707 Total infinite-lived intangible asset 195,000 43,091,503 6,189,707 1,693,407 44,758,242 6,429,119 Amortization expenses of finite-lived intangible asset for the years 2017, , RMB320,790 The estimated useful life of the intangible assets are 6-10 As of December 31, 2020 2021 2022 2023 2024 RMB RMB RMB RMB RMB Software 375,118 352,709 198,851 152,450 144,458 US$ US$ US$ US$ US$ Software 53,882 50,663 28,563 21,898 20,750 * The Company is </t>
  </si>
  <si>
    <t>Short-Term and Long-Term Debts</t>
  </si>
  <si>
    <t>Debt Disclosure [Abstract]</t>
  </si>
  <si>
    <t xml:space="preserve">10. SHORT-TERM AND LONG-TERM DEBTS Short-term debts consist of the following: Name Fixed annual rate (%) Term As of RMB Short-term borrowings 4.79%-7.20% 1-12months 660,000,000 Name Fixed annual rate (%) Term As of December 31, 2019 RMB US$ Short-term borrowings 2.51%-7.00% 1-12months 1,439,749,760 206,807,113 Long-term debts consist of the following: Name Fixed annual rate (%) Term As of RMB Long-term borrowings 8.00% 36months 19,202,803 Securitization debt payables (i), (ii) 8.00%-16.00% 24-27months 146,702,116 Factoring and subleasing debt payables (iii) 7.50%-8.40% 15-36months 128,068,458 Co-financing 6.60% 24-36months 596,014,014 Trust borrowings 4.75% 36months 50,000,000 939,987,391 Name Fixed annual rate (%) Term As of December 31, 2019 RMB US$ Securitization debt payables (ii) 5.06%-5.20% 15-18months 619,037,733 88,919,207 Co-financing debt payables (iv) 6.50%-6.60% 24-36months 446,048,773 64,070,897 Long-term borrowings 4.75% 36months 100,000,000 14,364,101 1,165,086,506 167,354,205 (i) In 2018, the Company had a securitization agreement with Minmetals International Trust Co., Ltd (“Wukuang Trust”). The Company transferred its investments of RMB141,534,200 to Wukuang Trust, which issued RMB70,000,000 of debt securities at an annual interest rate of 11.00% due in July 2019, and RMB55,000,000 of debt securities at an annual interest rate of 16.00% due in September 2019. As of December 31, 2018 and 2019, the balance under the securitization agreement is and RMB nil (US$ nil ), respectively. (ii) In the ordinary course of business, the Company transfers finance leases to certain Funding Partners. The Company periodically securitizes its finance lease receivables through the transfer of those assets to a securitization vehicle. The securitization vehicle then issues debt securities to third-party investors and the company held all subordinated tranches. , the finance lease receivable s (iii) As of December 31, 2018 and 2019, balance of factoring and subleasing debt payables amounting to RMB128,068,458 and RMB nil (US$ nil) respectively. (iv) The Company provides consumer loans to borrowers through commercial banks. The Company is required to make scheduled payments to the commercial banks regardless of borrower repayments. Financing lease receivables amounting to RMB480,683,279 and RMB1,735,094,721 (US$249,230,762) were collateralized for the Company’s short-term and long-term debts, as of December 31, 2018 and 2019, respectively. The weighted average interest rate for the outstanding debts was approximately 6.88% and 5.09% as of December 31, 2018 and 2019. The following table sets forth the contractual obligations of long-term debts—non-current Payment due by period Less than 1 - 2 - Total As of December 31, 2018 (RMB) Long-term debts – non-current 39,836,860 390,350,385 103,217,828 533,405,073 As of December 31, 2019 (RMB) Long-term debts – non-current 17,460,042 263,444,828 48,346,303 329,251,173 As of December 31, 2019 (US$) Long-term debts – non-current 2,507,978 37,841,482 6,944,512 47,293,972 As of December 31, 2018 and 2019, long-term investments amounting to RMB141,534,200 and RMB nil (US$ nil) were collateralized for the Company’s long-term debts, respectively. </t>
  </si>
  <si>
    <t>Accrued Expenses and Other Current Liabilities</t>
  </si>
  <si>
    <t>Payables and Accruals [Abstract]</t>
  </si>
  <si>
    <t xml:space="preserve">11. ACCRUED EXPENSES AND OTHER CURRENT LIABILITIES Accrued expenses and other current liabilities consist of the following: As of December 31, 2018 2019 RMB RMB US$ Amount due to third-parties 25,606,535 59,764,366 8,584,614 Payable to employees 14,638,310 42,469,850 6,100,412 Payable to dealers 21,117,295 29,666,154 4,261,276 Deposit due to third-parties 21,395,705 21,026,154 3,020,218 Customer advances 40,017,637 67,098,949 9,638,161 Payable to suppliers 16,822,349 8,233,432 1,182,659 Other tax payables 7,193,894 8,210,599 1,179,379 Accrued professional service fees 6,220,691 4,380,000 629,148 Derivative financial liability — 3,289,676 472,532 Interest payable 27,056,523 2,890,110 415,138 Others 31,389,562 31,660,944 4,547,813 211,458,501 278,690,234 40,031,350 </t>
  </si>
  <si>
    <t>Risk Assurance Liabilities</t>
  </si>
  <si>
    <t>Guarantees and Product Warranties [Abstract]</t>
  </si>
  <si>
    <t xml:space="preserve">1 2 RISK ASSURANCE LIABILITIES The movement of risk assurance liabilities during the years ended December 31, 2018 and 2019 are as follows: As of December 31, 2018 2019 RMB RMB US$ Balance at the beginning of the year 129,935,457 173,210,363 24,880,112 Fair value of risk assurance liabilities upon the inception of new loans 121,328,889 166,911,451 23,975,330 Performed risk assurance liabilities (77,700,252 ) (114,427,095 ) (16,436,424 ) Net loss (gain) on risk assurance liabilities (353,731 ) 34,257,754 4,920,818 Balance at the end of the year 173,210,363 259,952,473 37,339,836 The maximum potential undiscounted future payment which the Company would be required to make under its risk assurance obligation is RMB14,340,636,308 and RMB17,806,442,758 (US$2,557,735,465) as of December 31, 2018 and 2019, respectively. The term of the risk assurance obligation ranges from 6 months to 60 months, as of December 31, 2018 and 2019. </t>
  </si>
  <si>
    <t>Cost of Revenue</t>
  </si>
  <si>
    <t xml:space="preserve">1 3 COST OF REVENUE Cost of revenue consists of the following: For the years ended December 31, 2017 2018 2019 RMB RMB RMB US$ Commission to car dealerships 178,155,199 203,845,998 158,100,562 22,709,725 Staff cost 51,609,219 59,630,520 72,999,170 10,485,675 Staff incentive 64,820,841 71,538,976 98,173,090 14,101,682 Leasing interest — 21,223,412 116,965,519 16,801,046 Others 91,468,663 73,820,131 93,029,076 13,362,790 386,053,922 430,059,037 539,267,417 77,460,918 </t>
  </si>
  <si>
    <t>Other Income, Net</t>
  </si>
  <si>
    <t>Other Income and Expenses [Abstract]</t>
  </si>
  <si>
    <t xml:space="preserve">14. OTHER INCOME, NET Other income consists of the following: For the years ended December 31, 2017 2018 2019 RMB RMB RMB US$ Unrealize d ain on — — 41,581,818 5,972,854 Government subsidy 15,438,463 33,061,272 36,769,550 5,281,615 Others 379,272 (360,526 ) 4,530,914 650,826 15,817,735 32,700,746 82,882,282 11,905,295 </t>
  </si>
  <si>
    <t>Income Taxes</t>
  </si>
  <si>
    <t>Income Tax Disclosure [Abstract]</t>
  </si>
  <si>
    <t xml:space="preserve">1 5 INCOME TAXES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and they may be exempted from income tax on their foreign-derived income and there are no withholding taxes in Hong Kong on remittance of dividends. China The Enterprise Income Tax Law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The VIE’s subsidiaries domiciled in the PRC are subject to 25% statutory income tax rate in the periods presented. Despite the present uncertainties resulting from the limited PRC tax guidance on the issue, the Company does not believe that the legal entities organized outside PRC should be characterized as PRC residents for EIT Law purposes. In accordance with EIT Law, a qualified “High and New Technology Enterprise” (“HNTE”) is eligible for a preferential tax rate of 15%. An entity must file required supporting documents with the tax authority and ensure fulfillment of the relevant criteria before being granted the preferential rate. Upon expiration of the certificate, an entity can further re-apply for the preferential rate. One of the PRC subsidiaries, Shanghai Cango, was granted HNTE certificate on April 2019 for the years ended December 31, 2018, 2019, and 2020. The impact of the concessionary rate on the group’s effective tax rate reconciliation in noted in the section below. The Company’s profit before income taxes consist of: For the years ended December 31, 2018 2019 RMB RMB RMB US$ Cayman Islands — 6,053,039 (5,359,465 ) (769,839 ) Hong Kong — 5,855,270 18,479,616 2,654,431 China — 384,098,580 474,699,082 68,186,257 Total profit before income taxes — 396,006,889 487,819,233 70,070,849 The current and deferred component of income tax expenses which were substantially attributable to the Company’s PRC subsidiaries, VIE and subsidiaries of the VIE, are as follows: For the years ended December 31, 2017 2018 2019 RMB RMB RMB US$ Current income tax expense 132,155,767 121,777,474 91,994,704 13,214,212 Deferred income tax expense (benefit) (12,752,767 ) (32,694,920 ) (9,034,211 ) (1,297,683 ) Total income tax expense 119,403,000 89,082,554 82,960,493 11,916,529 The principal components of the deferred tax assets and liabilities are as follows: For the years ended 2018 2019 RMB RMB US$ Non-current Risk assurance liabilities 84,045,397 87,316,488 12,542,229 Accrued expense 2,048,984 9,778 1,405 Provision for credit losses 15,607,792 21,087,186 3,028,985 Customer advances 9,643,165 4,818,590 692,147 Unrealized gain on long-term investment (11,009,130 ) (11,009,130 ) (1,581,363 ) Unrealized loss for available-for-sale (141,215 ) — — Unrealized tax on capital gains — (1,554,966 ) (223,357 ) Net operating loss carry-forward 4,998,202 9,561,155 1,373,374 Less: valuation allowance (4,998,202 ) (9,561,155 ) (1,373,374 ) Non-current 100,194,993 100,667,946 14,460,046 Non-current deferred tax liabilities Acquisition of insurance brokerage license — (10,724,126 ) (1,540,424 ) Others — (1,605,803 ) (230,659 ) Non-current — (12,329,929 ) (1,771,083 ) The Company had deferred tax assets related to net operating loss carry forwards of RMB38,244,621 (US$5,493,496) from its subsidiaries in China, which can be carried forward to offset taxable income. The net operating loss of these subsidiaries will expire in years 2020 to 2024 if not utilized, respectively. The Company operates through its subsidiaries, VIE and subsidiaries of the VIE. The valuation allowance is considered on an individual entity basis. The Company records a valuation allowance where, based on all available evidence, it is more likely than not some portion or all of the recorded deferred tax assets will not be realized in future periods. Reconciliation between the income tax expense computed by applying the PRC tax rate to income before the provision of income taxes and the actual provision for income taxes is as follows: For the years ended December 31, 2017 2018 2019 RMB RMB RMB US$ Income before provision of income tax 468,460,432 396,006,889 487,819,233 70,070,849 PRC statutory income tax rate 25 % 25 % 25 % 25 % Income tax at statutory tax rate 117,115,108 99,001,722 121,954,808 17,517,712 T — (2,010,958 ) (36,157,163 ) (5,193,651 ) Over-accrued EIT for previous years — — (39,664,283 ) (5,697,418 ) Impact of tax rate change on opening balance of deferred tax — — 36,367,754 5,223,901 Utilization of net operating loss carry-forward — — (9,708,887 ) (1,394,594 ) Non-deductible 80,537 7,970,647 22,277,780 3,200,002 Research and development super-deduction — (12,520,141 ) (9,961,515 ) (1,430,882 ) Non-taxable (1,213,877 ) (2,497,058 ) (3,587,542 ) (515,318 ) Change in valuation allowance 3,421,232 (861,658 ) 1,439,541 206,777 Income tax expenses 119,403,000 89,082,554 82,960,493 11,916,529 In accordance with relevant PRC tax administration laws, the tax for the years ended December 31, 2018 and 2019 of the Company’s PRC subsidiaries, VIE and subsidiaries of the VIE remain subject to tax audits by the relevant tax authorities as of December 31, 2018 and 2019. The Company did not record any outside basis tax differences related to its investments in the subsidiaries in the PRC because management asserted to indefinitely reinvest the undistributed earnings of the subsidiaries in the PRC. The amount of unrecognized deferred tax liabilities for temporary differences related to investments in foreign subsidiaries is not determined because such a determination is not practical. Unrecognized Tax Benefit As of December 31, 2018 and 2019, the Company concluded that there was no significant impacts from tax uncertainty in its consolidated financial result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4 through 2019 remain open to examination by the respective tax authorities. The Company may also be subject to the examinations of the tax filings in other jurisdictions, which are not material to the consolidated financial statements. </t>
  </si>
  <si>
    <t>Earnings Per Share ("EPS")</t>
  </si>
  <si>
    <t>Earnings Per Share [Abstract]</t>
  </si>
  <si>
    <t xml:space="preserve">1 6 Basic earnings per share is computed using the weighted average number of the ordinary shares outstanding during the period. Diluted earnings per share is computed using the weighted average number of ordinary shares and potential ordinary shares outstanding during the period under the treasury stock method. Upon completion of the Company’s IPO on July 26, 2018, all redeemable convertible preferred shares were converted into 169,239,905 Class A ordinary shares. Basic and diluted EPS are the same for each class of ordinary share because they are entitled to the same liquidation and dividend rights. The following table sets forth the computation of basic and diluted net income per share for the years ended December 31, 2017, 2018 and 2019: For the years ended December 31, Basic EPS: 2017 2018 2019 Ordinary Shares Series A-2 Class A Class B Class A Ordinary Shares Class B Ordinary Shares RMB RMB RMB RMB RMB US$ RMB US$ Numerator: Net income attributable to Cango Inc’s shareholders 335,165,231 5,844,580 216,674,865 86,017,200 289,646,757 41,605,154 101,267,135 14,546,114 Less: Allocation of net income to participating securities 166,610,461 2,905,338 — — — — — — Net income attributable to ordinary shareholders and Series A-2 168,554,770 2,939,242 216,674,865 86,017,200 289,646,757 41,605,154 101,267,135 14,546,114 Denominator : Number of shares used for Basic EPS computation (millions of shares) 124.97 2.18 199.83 79.33 224.07 224.07 78.34 78.34 Basic EPS 1.35 1.35 1.08 1.08 1.29 0.19 1.29 0.19 For the years ended December 31, Diluted EPS: 2017 2018 2019 Ordinary Shares Series A-2 Class A Class B Class A Ordinary Shares Class B Ordinary Shares RMB RMB RMB RMB RMB US$ RMB US$ Numerator: Net income attributable to ordinary shareholders and Series A-2 168,554,770 2,939,242 217,201,601 85,490,464 289,937,256 41,646,882 100,976,636 14,504,386 Reallocation of net income attributable to participating securities 169,515,799 — — — — — — — Reallocation of net income as a result of conversion of Series A-2 2,939,242 — — — — — — — Reallocation of net income as a result of conversion of Class B to Class A shares — — 85,490,464 — 100,976,636 14,504,386 — — Net income attributable to ordinary shareholders and Series A-2 341,009,811 2,939,242 302,692,065 85,490,464 390,913,892 56,151,268 100,976,636 14,504,386 Denominator: (millions of shares) Number of shares used for basic EPS computation 124.97 2.18 199.83 79.33 224.07 224.07 78.34 78.34 Conversion of Series A-2 2.18 — — — — — — — Weighted average effect of dilutive securities: Conversion of Series A-1, A-3 125.68 — — — — — — — Conversion of Class B to Class A ordinary shares — — 79.33 — 78.34 78.34 — — Adjustments for dilutive share options — — 1.72 — 0.87 0.87 — — Number of shares used for diluted EPS computation 252.83 2.18 280.88 79.33 303.28 303.28 78.34 78.34 Diluted EPS 1.35 1.35 1.08 1.08 1.29 0.19 1.29 0.19 Earnings per share – ADS: Denominator used for earnings per ADS – basic 99.92 112.04 112.04 Denominator used for earnings per ADS – diluted 140.44 151.64 151.64 Earnings per ADS – basic 2.17 2.59 0.37 Earnings per ADS – diluted 2.16 2.58 0.37 </t>
  </si>
  <si>
    <t>Fair Value Measurements</t>
  </si>
  <si>
    <t>Fair Value Disclosures [Abstract]</t>
  </si>
  <si>
    <t xml:space="preserve">1 7 ASC 820 establishes a three-tier fair value hierarchy, which prioritizes the inputs used in measuring fair value as follow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 e In accordance with ASC 820, the Company measures short-term investment and derivatives instruments on a recurring basis. The fair value of time deposits is determined based on the prevailing interest rates in the market. The fair value of wealth management products is measured based on observable market prices, when available. If observable market prices are not available, the Company determines fair value based using a market-based discount rate and considers recent market transactions, experience with similar securities, and current business conditions. The fair value of the Company’s available-for-sale Assets and liabilities measured or disclosed at fair value The following table summarizes the Company’s financial assets measured and recorded at fair value on recurring basis as of December 31, 2018: As of December 31, 2018 Active market Observable input Non-observable input Total RMB RMB RMB RMB Assets: Short-term investment — 265,869,717 — 265,869,717 Long-term available-for-sale — — 50,564,859 50,564,859 The following table summarizes the Company’s financial assets and financ ial liabilities As of December 31, 2019 Active market Observable input Non-observable input Total RMB RMB RMB RMB Asset: Short-term investment — 597,265,740 — 597,265,740 Liability: Derivative financial liability — 3,289,676 — 3,289,676 As of December 31, 2019 Active market Observable input Non-observable input Total US$ US$ US$ US$ Assets: Short-term investment — 85,791,856 — 85,791,856 Liability: Derivative financial liability — 472,532 — 472,532 Assets measured at fair value on a non-recurring For equity securities accounted for under the measurement alternative, when there are observable price changes in orderly transactions for identical or similar investments of the same issuer, the investments are re-measured non-recurring non-recurring </t>
  </si>
  <si>
    <t>Related Party Balances And Transactions</t>
  </si>
  <si>
    <t>Related Party Transactions [Abstract]</t>
  </si>
  <si>
    <t xml:space="preserve">1 8 Name of related parties Relationship with the Company Mr. Jiayuan Lin Principal shareholder and Chief Executive Officer of the Company Jincheng Bank(i) Company under significant influence of principal shareholder of the Company Shanghai Wangjin Investment Management Co., Ltd. Company controlled by principal shareholder of the Company Shanghai Chejia(ii) The Company’s equity method investee (i) Mr. Xiaojun Zhang, one of the co-founders (ii) In September 2018, the Company acquired the remaining 50% of the equity interest in Shanghai Chejia for RMB206,000,000, and Shanghai Chejia became the wholly-owned subsidiary of the company. Therefore, Shanghai Chejia was deemed to be a related party for the nine months ended September 30, 2018. Details of related party transactions for the years ended December 31, 2017, 2018 and 2019 are as follows: For the years ended December 31, 2017 2018 2019 RMB RMB Revenue Shanghai Chejia 20,913,903 14,928,349 — — Jincheng Bank 526,426,758 — — — 547,340,661 14,928,349 — — Interest income Mr. Jiayuan Lin 3,189,865 784,805 — — Shanghai Wangjin Investment Management Co., Ltd 1,896,868 430,260 — — Shanghai Chejia — 2,199,730 — — 5,086,733 3,414,795 — — </t>
  </si>
  <si>
    <t>Share-based Compensation</t>
  </si>
  <si>
    <t>Share-based Payment Arrangement [Abstract]</t>
  </si>
  <si>
    <t xml:space="preserve">1 9 On May 25, 2018 , the Board of Directors of Cango Inc. approved the Employee Stock Ownership Plan (the “ESOP”) for the purpose of providing incentives and rewards to employees and executives who contribute to the success of the Company’s operations, and approved 27,845,526 options under the ESOP. The exercise price for such options is US$1.80 per share. Options under the Company’s plan vest over a total period of 4 years from the grant date, pursuant which 50% of the options will vest upon the second anniversary of the grant date and 25% of the options will vest upon the third anniversary and fourth anniversary of the grant date, respectively. Any unvested options will be forfeited upon termination of a grantee’s employment with the Company, unless otherwise determined by the plan’s administrator. In May 2018 , the Company granted 5,569,105 options (Batch 1) to certain eligible employees. In February 2019, the Company granted another 5,569,105 options (Batch 2) . Prior to the Company’s IPO, the estimated fair value of the Company’s ordinary shares at their respective grant dates, was determined with the assistance of an independent third-party valuation firm. Upon the completion of IPO, the estimated fair value of the Company’s ordinary shares was based on the Company’s share price.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the Company’s expected dividend policy over the expected term of the options. The expected exercise multiple is based on management’s estimation, which the Company believes is representative of the future. The Company uses the binomial tree option pricing model to estimate the fair value of share options with the assistance of an independent third-party valuation firm. The assumptions used to value the share options granted to employees were as follows: As of May 25, 2018, (date of inception) Batch 1 As of February 15, 2019, (date of inception) Batch 2 Risk-free interest rate (%) 2.93 2.66 Volatility (%) 38.70 38.70 Expected exercise multiple 2.80 2.30 Dividend yield Nil Nil Expected life (in years) 10.00 10.00 Exercise price (US$) 1.80 1.80 Fair value of ordinary shares (RMB) 37.82 26.80 The Company recognized compensation cost for the share options on a graded vesting basis. The total share-based compensation expenses recognized by the Company for the share option granted were nil, RMB33,410,913 and RMB82,265,991 (US$11,816,770) for the years ended December 31 , 2017 , 2018 and 2019 , respectively. A summary of option activity under the ESOP is as follows: Number of Weighted Weighted average Aggregate Intrinsic Balance, May 25, 2018 (date of inception) — — — — Granted 5,569,105 — 38 211,625,990 Balance, December 31, 2018 5,569,105 — 38 211,625,990 Granted 5,569,105 — 27 150,365,835 Exercised — — — — Forfeited (311,213 ) — 34 (10,659,364 ) Balance, December 31, 2019 10,826,997 — 32 351,332,461 As of December 31, 2019, total unrecognized compensation expense relating to unvested options of Batch 1 and Batch 2 was and RMB58,019,843 (US$8,334,029), respectively The expense of Batch 1 and Batch 2 is expected to be recognized over a weighted-average period of and 1.51 years, respectively , a nd a weighted average remaining contractual term of Batch 1 and Batch 2 is For For the year ended December 31, 2017 2018 2019 RMB RMB RMB US $ Cost of revenue — 1,369,848 3,372,908 484,488 Sales and marketing — 7,116,524 17,522,654 2,516,972 General and administrative — 23,187,170 57,092,589 8,200,837 Research and development — 1,737,371 4,277,840 614,473 — 33,410,913 82,265,991 11,816,770 </t>
  </si>
  <si>
    <t>Commitments and Contingencies</t>
  </si>
  <si>
    <t>Commitments and Contingencies Disclosure [Abstract]</t>
  </si>
  <si>
    <t xml:space="preserve">20 Operating lease commitments The Company leases facilities in the PRC under non-cancelable Future minimum payments under non-cancelable RMB US $ Year ending December 31: 2020 26,068,240 3,744,468 2021 9,061,396 1,301,588 2022 and after 2,253,042 323,629 Total 37,382,678 5,369,685 Legal contingencies The Company is not currently involved in any legal proceedings which could result in material loss contingencies. Risk assurance contingencies The Company estimated and accrued for the contingent loss related to the risk assurance liability as disclosed in Note 12. </t>
  </si>
  <si>
    <t>Ordinary Shares</t>
  </si>
  <si>
    <t>2 1 On October 9, 2017 and November 29, 2017, the Company issued 124,969,987 ordinary shares in total with par value of US$0.0001 to its shareholders in connection with the incorporation of the Company (Note 1). As of December 31, 2017, 372,138,271 ordinary shares were authorized and 124,969,987 ordinary shares were issued and outstanding, respectively. Upon completion of the Company’s IPO on July 26, 2018, 169,239,905 Class A ordinary shares were issued upon conversion of all redeemable convertible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wenty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Upon completion of the Company’s IPO, 8,000,000 Class A ordinary shares (4,000,000 ADS equivalent) were issued on July 30, 2018, and 600,000 Class A ordinary shares (300,000 ADS equivalent) were issued on August 6, 2018 pursuant to the underwriters’ partial exercise of their option to purchase additional ADSs. On June 17, 2019, one Class A ordinary share was cancelled. On June 26, 2019, 609,805 shares Class B ordinary shares were converted to equivalent number of Class A ordinary shares. On August 14, 2019, 1,737,238 shares Class B ordinary shares were converted to equivalent number of Class A ordinary shares. As of December 31, 2019, there were 225,831,214 and 76,978,677 Class A and Class B ordinary shares issued, 224,968,102 and 76,978,677 Class A and Class B ordinary shares outstanding respectively.</t>
  </si>
  <si>
    <t>Equity [Abstract]</t>
  </si>
  <si>
    <t xml:space="preserve">2 2 On June 5, 2019, the Board of Directors of the Company authorized a share repurchase program (“Share Repurchase Program”), pursuant to which the Company was authorized to repurchase its own issued and outstanding American depositary shares (“ADSs”) up to an aggregate value of US$10 million from the open market, in negotiated transactions off the market, or through other legally permissible means in accordance with applicable securities laws from time to time. As of December 31, 2019, the Company repurchased an aggregate of 431,556 ADSs, representing 863,112 Class A ordinary shares under the Share Repurchase Program, at an average price of $6.95 per ADS, for US$2,999,314 (RMB20,638,881). As of December 31, 2019, no </t>
  </si>
  <si>
    <t>Restricted Net Assets</t>
  </si>
  <si>
    <t xml:space="preserve">2 3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 and the subsidiaries of the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restricted that include paid in capital and statutory reserve funds, as determined pursuant to PRC GAAP, are RMB5,171 million and RMB6,431 million (US$924 million) as of December 31, 2018 and 2019, respectively. </t>
  </si>
  <si>
    <t>Subsequent Events</t>
  </si>
  <si>
    <t>Subsequent Events [Abstract]</t>
  </si>
  <si>
    <t xml:space="preserve">2 4 Beginning in January 2020, the emergence and wide spread of the novel Coronavirus (“COVID-19”) has resulted in quarantines, travel restrictions, and the temporary closure of stores and facilities in China and elsewhere. Substantially all of the Company’s revenue and workforce are concentrated in China. Consequently, the COVID-19 COVID-19 In March 2020, the Company entered into a contract to purchase noncontrolling interests in certain subsidiaries with cash consideration of RMB24,144,000 (US$ 3,468,069 ). These subsidiaries are then 100% held by the Company after completion of the transaction. T Chejia , created an asset-backed securitization plan (“ABS Plan”) which was issued and listed on the Shenzhen Stock Exchange in March 2020. Of the total commitment of RMB 3 billion, third parties purchased RMB750 million senior A tranche securities and RMB 80 million senior B tranche securities, representing 77.8% and 8.3% respectively of total securities issued by the ABS Plan. The Company purchased all subordinated tranche securities amounting to RMB134 million (US$19 million), representing 13.9% of the total securities issued. On April 22, 2020, the Company’s Board of Directors approved a special cash dividend of US$0.125 per share based on the Company’s outstanding ordinary shares. This special cash dividend, aggregating approximately RMB262.8 million (US$37.7 million), will be paid on May 18, 2020 (Eastern Time) to shareholders of record as of the close of trading on May 4, 2020 (Eastern Time). </t>
  </si>
  <si>
    <t>Condensed Financial Information of the Parent Company</t>
  </si>
  <si>
    <t>Condensed Financial Information Disclosure [Abstract]</t>
  </si>
  <si>
    <t>2 5 The following is the condensed financial information of the Company on a parent company only basis. Condensed balance sheets As of December 31, 2018 2019 RMB RMB US$ ASSETS Current assets Cash and cash equivalents 870,524,651 1,182,416 169,843 Short-term amounts due from related parties 1,076,006,991 1,474,327,047 211,773,830 Other current assets 2,370,382 — — Total Current assets 1,948,902,024 1,475,509,463 211,943,673 Non-current assets Investments in subsidiaries, VIE and VIE’s subsidiaries 3,302,870,133 4,002,882,982 574,978,164 Total non-current assets 3,302,870,133 4,002,882,982 574,978,164 Total assets 5,251,772,157 5,478,392,445 786,921,837 LIABILITIES Current liabilities Other current liabilities — 542,906 77,984 Total current liabilities — 542,906 77,984 Total liabilities — 542,906 77,984 Shareholders’ equity Class A Ordinary shares (par value of US$0.0001 per share; 420,674,280 shares authorized as of December 31, 2018 and 2019, respectively; 223,484,172 shares issued and outstanding as of December 31, 2018; 225,831,214 shares issued and 224,968,102 shares outstanding as of December 31, 2019 ) 151,482 153,044 21,983 Class B Ordinary shares (par value of US$0.0001 per share; 79,325,720 shares authorized as of December 31, 2018 and 2019, respectively; 79,325,720 shares issued and outstanding as of December 31, 2018 ; 76,978,677 share s issued as 31, 2019) 52,778 51,216 7,357 Treasury shares — (20,638,881 ) (2,964,590 ) Additional paid-in capital 4,444,078,463 4,526,344,454 650,168,700 Accumulated other comprehensive income 109,452,996 119,430,738 17,155,152 Retained earnings 698,036,438 852,508,968 122,455,251 Total shareholders’ equity 5,251,772,157 5,477,849,539 786,843,853 TOTAL LIABILITIES AND SHAREHOLDERS’ EQUITY 5,251,772,157 5,478,392,445 786,921,837 Condensed statements of comprehensive income For the years ended December 31, 2017 2018 2019 RMB RMB RMB US$ General and administrative — (6,896,907 ) (10,164,242 ) (1,460,002 ) Interest Income — 12,949,945 4,831,112 693,946 Foreign exchange (loss ) — — (26,334 ) (3,783 ) Income from equity method investments 341,009,811 296,639,027 396,273,356 56,921,107 Net income before income taxes 341,009,811 302,692,065 390,913,892 56,151,268 Income tax expense — — — — Net income 341,009,811 302,692,065 390,913,892 56,151,268 Other comprehensive (loss) income, net of tax (398,698 ) 109,851,694 9,977,742 1,433,213 Total comprehensive income, net of tax 340,611,113 412,543,759 400,891,634 57,584,481 Condensed statements of cash flows For the years ended December 31, 2017 2018 2019 RMB RMB RMB US$ Net income 341,009,811 302,692,065 390,913,892 56,151,268 Share of profit in subsidiaries, VIE and VIE’s subsidiaries (341,009,811 ) (296,639,027 ) (396,273,356 ) (56,921,107 ) Changes in operating assets and liabilities: Net cash provided by (used in) operating activities — 3,682,656 (2,989,082 ) (425,081 ) Net cash used in investing activities — (2,818,225,871 ) (604,084,150 ) (86,775,533 ) Net cash provided by (used in) financing activities — 3,576,481,519 (274,666,096 ) (39,453,316 ) Effect of exchange rate changes on cash and cash equivalents and restricted cash — 108,586,347 12,397,093 1,780,731 Net increase (decrease) in cash and cash equivalents and restricted cash — 870,524,651 (869,342,235 ) (124,873,199 ) Cash and cash equivalents and restricted cash at beginning of the year — — 870,524,651 125,043,042 Cash and cash equivalents and restricted cash at end of the year — 870,524,651 1,182,416 169,843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The parent company’s condensed financial statements should be read in conjunction with the Company’s consolidated financial statements.</t>
  </si>
  <si>
    <t>Summary of Significant Accounting Policies (Policies)</t>
  </si>
  <si>
    <t>Basis of presentation</t>
  </si>
  <si>
    <t xml:space="preserve">Basis of presentation The consolidated financial statements of the Company have been prepared in accordance with the generally accepted accounting principles of the United States (“U.S. GAAP”). </t>
  </si>
  <si>
    <t>Principles of consolidation</t>
  </si>
  <si>
    <t xml:space="preserve">Principles of consolidation The consolidated financial statements include the financial statements of the Company, its subsidiaries, VIE, and the subsidiaries of the VIE. All inter-company transactions and balances have been eliminated. </t>
  </si>
  <si>
    <t>Use of estimates</t>
  </si>
  <si>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revenue recognition, allowance for accounts receivable, allowance for financing receivables, allowance for finance lease receivables, fair value of risk assurance liabilities, variable consideration, allowance for contract assets, share-based compensation, valuation allowance for deferred tax assets, fair value of assets and liabilities assumed in business combination, assessment of recoverability of the Company’s property and equipment, intangible assets, uncertain tax positions, goodwill, fair value of convertible redeemable preferred shares and fair value of investment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t>
  </si>
  <si>
    <t>Revenue recognition</t>
  </si>
  <si>
    <t xml:space="preserve">Revenue recognition The Company’s revenues are derived principally from 1) loan facilitation services and post-origination administrative services, 2) finance lease services, 3) after-market services facilita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ASC 606, while prior period amounts have not been adjusted and continue to be reported in accordance with the Company’s historic accounting under ASC 605, Revenue recognition. Under ASC 606, revenue is recognized when control of the promised goods or services is transferred to the Company’s customers, in an amount that reflects the consideration that the Company expects to be entitled to in exchange for those goods or services, net of value-added tax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Loan facilitation services and post-origination administrative services (“PAS”) The Company entered into non-risk The Company determines its customers to be both the financial institutions and borrowers. The Company considers the loan facilitation service, PAS and risk assurance services as separate services, of which the risk assurance service and the PAS is accounted for in accordance ASC 460, Guarantees (“ASC 460”).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17, 2018 and 2019 is RMB38,381,151, RMB93,873,096 and RMB86,251,498 (US$12,389,252), respectively. The loan facilitation services and PAS are recorded as Loan facilitation income and other related income in the consolidated statements of comprehensive income.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insurance facilitation service and car recovery and disposal services. After-market insurance facilitation service mainly involve facilitating personal accident insurance and automobile insurance, and offering anti-theft package services. The Company first allocates the fair value of indemnification service under ASC 460 and then allocates the remaining consideration to the after-market insurance facilitation service. After-market insurance facilitation service income is recognized at the point of time facilitation services are performed. After-market car recovery and disposal services income mainly include delinquent asset management income for car recovery and disposal services, which is recognized at the point of time when the company delivers the relevant service. Revenue recognition under ASC 605 Before January 1, 2019, the Company considers the loan facilitation services and the PAS as a multiple element revenue arrangement under ASC 605, and the financial institutions as the sole customer in the arrangement. The Company first allocates the consideration to the risk assurance liability equaling to the fair value of the risk assurance liability if the Company provides a risk assurance obligation to the financial institution in the arrangement. The remaining consideration is then allocated to the loan facilitation services and PAS. The Company does not have vendor specific objective evidence (“VSOE”) of selling price for the loan facilitation services and PAS because the Company does not provide loan facilitation services or PAS on a standalone basis. There is also no third-party evidence of the prices charged by third-party service providers when such services are sold separately. As a result, the Company uses its best estimate of selling prices of loan facilitation services and PAS as the basis of revenue allocation. Nevertheless, the amount allocated to the delivered loan facilitation services is limited to the amount that is not contingent on the delivery of the undelivered PAS in accordance with ASC 605-25. For loan facilitation services, PAS and delinquent asset management fees, the Company recognizes revenue when the following four revenue recognition criteria are met: (i) persuasive evidence of an arrangement exists, (ii) services have been rendered, (iii) the fee is fixed or determinable, and (iv) collectability is reasonably assured, in accordance with ASC 605. As collectability is uncertain in relation to the remaining loan facilitation services income due to the potential default by borrowers such that they are not considered to be fixed or determinable, the remaining loan facilitation service income is recorded on a cash basis. </t>
  </si>
  <si>
    <t>Business Combinations</t>
  </si>
  <si>
    <t xml:space="preserve">Business Combinations The Company accounts for its business combinations using the purchase method of accounting in accordance with ASC 805, Business Combinations (“ASC 805”) non-controlling non-controlling The determination and allocation of fair values to the identifiable assets acquired, liabilities assumed and non-controlling </t>
  </si>
  <si>
    <t>Goodwill Goodwill represents the excess of the purchase price over the amounts assigned to the fair value of the assets acquired and the liabilities assumed of an acquired business. The Company’s goodwill at December 31, 2019 was related to its acquisition of Shanghai Chejia. In accordance with ASC 350, Goodwill and Other Intangible Assets The Company early adopted ASU No. 2017-04, Simplifying the Test for Goodwill Impairment 2017-04”), Pursuant to ASC 350, the Company elected to perform a qualitative assessment for Shanghai Chejia. As of December 31, 2019, the Company completed its annual impairment test for goodwill that has arisen out of its acquisitions. The Company evaluated all relevant factors including, but not limited to, macroeconomic conditions, industry and market conditions and financial performance of Shanghai Chejia. The Company weighed all factors in their entirety and concluded that it was not more-likely-than-not</t>
  </si>
  <si>
    <t>Cost of revenues</t>
  </si>
  <si>
    <t xml:space="preserve">Cost of revenues Cost of revenues consist primarily of commissions paid to car dealers who refer borrowers to the Company, employee compensation costs, cost of telematics devices installed in automobiles and third-party outsourcing fees for vehicle repossession services. Cost of revenues are expensed as incurred when the corresponding services have been provided. </t>
  </si>
  <si>
    <t>Foreign currency translation and transactions</t>
  </si>
  <si>
    <t>Foreign currency translation and transactions The functional currency of the Company, Cango HK and Express Limited is the US$. The Company’s subsidiaries, VIE, and subsidiaries of the VIE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t>
  </si>
  <si>
    <t xml:space="preserve">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ll cash and cash equivalents are unrestricted as to withdrawal and use. </t>
  </si>
  <si>
    <t>Restricted cash</t>
  </si>
  <si>
    <t xml:space="preserve">Restricted cash Restricted cash represents cash deposited with the respective financial institution customers as (i) general collaboration deposits, (ii) guarantee deposits for risk assured arrangements and (iii) collateral for short-term borrowings. Financial institutions make corresponding deductions from the guarantee deposits for risk assured arrangements, when borrowers are delinquent in their installment repayments and/or when loans are required to be purchased by the Company after a specified delinquency period. Such restricted cash is not available to fund the general liquidity needs of the Company. The balance of restricted cash deposited as general collaboration deposits was RMB53,129,155 and RMB35,207,876 (US$5,057,295) as of December 31, 2018 and 2019, respectively. The balance of restricted cash deposited as guarantee deposits for risk assured arrangements was RMB625,627,618 and RMB843,586,508 (US$121,173,620) as of December 31, 2018 and 2019, respectively. The balance of restricted cash deposited as collateral for short-term borrowings was RMB288,771,000 and RMB965,873,651 (US$138,739,069) as of December 31, 2018 and 2019, respectively. </t>
  </si>
  <si>
    <t>Accounts receivable and allowance for doubtful accounts</t>
  </si>
  <si>
    <t xml:space="preserve">Accounts receivable and allowance for doubtful accounts Accounts receivable are recorded at the invoiced amount, net of allowances for doubtful accounts. An allowance for doubtful accounts is recorded in the period when loss is probable based on many factors, including the age of the balance, the customer’s payment history and current economic trends. The Company reviews the accounts receivable on a periodic basis and makes general and specific allowances when there is doubt as to the collectability of individual balances. Bad debts are written off after all collection efforts have been exhausted. </t>
  </si>
  <si>
    <t>Contract Assets</t>
  </si>
  <si>
    <t xml:space="preserve">Contract Assets and Liabilities Contract assets represents the Company’s right to consideration in exchange for loan facilitation services that the Company has transferred to the customer before payment is due. The Company assesses contract assets for impairment in accordance with ASC 310, Receivables. Contract assets as of December 31, 2018 and 2019 and RMB32,343,780 , respectively and 2019, and RMB42,166,362 (US$6,056,819) , respectively Contract liabilities represents the Company’s obligation to transfer goods or services to a customer for which the entity has received consideration (or an amount of consideration is due) from the customer. Contract liabilities are recorded in customer advances. </t>
  </si>
  <si>
    <t xml:space="preserve">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320, Investments - Debt and Equity Securities “held-to-maturity”, “available-for-sale”, The securities that the Company has the positive intent and the ability to hold to maturity are classified as held-to-maturity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vailable-for-sale Available-for-sale An impairment loss on the available-for-sale </t>
  </si>
  <si>
    <t>Derivative Instruments</t>
  </si>
  <si>
    <t xml:space="preserve">Derivative Instruments The Company entered into cross-currency interest rate swap contract s pre-determined as of December 31, 2018 and 2019, respectively. The Company did not have derivative inst ruments The Company accounts for the cross-currency interest rate swap contract in accordance with ASC 815, Derivatives and hedging. The cross-currency interest rate swap contract was measured at fair value and classified as accrued expenses and other current liabilities within the condensed consolidated balance sheets. The Company estimates the fair value of the cross-currency interest rate swap contract at each reporting period using a discounted cashflow model by using future net expected cashflow discounted at foreign exchange forward adjusted market yield. Any change in the fair value of the cross-currency interest rate swap contracts are recorded as other expense were nil and RMB3.3 million (US$0.5 million ), respectively . The cross-currency interest rate swap contract may expose the Company to credit risk to the extent that the counterparty may be unable to meet the terms of the arrangement. The Company mitigates this credit risk by transacting with major financial institutions with high credit ratings. The Company did not 2019. </t>
  </si>
  <si>
    <t>Shortterm Consumer Financing Receivables</t>
  </si>
  <si>
    <t xml:space="preserve">Short-term consumer financing receivables Short-term consumer financing receivables represents payments due from borrowers that utilize the Company’s credit services. Short-term consumer financing receivables is recorded at amortized cost, net of allowance for consumer financing receivables. Deferred origination costs are netted against revenue and amortized over the financing term using the effective interest method. </t>
  </si>
  <si>
    <t>Allowance For Shortterm Consumer Financing Receivables</t>
  </si>
  <si>
    <t xml:space="preserve">Allowance for short-term consumer financing receivables The allowance for short-term consumer financing receivables is calculated using the probability of default (“PD”) Loss given default (“LGD”) model based on pools of loans with similar risk characteristics, including product type to arrive at an estimate of incurred losses in the portfolio. Allowance is calculated by multiplying the PD by LGD for each pool. The PD and LGD model takes into consideration factors of historical delinquency migration to loss and loss given default. The Company adjusts the allowance that is determined by the PD and LGD model for various qualitative factors i.e. gross-domestic product rates, per capita disposable income, interest rates and consumer price indexes and other considerations. Each of these macroeconomic factors are equally weighted, and a score is applied to each factor based on year-on-year Short-term consumer financing receivables are charged off when a settlement is reached for an amount that is less than the outstanding balance or when the Company determined the balance to be uncollectable. In general, the Company considers short-term consumer financing receivables meeting any of the following conditions as uncollectable and charged-off: </t>
  </si>
  <si>
    <t xml:space="preserve">Long-term Investments The Company’s long-term investments consist of equity investments with and equity investments without readily determinable fair value and available-for-sale Equity investments with and without readily determinable fair value Prior to adopting ASC Topic 321, Investments—Equity Securities (“ASC 321”) on January 1, 2019, the Company carries at cost its investments in investees which do not have readily determinable fair value and the Company does not have significant influence in accordance with ASC 325-20, 325-20”). Subsequent to the Company’s adoption of ASC 321 on January 1, 2019, the cumulative effect of unrealized gains and losses of available-for-sale Pursuant to ASC 321, for equity investments with readily determinable fair value measured at fair value with changes in fair value recorded in earnings, the Company does not assess whether those securities are impaired. For those equity investments without readily determinable fair value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vailable-for-sale Subordinated trust units that do Investments—Debt and Equity Securities 325-40 Investments—other, beneficial interests in securitized financial assets available-for-sale </t>
  </si>
  <si>
    <t xml:space="preserve">Equity method 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comprehensive income. Equity method adjustments include the company’s proportionate share of investee income or loss and other adjustments required by the equity method. The Company assesses its equity investment for other than temporary impairment by considering relevant information including, but not limited to, current economic and market conditions, the operating performance of the investee, including current earning trends, the general market conditions in the investee’s industry or geographic area, factors related to the investee’s ability to remain in business, such as the investee’s liquidity, debt ratios, and cash burn rate and other company-specific information. </t>
  </si>
  <si>
    <t>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r to purchase the loan over the term of the arrangement (the non-contingent Guarantees Contingencies non-contingent Subsequent to the initial recognition, the non-contingent loan-by-loan</t>
  </si>
  <si>
    <t xml:space="preserve">Financing receivables The Company records financing receivables in accordance with ASC 310-30 The Company derecognizes financing receivables upon physical possession of the repossessed asset, which includes the transfer of title through the completion of regulatory proceedings. The Company derecognizes the financing receivables and records the repossessed asset at its estimated fair value, less cost to sell, as other non-current The Company derecognized financing receivables of RMB30,633,497 (US$4,400,226) and RMB11,165,631 for the year ended December 31, 2019 and 2018, respectively. Repossessed assets are initially recognized at the fair value of the asset less estimated costs to sell. Any gain or loss from the disposal of the repossessed assets are recognized in the consolidated statements of comprehensive income. </t>
  </si>
  <si>
    <t>Finance lease receivables</t>
  </si>
  <si>
    <t xml:space="preserve">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 and delinquent status. These pools are collectively evaluated for impairment by management judgment. The allowance is aggregated for each of the pools. Provisions for finance lease receivables are charged to operations in amounts sufficient to maintain the allowance for finance lease receivables at levels considered adequate to cover probable losses inherent in our finance lease receivables. </t>
  </si>
  <si>
    <t>Impaired finance lease receivables</t>
  </si>
  <si>
    <t xml:space="preserve">Impaired finance lease receivables A finance lease receivable is considered impaired when, based on current information and events,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
  </si>
  <si>
    <t>Nonaccrual policy</t>
  </si>
  <si>
    <t>Nonaccrual policy The Company does not accrue lease income or interest income on finance lease principals, short-term consumer financing receivables and financing receivables that are considered impaired or delinquent. A corresponding allowance is determined under ASC 450-20 non-accrual non-delinquent.</t>
  </si>
  <si>
    <t>Allowance for finance lease receivables</t>
  </si>
  <si>
    <t>Allowance for finance lease receivables The allowance for finance lease receivables is calculated using the PD LGD model based on pools of finance lease receivables with similar risk characteristics, including product type to arrive at an estimate of incurred losses in the portfolio. Allowance is calculated by multiplying the PD by LGD for each pool. The PD and LGD model takes into consideration factors of historical delinquency migration to loss and loss given default. The Company adjusts the allowance that is determined by the PD and LGD model for various qualitative factors i.e. gross-domestic product rates, per capita disposable income, interest rates and consumer price indexes and other considerations. Each of these macroeconomic factors are equally weighted, and a score is applied to each factor based on year-on-year Finance lease receivables are charged off when a settlement is reached for an amount that is less than the outstanding balance or when the Company has determined the balance is uncollectable. In general, the Company considers finance fee receivables meeting any of the following conditions as uncollectable and charged-off:</t>
  </si>
  <si>
    <t xml:space="preserve">Treasury shares The Company accounts for treasury shares using the cost method. Under this method, the cost incurred to purchase the shares is recorded in the treasury shares account on the consolidated balance sheets. </t>
  </si>
  <si>
    <t xml:space="preserve">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Value Office and electronic equipment 3-5 5 % Motor vehicles 4 years 5 % Leasehold improvements Over the shorter of the expected life of Nil Costs associated with the repair and maintenance of property and equipment are expensed as incurred. </t>
  </si>
  <si>
    <t xml:space="preserve">Intangible assets Intangible assets that have definite useful life primarily include purchased computer software. These intangible assets are amortized on a straight-line basis over their estimated useful lives of the respective assets, which vary from 6-10 The weighted average amortization period for the computer software is 9.41 years and 9.16 years as of December 31, 2019 and 2018, respectively. Intangible assets that have indefinite useful life primarily include a purchased Insurance Brokerage License as of December 31, </t>
  </si>
  <si>
    <t>Non-controlling For the Company’s majority-owned subsidiaries and consolidated VIEs, a non-controlling non-controlling non-controlling</t>
  </si>
  <si>
    <t xml:space="preserve">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 </t>
  </si>
  <si>
    <t>Impairment of long-lived assets and intangible assets with definite lives</t>
  </si>
  <si>
    <t>Impairment of long-lived assets and intangible assets Long-lived assets including intangible assets with definite lives, are assessed for impairment, whenever events or changes in circumstances indicate the carrying value of an asset may not be recoverable in accordance with ASC 360, Property, Plant and Equipment (“ASC 360”). The Company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7, 2018 and 2019, respectively. Intangible assets with indefinite lives, are assessed annually for impairment and more frequently if events or changes in circumstances indicate that it is more likely than not that the asset is impaired in accordance with ASC 350, Intangibles— Goodwill and Other</t>
  </si>
  <si>
    <t>Employee defined contribution plan</t>
  </si>
  <si>
    <t xml:space="preserve">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29,093,509, RMB59,407,321 and RMB66,584,898 (US$9,564,322) for the years ended December 31, 2017, 2018 and 2019, respectively. </t>
  </si>
  <si>
    <t>Value added taxes ("VAT")</t>
  </si>
  <si>
    <t>Value added taxes (“VAT”) Since its inception, Shanghai Cango was certified as a general VAT taxpayer whose applicable tax rate was 6%. The subsidiaries of the VIE are all general VAT taxpayers, except for Shanghai Wangtian and is April 9</t>
  </si>
  <si>
    <t>Income taxes</t>
  </si>
  <si>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740, Income Taxes</t>
  </si>
  <si>
    <t>Segment information</t>
  </si>
  <si>
    <t>Segment information In accordance with ASC 280-10, Segment Reporting: Overall 280-10”), Company</t>
  </si>
  <si>
    <t>Comprehensive income</t>
  </si>
  <si>
    <t>Comprehensive income Comprehensive income is defined as the changes in equity of the Company during a period from transactions and other events and circumstances excluding transactions resulting from investments by owners and distributions to owners. For each of the periods presented, the Company’s comprehensive income includes net income, foreign currency translation adjustments and unrealized (losses) gains on available-for-sale</t>
  </si>
  <si>
    <t>Operating leases</t>
  </si>
  <si>
    <t xml:space="preserve">Operating leases Leases where substantially all the rewards and risks of ownership of assets remain with the lessor are accounted for as operating leases. Rentals applicable to such operating leases are recognized on a straight-line basis over the lease term. Certain operating lease agreements contain rent holidays. Rent holidays are considered in determining the straight-line rent expense to be recorded over the lease term. </t>
  </si>
  <si>
    <t>Fair value measurements</t>
  </si>
  <si>
    <t>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finance lease receivables, financing receivables, short-term consumer financing receivables, other current assets, short-term and long-term debts, income tax payable, accrued expenses and other liabilities. The carrying amounts of these financial instruments, except for non-current non-current</t>
  </si>
  <si>
    <t>Share-based compensation</t>
  </si>
  <si>
    <t xml:space="preserve">Share-based compensation The Company accounts for share-based compensation in accordance with ASC 718, Compensation-Stock Compensation The Company recognizes the compensation costs net of estimated forfeitures using the straight-line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is recognized through a cumulative catch-up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The Company, with the assistance of an independent third-party valuation firm, determined the fair value of share-based awards granted to employees. </t>
  </si>
  <si>
    <t xml:space="preserve">Earnings per share The Company computes earnings per Class A and Class B ordinary shares in accordance with ASC 260, Earnings Per Share two-class Diluted earnings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and restricted shares subject to forfeiture.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 </t>
  </si>
  <si>
    <t>Government grants</t>
  </si>
  <si>
    <t xml:space="preserve">Government grants Government grants include cash subsidies received by the Company’s entities in the PRC from local governments as incentives for investing in certain local districts and are typically granted based on the amount of investment made by the Company in these local districts. Such grants allow the Company full discretion in utilizing the funds and are used by the Company for general corporate purposes. The Company recognize government grants as other income when cash is received from the government. </t>
  </si>
  <si>
    <t>Convenience translation for financial statements presentation</t>
  </si>
  <si>
    <t xml:space="preserve">Convenience translation for financial statements presentation Translations of amounts from RMB into US$ for the convenience of the reader have been calculated at the exchange rate of RMB6.9618 per </t>
  </si>
  <si>
    <t>Significant risks and uncertainties</t>
  </si>
  <si>
    <t xml:space="preserve">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short-term and long-term investments, financing receivables, finance lease receivables and accounts receivable. The Company places its cash and cash equivalents and short-term investments, with reputable financial institutions which have high-credit ratings. There has been no recent history of default related to these financial institutions. The Company manages credit risk of accounts receivable through ongoing monitoring of the outstanding balances. Concentration of customers Approximately 96.7%, 60.2%, and 39.1% of revenues were derived from provision of services to two financial institutions for the years ended December 31, 2017, 2018 and 2019, respectively. Interest rate risk The Company is exposed to interest rate risk on its interest-bearing assets and liabilities. As part of its asset and liability risk management, the Company reviews and takes appropriate steps, including using derivative financial instruments to economically manage its interest rate exposures on its interest-bearing assets and liabilities. The Company has not been exposed to material risks due to changes in market interest rates. Borrower default risk The Company entered into certain risk assured facilitation arrangements whereby it is obligated to purchase delinquent loans from financial institutions. The Company’s operating results could be adversely affected by a significant increase in the overall borrower default rate for loans facilitated under such arrangements. The Company manages its borrowers’ default risk by performing credit checks on each prospective borrower and ongoing monitoring of the Company overall loan portfolio facilitated through the risk assured facilitation arrangement.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 Comparative Information Certain items in the consolidated financial statements have been adjusted to conform with the current year’s presentation to facilitate comparison. Recently Adopted Accounting Pronouncements Revenue Recognition In May 2014, the Financial Accounting Standards Board (“FASB”) issued Accounting Standards Update (“ASU”) 2014-09, Revenue from Contracts with Customers ( ASC On January 1, 20 19 The cumulative effect of the changes made to the Company’s consolidated balance sheet as of January 1, 201 9 ASC Balance as of Adjustments due to the ASC Balance as of RMB RMB RMB Assets: Accounts receivable 86,513,830 5,962,945 92,476,775 Short-term contract assets — 55,447,904 55,447,904 Liabilities: Accrued expenses and other current liabilities 211,458,501 19,623,798 231,082,299 Other non-current 7,599,404 13,892,921 21,492,325 Deferred tax liability — 10,308,277 10,308,277 Equity: Retained earnings 698,036,438 17,585,853 715,622,291 The impact of adopting ASC on the Company’s consolidated balance sheet as of December , are as follows: As reported Balances without the ASC Effect of change Higher/ RMB RMB RMB Assets: Short-term contract assets 20,688,424 — 20,688,424 Long-term contract assets 11,655,356 — 11,655,356 Deferred tax assets 100,667,946 100,284,357 383,589 Liabilities: Accrued expenses and other current liabilities 278,690,234 258,320,239 20,369,995 Other non-current liabilities 21,796,367 — 21,796,367 Deferred tax liability 12,329,929 10,724,126 1,605,803 Equity: Retained earnings 852,508,968 863,553,764 (11,044,796 ) The impact of adopting ASC As reported Amounts without the ASC Effect of change Higher/ RMB RMB RMB Loan facilitation income and others 913,836,623 951,553,336 (37,716,713 ) Total revenues 1,440,068,825 1,477,785,538 (37,716,713 ) Net income before income taxes 487,819,233 525,535,946 (37,716,713 ) Income tax expense (82,960,493 ) (92,046,557 ) 9,086,064 Net income after income taxe s 404,858,740 433,489,389 (28,630,649 ) Basic income per share 1.29 1.39 (0.10 ) Diluted income per share 1.29 1.38 (0.09 ) Financial Instruments In January 2016, the FASB issued ASU No. 2016-01, 825-10), as o f Januar y 1, 2019 Business Combination In January 2017, FASB has issued ASU No. 2017-01, Business Combinations (Topic 805): Clarifying the Definition of a Business Statement of Cash Flows In August 2016, the FASB issued ASU No. 2016-15, Statement of Cash Flows (Topic 230): Classification of Certain Cash Receipts and Cash Payments Company’s </t>
  </si>
  <si>
    <t>Recent accounting pronouncements</t>
  </si>
  <si>
    <t>Recent accounting pronouncements As a company with less than US$1.07 billion in revenue for the last fiscal year, the Company qualifies as an “emerging growth company”, or EGC, pursuant to the Jumpstart Our Business Startups Act of 2012, as amended, or the JOBS Act. An EGC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February 2016, the FASB issued ASU No. 2016-02, Leases (Topic 842) 2016-02”). 2016-02 2016-02 right-of-use 2019-10, Company does not expect any material impact on net assets and the consolidated statement of comprehensive income as a result of adopting the new standard. In June 2016, the FASB issued ASU No. 2016-13, Financial Instruments — Credit Losses (Topic 326), Measurement of Credit Losses on Financial Instruments 2016-13”). 2016-13 2019-10, No. 2018-19, Codification Improvements to Topic 326, Financial Instruments —Credit Losses 2018-19”), 2016-13 326-20, 2016-13 2018-19 In January 2017, the FASB issued ASU No. 2017-04, Simplifying the Test for Goodwill Impairment In August 2018, the FASB issued ASU No. 2018-13, Fair Value Measurement (Topic 820): Disclosure Framework—Changes to the Disclosure Requirements for Fair Value Measurement 2018-13”), In December 2019, the FASB issued ASU 2019-12,</t>
  </si>
  <si>
    <t>Organization (Tables)</t>
  </si>
  <si>
    <t>Summary of Company's Subsidiaries and VIE</t>
  </si>
  <si>
    <t xml:space="preserve">As of December 31, 2019, the Company’s subsidiaries and VIE are as follows: Entity Date of incorporation Place of Percentage of Principal activities Subsidiaries Cango Group Limited (“Cango HK”) October 31, 2017 Hong Kong 100% Investment holding Express Group Development Limited (“Express Limited”) June 30, 2016 HK 100% Investment holding Can Gu Long (Shanghai) Information Technology Consultation Service Co., Ltd. (“Cangulong” or Wholly Foreign Owned Enterprise “WFOE”) January 25, 2018 PRC 100% Investment holding VIE Shanghai Cango Investment and Management Consultation Service Co., Ltd. (“Shanghai Cango”) August 30, 2010 PRC Nil Provision of automotive </t>
  </si>
  <si>
    <t>Condensed Balance Sheets</t>
  </si>
  <si>
    <t xml:space="preserve">The table sets forth the assets and liabilities of the VIE’s included in the Company’s consolidated balance sheets: As of December 31, 2018 2019 RMB RMB US$ Cash and cash equivalents 1,364,431,913 1,781,925,125 255,957,529 Other current assets 1,541,898,050 2,364,681,520 339,665,248 Total current assets 2,906,329,963 4,146,606,645 595,622,777 Finance lease receivables—non-current 1,282,457,409 1,448,958,373 208,129,848 Other non-current 1,228,066,241 1,469,144,834 211,029,451 Total non-current 2,510,523,650 2,918,103,207 419,159,299 Total assets 5,416,853,613 7,064,709,852 1,014,782,076 Short-term debts 660,000,000 1,439,749,760 206,807,113 Other current liabilities 905,380,113 1,468,827,161 210,983,820 Total current liabilities 1,565,380,113 2,908,576,921 417,790,933 Long-term debts 472,793,340 301,667,717 43,331,856 Other non-current 7,599,404 34,126,296 4,901,935 Total non-current 480,392,744 335,794,013 48,233,791 Total liabilities 2,045,772,857 3,244,370,934 466,024,724 </t>
  </si>
  <si>
    <t>Condensed Statements of Comprehensive Income</t>
  </si>
  <si>
    <t xml:space="preserve">The table sets forth the results of operations of the VIE included in the Company’s consolidated statements of comprehensive income: For the years ended December 31, 2017 2018 2019 RMB RMB RMB US$ Revenues 1,052,203,719 1,091,431,610 1,440,068,825 206,852,944 Net income 349,057,432 298,973,421 353,558,726 50,785,533 </t>
  </si>
  <si>
    <t>Condensed Statements of Cash Flows</t>
  </si>
  <si>
    <t xml:space="preserve">The table sets forth the cash flows of the VIE included in the Company’s consolidated statements of cash flows: For the years ended December 31, 2017 2018 2019 RMB RMB RMB US$ Net cash provided by operating activities 589,303,416 129,762,525 405,810,921 58,291,092 Net cash used in investing activities (162,905,838 ) (1,474,496,320 ) (782,481,722 ) (112,396,467 ) Net cash provided by financing activities 685,689,204 2,253,082,674 1,004,220,135 144,247,197 </t>
  </si>
  <si>
    <t>Consolidated Trust, ABS's and ABN [Member]</t>
  </si>
  <si>
    <t xml:space="preserve">The table sets forth the assets and liabilities of the consolidated Trusts, ABSs and ABN included in the Company’s consolidated balance sheets: As of December 31, 2018 2019 RMB RMB US$ Finance lease receivables – current — 556,315,579 79,909,733 Other current assets — 88,136,131 12,659,963 Total current assets — 644,451,710 92,569,696 Finance lease receivable – non-current — 389,666,998 55,972,162 Other non-current assets 141,534,200 — — Total non-current 141,534,200 389,666,998 55,972,162 Total assets 141,534,200 1,034,118,708 148,541,858 Long-term debts—current — 539,153,392 77,444,539 Other current liabilities — 60,727,770 8,722,998 Total current liabilities — 599,881,162 86,167,537 Long-term borrowings 125,000,000 79,884,342 11,474,668 Total non-current 125,000,000 79,884,342 11,474,668 Total liabilities 125,000,000 679,765,504 97,642,205 </t>
  </si>
  <si>
    <t>Summary of Significant Accounting Policies (Tables)</t>
  </si>
  <si>
    <t>Summary of Estimated Useful Lives of Class of Asset</t>
  </si>
  <si>
    <t>Depreciation is provided using the straight-line method with the residual value based on the estimated useful lives of the class of asset, which range as follows: Category Estimated Useful Life Estimated Residual Value Office and electronic equipment 3-5 5 % Motor vehicles 4 years 5 % Leasehold improvements Over the shorter of the expected life of Nil</t>
  </si>
  <si>
    <t>Summary of Cumulative Effect of Changes in Balance Sheet for Adoption of Topic 606</t>
  </si>
  <si>
    <t xml:space="preserve">The cumulative effect of the changes made to the Company’s consolidated balance sheet as of January 1, 201 9 ASC Balance as of Adjustments due to the ASC Balance as of RMB RMB RMB Assets: Accounts receivable 86,513,830 5,962,945 92,476,775 Short-term contract assets — 55,447,904 55,447,904 Liabilities: Accrued expenses and other current liabilities 211,458,501 19,623,798 231,082,299 Other non-current 7,599,404 13,892,921 21,492,325 Deferred tax liability — 10,308,277 10,308,277 Equity: Retained earnings 698,036,438 17,585,853 715,622,291 </t>
  </si>
  <si>
    <t>Summary of Impact of Adopting Topic 606 on Balance Sheet</t>
  </si>
  <si>
    <t>The impact of adopting ASC on the Company’s consolidated balance sheet as of December , are as follows: As reported Balances without the ASC Effect of change Higher/ RMB RMB RMB Assets: Short-term contract assets 20,688,424 — 20,688,424 Long-term contract assets 11,655,356 — 11,655,356 Deferred tax assets 100,667,946 100,284,357 383,589 Liabilities: Accrued expenses and other current liabilities 278,690,234 258,320,239 20,369,995 Other non-current liabilities 21,796,367 — 21,796,367 Deferred tax liability 12,329,929 10,724,126 1,605,803 Equity: Retained earnings 852,508,968 863,553,764 (11,044,796 )</t>
  </si>
  <si>
    <t>Summary of Impact of Adopting Topic 606 on Comprehensive Income</t>
  </si>
  <si>
    <t>The impact of adopting ASC As reported Amounts without the ASC Effect of change Higher/ RMB RMB RMB Loan facilitation income and others 913,836,623 951,553,336 (37,716,713 ) Total revenues 1,440,068,825 1,477,785,538 (37,716,713 ) Net income before income taxes 487,819,233 525,535,946 (37,716,713 ) Income tax expense (82,960,493 ) (92,046,557 ) 9,086,064 Net income after income taxe s 404,858,740 433,489,389 (28,630,649 ) Basic income per share 1.29 1.39 (0.10 ) Diluted income per share 1.29 1.38 (0.09 )</t>
  </si>
  <si>
    <t>Accounts Receivable, Net (Tables)</t>
  </si>
  <si>
    <t>Summary of Accounts Receivables And Related Allowance For Doubtful Accounts</t>
  </si>
  <si>
    <t xml:space="preserve">Accounts receivable and the related allowance for doubtful accounts are summarized as follows: As of December 31, 2018 2019 RMB RMB US$ Accounts receivable 86,513,830 148,562,946 21,339,732 Less: Allowance for doubtful accounts — — — Accounts receivable, net 86,513,830 148,562,946 21,339,732 </t>
  </si>
  <si>
    <t>Goodwill (Tables)</t>
  </si>
  <si>
    <t>Summary of Goodwill</t>
  </si>
  <si>
    <t xml:space="preserve">The changes in the carrying amount of goodwill for the year ended December 31, 2018 and 2019 were as follows: Shanghai Chejia RMB US$ Balance at December 31, 2017 — — Goodwill Acquired 145,063,857 21,098,663 Balance at December 31, 2018 145,063,857 21,098,663 Balance at December 31, 2019 145,063,857 20,837,119 </t>
  </si>
  <si>
    <t>Finance Lease Receivables, Net (Tables)</t>
  </si>
  <si>
    <t>Summary of Finance Lease Receivables</t>
  </si>
  <si>
    <t xml:space="preserve">6.1 Finance lease receivables consists of the following: As of December 31, 2018 2019 RMB RMB US$ Finance lease receivables 2,769,506,956 3,484,919,078 500,577,304 Add: 1,374,971 420,074 60,340 Less: (351,176,064 ) (356,209,820 ) (51,166,339 ) Less: (13,544,836 ) (19,088,837 ) (2,741,939 ) Total finance lease receivables, net 2,406,161,027 3,110,040,495 446,729,366 Finance lease receivables—current 1,123,703,618 1,661,082,122 238,599,518 Finance lease receivables—non-current 1,282,457,409 1,448,958,373 208,129,848 </t>
  </si>
  <si>
    <t>Summary of Future Minimum Lease Payments Receivable</t>
  </si>
  <si>
    <t xml:space="preserve">6.2 The following table presents the future minimum lease payments to be received: Contractual maturities 2020 2021 2022 Thereafter Total RMB RMB RMB RMB RMB Finance lease receivables 1,770,069,095 1,369,194,715 345,655,268 — 3,484,919,078 US$ US$ US$ US$ US$ Finance lease receivables 254,254,517 196,672,515 49,650,272 — 500,577,304 </t>
  </si>
  <si>
    <t>Summary of Analysis of Aging Finance Lease Receivables Principal</t>
  </si>
  <si>
    <t xml:space="preserve">6.3 The following table presents the aging of finance lease receivables principal as of December 31, 2018 and 2019: As of December 31, 2018 2019 RMB RMB US$ Aging of finance lease receivables principal: Current 2,373,776,949 3,043,067,511 437,109,298 1-30 39,536,483 70,311,661 10,099,638 31-60 1,692,255 4,672,808 671,207 61-90 1,508,617 2,821,449 405,276 91-120 1,410,250 3,500,436 502,806 121-150 799,645 1,977,944 284,114 151-180 981,664 2,777,523 398,966 2,419,705,863 3,129,129,332 449,471,305 </t>
  </si>
  <si>
    <t>Summary of Movement of Allowance for Finance Lease Receivables</t>
  </si>
  <si>
    <t xml:space="preserve">6.4 Movement of allowance for finance lease receivables is as follows: As of December 31, 2018 2019 RMB RMB US$ Balance at the beginning of the year 11,276,288 13,544,836 1,945,594 Additions 3,798,362 18,855,252 2,708,387 Charge-offs (1,529,814 ) (13,311,251 ) (1,912,042 ) Balance at the end of the year 13,544,836 19,088,837 2,741,939 </t>
  </si>
  <si>
    <t>Prepaid Expenses and Other Current Assets (Tables)</t>
  </si>
  <si>
    <t>Summary of Prepaid Expenses and Other Current Assets</t>
  </si>
  <si>
    <t xml:space="preserve">Prepaid expenses and other current assets consist of the following: As of December 31, 2018 2019 RMB RMB US$ Other receivables from third parties 189,896 55,506,906 7,973,068 Interest receivables 9,050,640 15,348,204 2,204,632 Prepaid expenses 17,471,073 12,018,847 1,726,399 Telematics devices and vehicles 4,400,164 6,790,158 975,345 Deposits held by third-parties 5,148,522 5,737,012 824,070 Loan to suppliers 3,688,847 3,415,680 490,632 Others 21,323,376 18,628,475 2,675,813 61,272,518 117,445,282 16,869,959 </t>
  </si>
  <si>
    <t>Long-term Investments (Tables)</t>
  </si>
  <si>
    <t>Summary of Total unrealized and realized gains and losses of equity securities without readily determinable fair values</t>
  </si>
  <si>
    <t xml:space="preserve">Total unrealized and realized gains and losses of equity securities without readily determinable fair values in 2019 were as follows: For the year ended December 31, 2019 RMB US$ Gross unrealized gains (upward adjustments) 41,581,818 5,972,854 Gross unrealized losses (downward adjustments excluding impairment) — — Net unrealized gains and losses on equity securities held 41,581,818 5,972,854 Net realized gains on equity securities sold — — Total net gains recognized in other income, net 41,581,818 5,972,854 </t>
  </si>
  <si>
    <t>Intangible assets (Tables)</t>
  </si>
  <si>
    <t>Schedule of Intangible assets</t>
  </si>
  <si>
    <t xml:space="preserve">Intangible assets consist of the following: As of December 31, 2018 2019 RMB RMB US $ Finite-lived intangible asset: Software 2,977,184 3,641,588 523,081 Less: Accumulated amortization (1,478,777 ) (1,974,849 ) (283,669 ) Total finite-lived intangible asset 1,498,407 1,666,739 239,412 Indefinite-lived intangible asset: License* 195,000 43,091,503 6,189,707 Total infinite-lived intangible asset 195,000 43,091,503 6,189,707 1,693,407 44,758,242 6,429,119 </t>
  </si>
  <si>
    <t>Schedule of finite-lived intangible assets, future amortization expense</t>
  </si>
  <si>
    <t xml:space="preserve">The estimated useful life of the intangible assets are 6-10 As of December 31, 2020 2021 2022 2023 2024 RMB RMB RMB RMB RMB Software 375,118 352,709 198,851 152,450 144,458 US$ US$ US$ US$ US$ Software 53,882 50,663 28,563 21,898 20,750 * The Company is </t>
  </si>
  <si>
    <t>Short-Term and Long-Term Debts (Tables)</t>
  </si>
  <si>
    <t>Summary of Short-Term Debts</t>
  </si>
  <si>
    <t xml:space="preserve">Short-term debts consist of the following: Name Fixed annual rate (%) Term As of RMB Short-term borrowings 4.79%-7.20% 1-12months 660,000,000 Name Fixed annual rate (%) Term As of December 31, 2019 RMB US$ Short-term borrowings 2.51%-7.00% 1-12months 1,439,749,760 206,807,113 </t>
  </si>
  <si>
    <t>Summary of Long-Term Debts</t>
  </si>
  <si>
    <t xml:space="preserve">Long-term debts consist of the following: Name Fixed annual rate (%) Term As of RMB Long-term borrowings 8.00% 36months 19,202,803 Securitization debt payables (i), (ii) 8.00%-16.00% 24-27months 146,702,116 Factoring and subleasing debt payables (iii) 7.50%-8.40% 15-36months 128,068,458 Co-financing 6.60% 24-36months 596,014,014 Trust borrowings 4.75% 36months 50,000,000 939,987,391 Name Fixed annual rate (%) Term As of December 31, 2019 RMB US$ Securitization debt payables (ii) 5.06%-5.20% 15-18months 619,037,733 88,919,207 Co-financing debt payables (iv) 6.50%-6.60% 24-36months 446,048,773 64,070,897 Long-term borrowings 4.75% 36months 100,000,000 14,364,101 1,165,086,506 167,354,205 (i) In 2018, the Company had a securitization agreement with Minmetals International Trust Co., Ltd (“Wukuang Trust”). The Company transferred its investments of RMB141,534,200 to Wukuang Trust, which issued RMB70,000,000 of debt securities at an annual interest rate of 11.00% due in July 2019, and RMB55,000,000 of debt securities at an annual interest rate of 16.00% due in September 2019. As of December 31, 2018 and 2019, the balance under the securitization agreement is and RMB nil (US$ nil ), respectively. (ii) In the ordinary course of business, the Company transfers finance leases to certain Funding Partners. The Company periodically securitizes its finance lease receivables through the transfer of those assets to a securitization vehicle. The securitization vehicle then issues debt securities to third-party investors and the company held all subordinated tranches. , the finance lease receivable s (iii) As of December 31, 2018 and 2019, balance of factoring and subleasing debt payables amounting to RMB128,068,458 and RMB nil (US$ nil) respectively. (iv) The Company provides consumer loans to borrowers through commercial banks. The Company is required to make scheduled payments to the commercial banks regardless of borrower repayments. Financing lease receivables amounting to RMB480,683,279 and RMB1,735,094,721 (US$249,230,762) were collateralized for the Company’s short-term and long-term debts, as of December 31, 2018 and 2019, respectively. The weighted average interest rate for the outstanding debts was approximately 6.88% and 5.09% as of December 31, 2018 and 2019. </t>
  </si>
  <si>
    <t>Summary of Contractual Obligations Which Excludes the Impact of Discount of Time Value</t>
  </si>
  <si>
    <t xml:space="preserve">The following table sets forth the contractual obligations of long-term debts—non-current Payment due by period Less than 1 - 2 - Total As of December 31, 2018 (RMB) Long-term debts – non-current 39,836,860 390,350,385 103,217,828 533,405,073 As of December 31, 2019 (RMB) Long-term debts – non-current 17,460,042 263,444,828 48,346,303 329,251,173 As of December 31, 2019 (US$) Long-term debts – non-current 2,507,978 37,841,482 6,944,512 47,293,972 </t>
  </si>
  <si>
    <t>Accrued Expenses and Other Current Liabilities (Tables)</t>
  </si>
  <si>
    <t>Summary of Accrued Expenses and Other Current Liabilities</t>
  </si>
  <si>
    <t xml:space="preserve">Accrued expenses and other current liabilities consist of the following: As of December 31, 2018 2019 RMB RMB US$ Amount due to third-parties 25,606,535 59,764,366 8,584,614 Payable to employees 14,638,310 42,469,850 6,100,412 Payable to dealers 21,117,295 29,666,154 4,261,276 Deposit due to third-parties 21,395,705 21,026,154 3,020,218 Customer advances 40,017,637 67,098,949 9,638,161 Payable to suppliers 16,822,349 8,233,432 1,182,659 Other tax payables 7,193,894 8,210,599 1,179,379 Accrued professional service fees 6,220,691 4,380,000 629,148 Derivative financial liability — 3,289,676 472,532 Interest payable 27,056,523 2,890,110 415,138 Others 31,389,562 31,660,944 4,547,813 211,458,501 278,690,234 40,031,350 </t>
  </si>
  <si>
    <t>Risk Assurance Liabilities (Tables)</t>
  </si>
  <si>
    <t>Summary of Movement of Risk Assurance Liabilities</t>
  </si>
  <si>
    <t xml:space="preserve">The movement of risk assurance liabilities during the years ended December 31, 2018 and 2019 are as follows: As of December 31, 2018 2019 RMB RMB US$ Balance at the beginning of the year 129,935,457 173,210,363 24,880,112 Fair value of risk assurance liabilities upon the inception of new loans 121,328,889 166,911,451 23,975,330 Performed risk assurance liabilities (77,700,252 ) (114,427,095 ) (16,436,424 ) Net loss (gain) on risk assurance liabilities (353,731 ) 34,257,754 4,920,818 Balance at the end of the year 173,210,363 259,952,473 37,339,836 </t>
  </si>
  <si>
    <t>Cost of Revenue (Tables)</t>
  </si>
  <si>
    <t>Summary of Cost of Revenue</t>
  </si>
  <si>
    <t xml:space="preserve">Cost of revenue consists of the following: For the years ended December 31, 2017 2018 2019 RMB RMB RMB US$ Commission to car dealerships 178,155,199 203,845,998 158,100,562 22,709,725 Staff cost 51,609,219 59,630,520 72,999,170 10,485,675 Staff incentive 64,820,841 71,538,976 98,173,090 14,101,682 Leasing interest — 21,223,412 116,965,519 16,801,046 Others 91,468,663 73,820,131 93,029,076 13,362,790 386,053,922 430,059,037 539,267,417 77,460,918 </t>
  </si>
  <si>
    <t>Other Income, Net (Tables)</t>
  </si>
  <si>
    <t>Schedule of Other Income</t>
  </si>
  <si>
    <t xml:space="preserve">Other income consists of the following: For the years ended December 31, 2017 2018 2019 RMB RMB RMB US$ Unrealize d ain on — — 41,581,818 5,972,854 Government subsidy 15,438,463 33,061,272 36,769,550 5,281,615 Others 379,272 (360,526 ) 4,530,914 650,826 15,817,735 32,700,746 82,882,282 11,905,295 </t>
  </si>
  <si>
    <t>Income Taxes (Tables)</t>
  </si>
  <si>
    <t>Profit Before Income Taxes</t>
  </si>
  <si>
    <t xml:space="preserve">The Company’s profit before income taxes consist of: For the years ended December 31, 2018 2019 RMB RMB RMB US$ Cayman Islands — 6,053,039 (5,359,465 ) (769,839 ) Hong Kong — 5,855,270 18,479,616 2,654,431 China — 384,098,580 474,699,082 68,186,257 Total profit before income taxes — 396,006,889 487,819,233 70,070,849 </t>
  </si>
  <si>
    <t>Summary of Current and Deferred Component of Income Tax Expenses</t>
  </si>
  <si>
    <t xml:space="preserve">The current and deferred component of income tax expenses which were substantially attributable to the Company’s PRC subsidiaries, VIE and subsidiaries of the VIE, are as follows: For the years ended December 31, 2017 2018 2019 RMB RMB RMB US$ Current income tax expense 132,155,767 121,777,474 91,994,704 13,214,212 Deferred income tax expense (benefit) (12,752,767 ) (32,694,920 ) (9,034,211 ) (1,297,683 ) Total income tax expense 119,403,000 89,082,554 82,960,493 11,916,529 </t>
  </si>
  <si>
    <t>Summary of Principal Components of Deferred Tax Assets and Liabilities</t>
  </si>
  <si>
    <t xml:space="preserve">The principal components of the deferred tax assets and liabilities are as follows: For the years ended 2018 2019 RMB RMB US$ Non-current Risk assurance liabilities 84,045,397 87,316,488 12,542,229 Accrued expense 2,048,984 9,778 1,405 Provision for credit losses 15,607,792 21,087,186 3,028,985 Customer advances 9,643,165 4,818,590 692,147 Unrealized gain on long-term investment (11,009,130 ) (11,009,130 ) (1,581,363 ) Unrealized loss for available-for-sale (141,215 ) — — Unrealized tax on capital gains — (1,554,966 ) (223,357 ) Net operating loss carry-forward 4,998,202 9,561,155 1,373,374 Less: valuation allowance (4,998,202 ) (9,561,155 ) (1,373,374 ) Non-current 100,194,993 100,667,946 14,460,046 Non-current deferred tax liabilities Acquisition of insurance brokerage license — (10,724,126 ) (1,540,424 ) Others — (1,605,803 ) (230,659 ) Non-current — (12,329,929 ) (1,771,083 ) </t>
  </si>
  <si>
    <t>Summary of Reconciliation of Income Before the Provision of Income Taxes and Actual Provision for Income Taxes</t>
  </si>
  <si>
    <t xml:space="preserve">Reconciliation between the income tax expense computed by applying the PRC tax rate to income before the provision of income taxes and the actual provision for income taxes is as follows: For the years ended December 31, 2017 2018 2019 RMB RMB RMB US$ Income before provision of income tax 468,460,432 396,006,889 487,819,233 70,070,849 PRC statutory income tax rate 25 % 25 % 25 % 25 % Income tax at statutory tax rate 117,115,108 99,001,722 121,954,808 17,517,712 T — (2,010,958 ) (36,157,163 ) (5,193,651 ) Over-accrued EIT for previous years — — (39,664,283 ) (5,697,418 ) Impact of tax rate change on opening balance of deferred tax — — 36,367,754 5,223,901 Utilization of net operating loss carry-forward — — (9,708,887 ) (1,394,594 ) Non-deductible 80,537 7,970,647 22,277,780 3,200,002 Research and development super-deduction — (12,520,141 ) (9,961,515 ) (1,430,882 ) Non-taxable (1,213,877 ) (2,497,058 ) (3,587,542 ) (515,318 ) Change in valuation allowance 3,421,232 (861,658 ) 1,439,541 206,777 Income tax expenses 119,403,000 89,082,554 82,960,493 11,916,529 </t>
  </si>
  <si>
    <t>Earnings Per Share ("EPS") (Tables)</t>
  </si>
  <si>
    <t>Summary of Computation of Basic and Diluted Net Income Per Share</t>
  </si>
  <si>
    <t xml:space="preserve">The following table sets forth the computation of basic and diluted net income per share for the years ended December 31, 2017, 2018 and 2019: For the years ended December 31, Basic EPS: 2017 2018 2019 Ordinary Shares Series A-2 Class A Class B Class A Ordinary Shares Class B Ordinary Shares RMB RMB RMB RMB RMB US$ RMB US$ Numerator: Net income attributable to Cango Inc’s shareholders 335,165,231 5,844,580 216,674,865 86,017,200 289,646,757 41,605,154 101,267,135 14,546,114 Less: Allocation of net income to participating securities 166,610,461 2,905,338 — — — — — — Net income attributable to ordinary shareholders and Series A-2 168,554,770 2,939,242 216,674,865 86,017,200 289,646,757 41,605,154 101,267,135 14,546,114 Denominator : Number of shares used for Basic EPS computation (millions of shares) 124.97 2.18 199.83 79.33 224.07 224.07 78.34 78.34 Basic EPS 1.35 1.35 1.08 1.08 1.29 0.19 1.29 0.19 For the years ended December 31, Diluted EPS: 2017 2018 2019 Ordinary Shares Series A-2 Class A Class B Class A Ordinary Shares Class B Ordinary Shares RMB RMB RMB RMB RMB US$ RMB US$ Numerator: Net income attributable to ordinary shareholders and Series A-2 168,554,770 2,939,242 217,201,601 85,490,464 289,937,256 41,646,882 100,976,636 14,504,386 Reallocation of net income attributable to participating securities 169,515,799 — — — — — — — Reallocation of net income as a result of conversion of Series A-2 2,939,242 — — — — — — — Reallocation of net income as a result of conversion of Class B to Class A shares — — 85,490,464 — 100,976,636 14,504,386 — — Net income attributable to ordinary shareholders and Series A-2 341,009,811 2,939,242 302,692,065 85,490,464 390,913,892 56,151,268 100,976,636 14,504,386 Denominator: (millions of shares) Number of shares used for basic EPS computation 124.97 2.18 199.83 79.33 224.07 224.07 78.34 78.34 Conversion of Series A-2 2.18 — — — — — — — Weighted average effect of dilutive securities: Conversion of Series A-1, A-3 125.68 — — — — — — — Conversion of Class B to Class A ordinary shares — — 79.33 — 78.34 78.34 — — Adjustments for dilutive share options — — 1.72 — 0.87 0.87 — — Number of shares used for diluted EPS computation 252.83 2.18 280.88 79.33 303.28 303.28 78.34 78.34 Diluted EPS 1.35 1.35 1.08 1.08 1.29 0.19 1.29 0.19 Earnings per share – ADS: Denominator used for earnings per ADS – basic 99.92 112.04 112.04 Denominator used for earnings per ADS – diluted 140.44 151.64 151.64 Earnings per ADS – basic 2.17 2.59 0.37 Earnings per ADS – diluted 2.16 2.58 0.37 </t>
  </si>
  <si>
    <t>Fair Value Measurements (Tables)</t>
  </si>
  <si>
    <t>Summary of Financial Assets and Financial Liabilities Measured and Recorded at Fair Value on Recurring Basis</t>
  </si>
  <si>
    <t xml:space="preserve">The following table summarizes the Company’s financial assets measured and recorded at fair value on recurring basis as of December 31, 2018: As of December 31, 2018 Active market Observable input Non-observable input Total RMB RMB RMB RMB Assets: Short-term investment — 265,869,717 — 265,869,717 Long-term available-for-sale — — 50,564,859 50,564,859 The following table summarizes the Company’s financial assets and financ ial liabilities As of December 31, 2019 Active market Observable input Non-observable input Total RMB RMB RMB RMB Asset: Short-term investment — 597,265,740 — 597,265,740 Liability: Derivative financial liability — 3,289,676 — 3,289,676 As of December 31, 2019 Active market Observable input Non-observable input Total US$ US$ US$ US$ Assets: Short-term investment — 85,791,856 — 85,791,856 Liability: Derivative financial liability — 472,532 — 472,532 </t>
  </si>
  <si>
    <t>Related Party Balances And Transactions (Tables)</t>
  </si>
  <si>
    <t>Summary of Transactions with Related Parties</t>
  </si>
  <si>
    <t xml:space="preserve">Details of related party transactions for the years ended December 31, 2017, 2018 and 2019 are as follows: For the years ended December 31, 2017 2018 2019 RMB RMB Revenue Shanghai Chejia 20,913,903 14,928,349 — — Jincheng Bank 526,426,758 — — — 547,340,661 14,928,349 — — Interest income Mr. Jiayuan Lin 3,189,865 784,805 — — Shanghai Wangjin Investment Management Co., Ltd 1,896,868 430,260 — — Shanghai Chejia — 2,199,730 — — 5,086,733 3,414,795 — — </t>
  </si>
  <si>
    <t>Share-based Compensation (Tables)</t>
  </si>
  <si>
    <t>Summary of Assumptions Used to Value the Share Options Granted to Employees</t>
  </si>
  <si>
    <t xml:space="preserve">The Company uses the binomial tree option pricing model to estimate the fair value of share options with the assistance of an independent third-party valuation firm. The assumptions used to value the share options granted to employees were as follows: As of May 25, 2018, (date of inception) Batch 1 As of February 15, 2019, (date of inception) Batch 2 Risk-free interest rate (%) 2.93 2.66 Volatility (%) 38.70 38.70 Expected exercise multiple 2.80 2.30 Dividend yield Nil Nil Expected life (in years) 10.00 10.00 Exercise price (US$) 1.80 1.80 Fair value of ordinary shares (RMB) 37.82 26.80 </t>
  </si>
  <si>
    <t>Summary of Option Activity under ESOP</t>
  </si>
  <si>
    <t xml:space="preserve">A summary of option activity under the ESOP is as follows: Number of Weighted Weighted average Aggregate Intrinsic Balance, May 25, 2018 (date of inception) — — — — Granted 5,569,105 — 38 211,625,990 Balance, December 31, 2018 5,569,105 — 38 211,625,990 Granted 5,569,105 — 27 150,365,835 Exercised — — — — Forfeited (311,213 ) — 34 (10,659,364 ) Balance, December 31, 2019 10,826,997 — 32 351,332,461 </t>
  </si>
  <si>
    <t>Summary of Allocated Share-based Compensation Expense</t>
  </si>
  <si>
    <t>For For the year ended December 31, 2017 2018 2019 RMB RMB RMB US $ Cost of revenue — 1,369,848 3,372,908 484,488 Sales and marketing — 7,116,524 17,522,654 2,516,972 General and administrative — 23,187,170 57,092,589 8,200,837 Research and development — 1,737,371 4,277,840 614,473 — 33,410,913 82,265,991 11,816,770</t>
  </si>
  <si>
    <t>Commitments and Contingencies (Tables)</t>
  </si>
  <si>
    <t>Summary of Future Minimum Payments under Non-Cancelable Operating Leases</t>
  </si>
  <si>
    <t xml:space="preserve">Future minimum payments under non-cancelable RMB US $ Year ending December 31: 2020 26,068,240 3,744,468 2021 9,061,396 1,301,588 2022 and after 2,253,042 323,629 Total 37,382,678 5,369,685 </t>
  </si>
  <si>
    <t>Organization - Summary of Company's Subsidiaries and VIE (Detail)</t>
  </si>
  <si>
    <t>Cango Group Limited [Member]</t>
  </si>
  <si>
    <t>Organization [Line Items]</t>
  </si>
  <si>
    <t>Date of incorporation</t>
  </si>
  <si>
    <t>Oct. 31,
		2017</t>
  </si>
  <si>
    <t>Place of incorporation</t>
  </si>
  <si>
    <t>K3</t>
  </si>
  <si>
    <t>Percentage of legal ownership by the Company</t>
  </si>
  <si>
    <t>100.00%</t>
  </si>
  <si>
    <t>Principal activities</t>
  </si>
  <si>
    <t>Investment&amp;#160;holding</t>
  </si>
  <si>
    <t>Express Group Development Limited [Member]</t>
  </si>
  <si>
    <t>Jun. 30,
		2016</t>
  </si>
  <si>
    <t>Investment holding</t>
  </si>
  <si>
    <t>Can Gu Long (Shanghai) Information Technology Consultation Service Co., Ltd. [Member]</t>
  </si>
  <si>
    <t>Jan. 25,
		2018</t>
  </si>
  <si>
    <t>F4</t>
  </si>
  <si>
    <t>Shanghai Cango Investment and Management Consultation Service Co., Ltd. [Member]</t>
  </si>
  <si>
    <t>Aug. 30,
		2010</t>
  </si>
  <si>
    <t>0.00%</t>
  </si>
  <si>
    <t>Provision of automotive financing facilitation, automotive transaction facilitation and aftermarket service facilitation.</t>
  </si>
  <si>
    <t>Organization - Summary of Assets and Liabilities of VIE's in Consolidated Balance Sheets (Detail)</t>
  </si>
  <si>
    <t>Variable Interest Entity [Line Items]</t>
  </si>
  <si>
    <t>Other current assets</t>
  </si>
  <si>
    <t>Finance lease receivables—non-current</t>
  </si>
  <si>
    <t>Total assets</t>
  </si>
  <si>
    <t>Other current liabilities</t>
  </si>
  <si>
    <t>Organization - Additional Information (Detail)</t>
  </si>
  <si>
    <t>VIE's net asset balance</t>
  </si>
  <si>
    <t>Net carrying amount of the subordinated tranches of automobile backed loans</t>
  </si>
  <si>
    <t>Subordinated Tranche [Member]</t>
  </si>
  <si>
    <t>Organization - Summary of Operations of VIE Included in Consolidated Statements of Comprehensive Income (Detail)</t>
  </si>
  <si>
    <t>Organization - Summary of Cash Flows of VIE Included in Consolidated Statements of Cash Flows (Detail)</t>
  </si>
  <si>
    <t>Organization - Summary of Assets and Liabilities of Consolidated Trusts, ABS's and ABN Included in Consolidated Balance Sheets (Detail)</t>
  </si>
  <si>
    <t>Finance lease receivables – current</t>
  </si>
  <si>
    <t>Finance lease receivable – non-current</t>
  </si>
  <si>
    <t>Long-term debts—current</t>
  </si>
  <si>
    <t>Long-term borrowings</t>
  </si>
  <si>
    <t>Summary of Significant Accounting Policies - Additional Information (Detail)</t>
  </si>
  <si>
    <t>4 Months Ended</t>
  </si>
  <si>
    <t>8 Months Ended</t>
  </si>
  <si>
    <t>Apr. 30, 2018</t>
  </si>
  <si>
    <t>Dec. 31, 2017USD ($)</t>
  </si>
  <si>
    <t>Dec. 31, 2018USD ($)</t>
  </si>
  <si>
    <t>Summary Of Significant Accounting Policies [Line Items]</t>
  </si>
  <si>
    <t>Impairment loss | ¥</t>
  </si>
  <si>
    <t>Employee defined contribution plan expensed</t>
  </si>
  <si>
    <t>VAT incurred</t>
  </si>
  <si>
    <t>Exchange rate</t>
  </si>
  <si>
    <t>Unsatisfied performance obligations</t>
  </si>
  <si>
    <t>Unrealized gains (losses) on interest rate swap contracts</t>
  </si>
  <si>
    <t>Financing receivables written off</t>
  </si>
  <si>
    <t>Post Origination Administrative Services Revenue</t>
  </si>
  <si>
    <t>Cross Currency Interest Rate Contract [Member]</t>
  </si>
  <si>
    <t>Outstanding notional amount of interest rate swap contracts</t>
  </si>
  <si>
    <t>Cash pledged as collateral</t>
  </si>
  <si>
    <t>Customer Concentration Risk [Member]</t>
  </si>
  <si>
    <t>Percentage of revenue generated from customers</t>
  </si>
  <si>
    <t>39.10%</t>
  </si>
  <si>
    <t>60.20%</t>
  </si>
  <si>
    <t>96.70%</t>
  </si>
  <si>
    <t>General VAT [Member]</t>
  </si>
  <si>
    <t>Applicable tax rate</t>
  </si>
  <si>
    <t>6.00%</t>
  </si>
  <si>
    <t>Small Scale VAT [Member]</t>
  </si>
  <si>
    <t>3.00%</t>
  </si>
  <si>
    <t>Automobile Sales [Member]</t>
  </si>
  <si>
    <t>16.00%</t>
  </si>
  <si>
    <t>13.00%</t>
  </si>
  <si>
    <t>General Collaboration Deposits [Member]</t>
  </si>
  <si>
    <t>Guarantee Deposits Risk Assured Arrangements [Member]</t>
  </si>
  <si>
    <t>Collateral for Short-term Borrowings [Member]</t>
  </si>
  <si>
    <t>Minimum [Member]</t>
  </si>
  <si>
    <t>Equity Method Investment, Ownership Percentage</t>
  </si>
  <si>
    <t>20.00%</t>
  </si>
  <si>
    <t>Estimated useful life of intangible assets</t>
  </si>
  <si>
    <t>6 years</t>
  </si>
  <si>
    <t>Minimum [Member] | Computer Software [Member]</t>
  </si>
  <si>
    <t>Maximum [Member]</t>
  </si>
  <si>
    <t>50.00%</t>
  </si>
  <si>
    <t>10 years</t>
  </si>
  <si>
    <t>Revenue | $</t>
  </si>
  <si>
    <t>Maximum [Member] | Computer Software [Member]</t>
  </si>
  <si>
    <t>Weighted Average [Member] | Computer Software, Intangible Asset [Member]</t>
  </si>
  <si>
    <t>Weighted average amortization period</t>
  </si>
  <si>
    <t>9 years 4 months 27 days</t>
  </si>
  <si>
    <t>9 years 1 month 27 days</t>
  </si>
  <si>
    <t>Summary of Significant Accounting Policies - Summary of Estimated Useful Lives of Class of Asset (Detail)</t>
  </si>
  <si>
    <t>Office and Electronic Equipment [Member]</t>
  </si>
  <si>
    <t>Property, Plant and Equipment [Line Items]</t>
  </si>
  <si>
    <t>Estimated Residual Value</t>
  </si>
  <si>
    <t>5.00%</t>
  </si>
  <si>
    <t>Office and Electronic Equipment [Member] | Minimum [Member]</t>
  </si>
  <si>
    <t>Estimated Useful Life</t>
  </si>
  <si>
    <t>3 years</t>
  </si>
  <si>
    <t>Office and Electronic Equipment [Member] | Maximum [Member]</t>
  </si>
  <si>
    <t>5 years</t>
  </si>
  <si>
    <t>Motor Vehicles [Member]</t>
  </si>
  <si>
    <t>4 years</t>
  </si>
  <si>
    <t>Leasehold Improvements [Member]</t>
  </si>
  <si>
    <t>Over the shorter of the expected life of leasehold improvements or the lease term</t>
  </si>
  <si>
    <t>Summary of Significant Accounting Policies - Summary of Cumulative Effect of Changes in Balance Sheet for Adoption of Topic 606 (Detail)</t>
  </si>
  <si>
    <t>Jan. 01, 2019CNY (¥)</t>
  </si>
  <si>
    <t>Assets:</t>
  </si>
  <si>
    <t>Short-term contract assets</t>
  </si>
  <si>
    <t>Liabilities:</t>
  </si>
  <si>
    <t>Equity:</t>
  </si>
  <si>
    <t>Previously Reported [Member]</t>
  </si>
  <si>
    <t>Restatement Adjustment [Member]</t>
  </si>
  <si>
    <t>Restatement Adjusted [Member]</t>
  </si>
  <si>
    <t>Summary of Significant Accounting Policies - Summary of Impact of Adopting Topic 606 on Balance Sheet (Detail)</t>
  </si>
  <si>
    <t>Long-term contract assets</t>
  </si>
  <si>
    <t>As reported [Member]</t>
  </si>
  <si>
    <t>Balances without the adoption of Topic 606 [Member]</t>
  </si>
  <si>
    <t>Effect of change Higher/ (lower) [Member]</t>
  </si>
  <si>
    <t>Summary of Significant Accounting Policies - Summary of Impact of Adopting Topic 606 on Comprehensive Income (Detail)</t>
  </si>
  <si>
    <t>Dec. 31, 2019CNY (¥)¥ / shares</t>
  </si>
  <si>
    <t>Revenue, Initial Application Period Cumulative Effect Transition [Line Items]</t>
  </si>
  <si>
    <t>Income tax expense</t>
  </si>
  <si>
    <t>Net income after income taxes</t>
  </si>
  <si>
    <t>Loan facilitation income and others</t>
  </si>
  <si>
    <t>Total revenues</t>
  </si>
  <si>
    <t>Basic income per share | ¥ / shares</t>
  </si>
  <si>
    <t>Diluted income per share | ¥ / shares</t>
  </si>
  <si>
    <t>Short-Term Investments - Additional Information (Detail)</t>
  </si>
  <si>
    <t>Realized gain on short-term investments</t>
  </si>
  <si>
    <t>Bank Time Deposits [Member] | Bank Of Shanghai Hongkong And Bank Of Shanghai Limited [Member] | Maximum [Member]</t>
  </si>
  <si>
    <t>Period of Investments In Time Deposits</t>
  </si>
  <si>
    <t>1 year</t>
  </si>
  <si>
    <t>Bank Time Deposits [Member] | Bank Of Shanghai Hongkong And Bank Of Shanghai Limited [Member] | Minimum [Member]</t>
  </si>
  <si>
    <t>3 months</t>
  </si>
  <si>
    <t>Securitised Financial Assets [Member] | Bank Of Shanghai Hongkong And Bank Of Shanghai Limited [Member] | Maximum [Member]</t>
  </si>
  <si>
    <t>Period Of Beneficial Interest</t>
  </si>
  <si>
    <t>Accounts Receivable, Net - Summary of Accounts Receivables And Related Allowance For Doubtful Accounts (Detail)</t>
  </si>
  <si>
    <t>Less: Allowance for doubtful accounts</t>
  </si>
  <si>
    <t>Accounts receivable, net</t>
  </si>
  <si>
    <t>Accounts Receivable, Net - Additional Information (Detail) - CNY (¥)</t>
  </si>
  <si>
    <t>Dec. 31, 2018</t>
  </si>
  <si>
    <t>Dec. 31, 2017</t>
  </si>
  <si>
    <t>Accounts receivables, written off</t>
  </si>
  <si>
    <t>Goodwill - Summary of Goodwill (Detail) - 12 months ended Dec. 31, 2018</t>
  </si>
  <si>
    <t>Beginning balance</t>
  </si>
  <si>
    <t>Goodwill acquired</t>
  </si>
  <si>
    <t>Ending balance</t>
  </si>
  <si>
    <t>Finance Lease Receivables, Net - Summary of Finance Lease Receivables (Detail)</t>
  </si>
  <si>
    <t>Capital Leases, Net Investment in Direct Financing Leases [Abstract]</t>
  </si>
  <si>
    <t>Add: unamortized initial direct costs</t>
  </si>
  <si>
    <t>Less: unearned income</t>
  </si>
  <si>
    <t>Less: allowance for finance lease receivables—collective</t>
  </si>
  <si>
    <t>Total finance lease receivables, net</t>
  </si>
  <si>
    <t>Finance lease receivables—current</t>
  </si>
  <si>
    <t>Finance Lease Receivables, Net - Summary of Future Minimum Lease Payments Receivable (Detail) - Dec. 31, 2019</t>
  </si>
  <si>
    <t>Capital Leases, Future Minimum Payments Receivable, Fiscal Year Maturity [Abstract]</t>
  </si>
  <si>
    <t>2020</t>
  </si>
  <si>
    <t>2021</t>
  </si>
  <si>
    <t>2022</t>
  </si>
  <si>
    <t>Thereafter</t>
  </si>
  <si>
    <t>Total</t>
  </si>
  <si>
    <t>Finance Lease Receivables, Net - Summary of Analysis of Aging Finance Lease Receivables Principal (Detail)</t>
  </si>
  <si>
    <t>Financing Receivable, Recorded Investment, Past Due [Line Items]</t>
  </si>
  <si>
    <t>Aging of finance lease receivables principal</t>
  </si>
  <si>
    <t>Finance Lease Receivables 1 to 30 Days Past Due [Member]</t>
  </si>
  <si>
    <t>Aging of finance lease receivables principal, past due</t>
  </si>
  <si>
    <t>Finance Lease Receivables 31 to 60 Days Past Due [Member]</t>
  </si>
  <si>
    <t>Finance Lease Receivables 61 to 90 Days Past Due [Member]</t>
  </si>
  <si>
    <t>Finance Lease Receivables 91 to 120 Days Past Due [Member]</t>
  </si>
  <si>
    <t>Finance Lease Receivables 121 to 150 Days Past Due [Member]</t>
  </si>
  <si>
    <t>Finance Lease Receivables 151 to 180 Days Past Due [Member]</t>
  </si>
  <si>
    <t>Finance Lease Receivables, Net - Summary of Movement of Allowance for Finance Lease Receivables (Detail)</t>
  </si>
  <si>
    <t>Balance at the beginning of the year</t>
  </si>
  <si>
    <t>Additions</t>
  </si>
  <si>
    <t>Charge-offs</t>
  </si>
  <si>
    <t>Balance at the end of the year</t>
  </si>
  <si>
    <t>Prepaid Expenses And Other Current Assets - Summary of Prepaid Expenses and Other Current Assets (Detail)</t>
  </si>
  <si>
    <t>Prepaid Expense and Other Assets [Abstract]</t>
  </si>
  <si>
    <t>Other receivables from third parties</t>
  </si>
  <si>
    <t>Interest receivables</t>
  </si>
  <si>
    <t>Prepaid expenses</t>
  </si>
  <si>
    <t>Telematics devices and vehicles</t>
  </si>
  <si>
    <t>Deposits held by third-parties</t>
  </si>
  <si>
    <t>Loan to suppliers</t>
  </si>
  <si>
    <t>Others</t>
  </si>
  <si>
    <t>Long-term Investments - Additional Information (Detail)</t>
  </si>
  <si>
    <t>Investments, Debt and Equity Securities [Abstract]</t>
  </si>
  <si>
    <t>Cost method equity investments, impairment loss recognized</t>
  </si>
  <si>
    <t>Available-for-sale debt securities</t>
  </si>
  <si>
    <t>Unrealized loss for available-for-sale debt securities</t>
  </si>
  <si>
    <t>Unrealized gain for available-for-sale debt securities</t>
  </si>
  <si>
    <t>Available-for-sale debt securities, impairment loss recognized</t>
  </si>
  <si>
    <t>Equity securities without readily determinable fair value, amount</t>
  </si>
  <si>
    <t>Equity securities without readily determinable fair value, impairment loss, annual amount</t>
  </si>
  <si>
    <t>Equity securities without readily determinable fair value, upward price adjustment, cumulative amount</t>
  </si>
  <si>
    <t>Long-term investments - Summary of Total unrealized and realized gains and losses of equity securities without readily determinable fair values (Detail) - 12 months ended Dec. 31, 2019</t>
  </si>
  <si>
    <t>Gross unrealized gains (upward adjustments)</t>
  </si>
  <si>
    <t>Gross unrealized losses (downward adjustments excluding impairment)</t>
  </si>
  <si>
    <t>Net unrealized gains and losses on equity securities held</t>
  </si>
  <si>
    <t>Net realized gains on equity securities sold</t>
  </si>
  <si>
    <t>Total net gains recognized in other income, net</t>
  </si>
  <si>
    <t>Intangible assets - Schedule of Intangible assets (Detail)</t>
  </si>
  <si>
    <t>Finite-lived intangible asset:</t>
  </si>
  <si>
    <t>Software</t>
  </si>
  <si>
    <t>Less: Accumulated amortization</t>
  </si>
  <si>
    <t>Total finite-lived intangible asset</t>
  </si>
  <si>
    <t>Indefinite-lived intangible asset:</t>
  </si>
  <si>
    <t>License</t>
  </si>
  <si>
    <t>Total infinite-lived intangible asset</t>
  </si>
  <si>
    <t>Intangible assets - Schedule of finite-lived intangible assets, future amortization expense (Detail) - Dec. 31, 2019</t>
  </si>
  <si>
    <t>Finite-Lived Intangible Assets, Gross [Abstract]</t>
  </si>
  <si>
    <t>2023</t>
  </si>
  <si>
    <t>2024</t>
  </si>
  <si>
    <t>Intangible assets - Additional Information (Detail)</t>
  </si>
  <si>
    <t>Finite-Lived Intangible Assets [Line Items]</t>
  </si>
  <si>
    <t>Amortization expenses of finite-lived intangible asset</t>
  </si>
  <si>
    <t>Short-Term and Long-Term Debts - Summary of Short-Term Debts (Detail)</t>
  </si>
  <si>
    <t>Short-term Debt [Line Items]</t>
  </si>
  <si>
    <t>Short-term borrowings</t>
  </si>
  <si>
    <t>Short-term borrowings, Fixed annual rate</t>
  </si>
  <si>
    <t>2.51%</t>
  </si>
  <si>
    <t>4.79%</t>
  </si>
  <si>
    <t>Short-term borrowings, Term</t>
  </si>
  <si>
    <t>1 Month</t>
  </si>
  <si>
    <t>7.00%</t>
  </si>
  <si>
    <t>7.20%</t>
  </si>
  <si>
    <t>12 Months</t>
  </si>
  <si>
    <t>Short-Term and Long-Term Debts - Summary of Long-Term Debts (Detail)</t>
  </si>
  <si>
    <t>Debt Instrument [Line Items]</t>
  </si>
  <si>
    <t>Long Term Borrowings [Member]</t>
  </si>
  <si>
    <t>Long-term debts, Fixed annual rate</t>
  </si>
  <si>
    <t>4.75%</t>
  </si>
  <si>
    <t>8.00%</t>
  </si>
  <si>
    <t>Long-term debts, Term</t>
  </si>
  <si>
    <t>36 months</t>
  </si>
  <si>
    <t>Securitization Debts Payable [Member]</t>
  </si>
  <si>
    <t>Securitization Debts Payable [Member] | Minimum [Member]</t>
  </si>
  <si>
    <t>5.06%</t>
  </si>
  <si>
    <t>15 months</t>
  </si>
  <si>
    <t>24 months</t>
  </si>
  <si>
    <t>Securitization Debts Payable [Member] | Maximum [Member]</t>
  </si>
  <si>
    <t>5.20%</t>
  </si>
  <si>
    <t>18 months</t>
  </si>
  <si>
    <t>27 months</t>
  </si>
  <si>
    <t>Factoring and Subleasing Debt Payables [Member]</t>
  </si>
  <si>
    <t>Factoring and Subleasing Debt Payables [Member] | Minimum [Member]</t>
  </si>
  <si>
    <t>7.50%</t>
  </si>
  <si>
    <t>Factoring and Subleasing Debt Payables [Member] | Maximum [Member]</t>
  </si>
  <si>
    <t>8.40%</t>
  </si>
  <si>
    <t>Co-financing Debt Payables [Member]</t>
  </si>
  <si>
    <t>6.60%</t>
  </si>
  <si>
    <t>Co-financing Debt Payables [Member] | Minimum [Member]</t>
  </si>
  <si>
    <t>6.50%</t>
  </si>
  <si>
    <t>Co-financing Debt Payables [Member] | Maximum [Member]</t>
  </si>
  <si>
    <t>Trust Borrowings [Member]</t>
  </si>
  <si>
    <t>Short-Term and Long-Term Debts - Summary of Long-Term Debts (Parenthetical) (Detail)</t>
  </si>
  <si>
    <t>Long term debt</t>
  </si>
  <si>
    <t>Wukuang Trust [Member]</t>
  </si>
  <si>
    <t>Cost method equity investments transferred</t>
  </si>
  <si>
    <t>Wukuang Trust [Member] | Due in July 2019 [Member]</t>
  </si>
  <si>
    <t>Debt securities issued</t>
  </si>
  <si>
    <t>Debt securities issued, interest rate</t>
  </si>
  <si>
    <t>11.00%</t>
  </si>
  <si>
    <t>Wukuang Trust [Member] | Due in September 2019 [Member]</t>
  </si>
  <si>
    <t>TF Trust [Member]</t>
  </si>
  <si>
    <t>Lease Financing [Member]</t>
  </si>
  <si>
    <t>Short-Term and Long-Term Debts - Additional Information (Detail)</t>
  </si>
  <si>
    <t>Debt Instruments [Abstract]</t>
  </si>
  <si>
    <t>Financing lease receivables, collateralized</t>
  </si>
  <si>
    <t>Weighted average interest rate for outstanding debts</t>
  </si>
  <si>
    <t>5.09%</t>
  </si>
  <si>
    <t>6.88%</t>
  </si>
  <si>
    <t>Long-term investments collateralized</t>
  </si>
  <si>
    <t>Short-Term and Long-Term Debts - Summary of Contractual Obligations Which Excludes the Impact of Discount of Time Value (Detail)</t>
  </si>
  <si>
    <t>Payment due by period, less than 1 year</t>
  </si>
  <si>
    <t>Payment due by period, 1 - 2 years</t>
  </si>
  <si>
    <t>Payment due by period, 2 - 3 years</t>
  </si>
  <si>
    <t>Accrued Expenses and Other Current Liabilities - Summary of Accrued Expenses and Other Current Liabilities (Detail)</t>
  </si>
  <si>
    <t>Accounts Payable and Accrued Liabilities, Current [Abstract]</t>
  </si>
  <si>
    <t>Amount due to third-parties</t>
  </si>
  <si>
    <t>Payable to employees</t>
  </si>
  <si>
    <t>Deposit due to third-parties</t>
  </si>
  <si>
    <t>Payable to dealers</t>
  </si>
  <si>
    <t>Customer advances</t>
  </si>
  <si>
    <t>Payable to suppliers</t>
  </si>
  <si>
    <t>Other tax payables</t>
  </si>
  <si>
    <t>Accrued professional service fees</t>
  </si>
  <si>
    <t>Derivative financial liability</t>
  </si>
  <si>
    <t>Interest payable</t>
  </si>
  <si>
    <t>Risk Assurance Liabilities - Summary of Movement of Risk Assurance Liabilities (Detail)</t>
  </si>
  <si>
    <t>Guarantees [Abstract]</t>
  </si>
  <si>
    <t>Fair value of risk assurance liabilities upon the inception of new loans</t>
  </si>
  <si>
    <t>Performed risk assurance liabilities</t>
  </si>
  <si>
    <t>Net loss (gain) on risk assurance liabilities</t>
  </si>
  <si>
    <t>Risk Assurance Liabilities - Additional Information (Detail)</t>
  </si>
  <si>
    <t>Guarantor Obligations [Line Items]</t>
  </si>
  <si>
    <t>Maximum potential undiscounted future payment under risk assurance obligation</t>
  </si>
  <si>
    <t>Term of risk assurance obligation</t>
  </si>
  <si>
    <t>6 months</t>
  </si>
  <si>
    <t>60 months</t>
  </si>
  <si>
    <t>Cost of Revenue - Summary of Cost of Revenue (Detail)</t>
  </si>
  <si>
    <t>Cost of Revenue [Abstract]</t>
  </si>
  <si>
    <t>Commission to car dealerships</t>
  </si>
  <si>
    <t>Staff cost</t>
  </si>
  <si>
    <t>Staff incentive</t>
  </si>
  <si>
    <t>Leasing interest</t>
  </si>
  <si>
    <t>Other Income, Net - Schedule of Other Income (Detail)</t>
  </si>
  <si>
    <t>Other Non Operating Income [Line Items]</t>
  </si>
  <si>
    <t>Unrealized Gain On Equity Investment [Member]</t>
  </si>
  <si>
    <t>Government Subsidy [Member]</t>
  </si>
  <si>
    <t>Other [Member]</t>
  </si>
  <si>
    <t>Income Taxes - Additional Information (Detail)</t>
  </si>
  <si>
    <t>Income Taxes [Line Items]</t>
  </si>
  <si>
    <t>Deferred tax assets related to net operating loss carry forwards</t>
  </si>
  <si>
    <t>Deferred tax assets related to net operating loss carry forwards, beginning expire year if not utilized</t>
  </si>
  <si>
    <t>Deferred tax assets related to net operating loss carry forwards, ending expire year if not utilized</t>
  </si>
  <si>
    <t>China [Member]</t>
  </si>
  <si>
    <t>Income tax rate</t>
  </si>
  <si>
    <t>25.00%</t>
  </si>
  <si>
    <t>Hong Kong [Member]</t>
  </si>
  <si>
    <t>Withholding tax amount</t>
  </si>
  <si>
    <t>16.50%</t>
  </si>
  <si>
    <t>Cayman Islands [Member]</t>
  </si>
  <si>
    <t>Income Taxes - Schedule Of Profit Before Income Taxes (Detail)</t>
  </si>
  <si>
    <t>Schedule Of Income Before Income Tax [Line Items]</t>
  </si>
  <si>
    <t>Profit before income taxes</t>
  </si>
  <si>
    <t>Income Taxes - Summary of Current and Deferred Component of Income Tax Expenses (Detail)</t>
  </si>
  <si>
    <t>Current income tax expense</t>
  </si>
  <si>
    <t>Deferred income tax expense (benefit)</t>
  </si>
  <si>
    <t>Income Taxes - Summary of Principal Components of Deferred Tax Assets and Liabilities (Detail)</t>
  </si>
  <si>
    <t>Non-current deferred tax assets</t>
  </si>
  <si>
    <t>Accrued expense</t>
  </si>
  <si>
    <t>Unrealized gain on long-term investment</t>
  </si>
  <si>
    <t>Unrealized loss for available-for-sale securities</t>
  </si>
  <si>
    <t>Unrealized tax on capital gains</t>
  </si>
  <si>
    <t>Net operating loss carry-forward</t>
  </si>
  <si>
    <t>Less: valuation allowance</t>
  </si>
  <si>
    <t>Non-current deferred tax assets, net</t>
  </si>
  <si>
    <t>Non-current deferred tax liabilities</t>
  </si>
  <si>
    <t>Acquisition of insurance brokerage license</t>
  </si>
  <si>
    <t>Income Taxes - Summary of Reconciliation of Income Before the Provision of Income Taxes and Actual Provision for Income Taxes (Detail)</t>
  </si>
  <si>
    <t>Income before provision of income tax</t>
  </si>
  <si>
    <t>Income tax at statutory tax rate</t>
  </si>
  <si>
    <t>Tax rate differential</t>
  </si>
  <si>
    <t>Over-accrued EIT for previous years</t>
  </si>
  <si>
    <t>Impact of tax rate change on opening balance of deferred tax</t>
  </si>
  <si>
    <t>Utilization of net operating loss carry-forward</t>
  </si>
  <si>
    <t>Non-deductible expenses</t>
  </si>
  <si>
    <t>Research and development super-deduction</t>
  </si>
  <si>
    <t>Non-taxable income</t>
  </si>
  <si>
    <t>Change in valuation allowance</t>
  </si>
  <si>
    <t>PRC statutory income tax rate</t>
  </si>
  <si>
    <t>Earnings Per Share - Additional Information (Detail)</t>
  </si>
  <si>
    <t>Jun. 26, 2018shares</t>
  </si>
  <si>
    <t>Earning Per Share [Line Items]</t>
  </si>
  <si>
    <t>Redeemable convertible preferred shares converted, number of ordinary shares</t>
  </si>
  <si>
    <t>Earnings Per Share - Summary of Computation of Basic and Diluted Net Income Per Share (Detail)</t>
  </si>
  <si>
    <t>Numerator:</t>
  </si>
  <si>
    <t>Net income attributable to Cango Inc's shareholders</t>
  </si>
  <si>
    <t>Series A-2 preferred shares [Member]</t>
  </si>
  <si>
    <t>Net income attributable to Cango Inc's shareholders | ¥</t>
  </si>
  <si>
    <t>Less: Allocation of net income to participating securities | ¥</t>
  </si>
  <si>
    <t>Net income attributable to ordinary shareholders and Series A-2 preferred shareholders | ¥</t>
  </si>
  <si>
    <t>Denominator:</t>
  </si>
  <si>
    <t>Number of shares used for Basic EPS computation</t>
  </si>
  <si>
    <t>Basic EPS | ¥ / shares</t>
  </si>
  <si>
    <t>Net income attributable to ordinary shareholders and Series A-2 preferred shareholders for diluted EPS | ¥</t>
  </si>
  <si>
    <t>Denominator: (millions of shares)</t>
  </si>
  <si>
    <t>Weighted average effect of dilutive securities:</t>
  </si>
  <si>
    <t>Number of shares used for diluted EPS computation</t>
  </si>
  <si>
    <t>Diluted EPS | ¥ / shares</t>
  </si>
  <si>
    <t>Net income attributable to ordinary shareholders and Series A-2 preferred shareholders</t>
  </si>
  <si>
    <t>Basic EPS | (per share)</t>
  </si>
  <si>
    <t>Reallocation of net income as a result of conversion of Class B to Class A shares</t>
  </si>
  <si>
    <t>Net income attributable to ordinary shareholders and Series A-2 preferred shareholders for diluted EPS</t>
  </si>
  <si>
    <t>Conversion of Class B to Class A ordinary shares</t>
  </si>
  <si>
    <t>Adjustments for dilutive share options</t>
  </si>
  <si>
    <t>Diluted EPS | (per share)</t>
  </si>
  <si>
    <t>Earnings per share – ADS:</t>
  </si>
  <si>
    <t>Denominator used for earnings per ADS – basic</t>
  </si>
  <si>
    <t>Denominator used for earnings per ADS – diluted</t>
  </si>
  <si>
    <t>Earnings per ADS – basic | (per share)</t>
  </si>
  <si>
    <t>Earnings per ADS – diluted | (per share)</t>
  </si>
  <si>
    <t>Ordinary Shares [Member]</t>
  </si>
  <si>
    <t>Reallocation of net income attributable to participating securities | ¥</t>
  </si>
  <si>
    <t>Reallocation of net income as a result of conversion of Series A-2 preferred shares to ordinary shares | ¥</t>
  </si>
  <si>
    <t>Conversion of Series A-2preferred shares to ordinary shares</t>
  </si>
  <si>
    <t>Conversion of Series A-1,A-3 and B preferred shares to ordinary shares</t>
  </si>
  <si>
    <t>Fair Value Measurements - Summary of Financial Assets and Financial Liabilities Measured and Recorded at Fair Value on Recurring Basis (Detail)</t>
  </si>
  <si>
    <t>Fair Value, Assets and Liabilities Measured on Recurring and Nonrecurring Basis [Line Items]</t>
  </si>
  <si>
    <t>Short-term investment</t>
  </si>
  <si>
    <t>Long-term available-for-sale debt securities</t>
  </si>
  <si>
    <t>Observable Input (Level 2) [Member]</t>
  </si>
  <si>
    <t>Fair Value, Measurements, Recurring [Member] | Observable Input (Level 2) [Member]</t>
  </si>
  <si>
    <t>Fair Value, Measurements, Recurring [Member] | Non-observable input (Level 3) [Member]</t>
  </si>
  <si>
    <t>Related Party Balances And Transactions - Additional Information (Detail) - Shanghai Chejia [Member]</t>
  </si>
  <si>
    <t>1 Months Ended</t>
  </si>
  <si>
    <t>Sep. 30, 2018CNY (¥)</t>
  </si>
  <si>
    <t>Related Party Transaction [Line Items]</t>
  </si>
  <si>
    <t>Acquired equity interest percentage</t>
  </si>
  <si>
    <t>Purchase consideration</t>
  </si>
  <si>
    <t>Related Party Balances And Transactions - Summary of Transactions with Related Parties (Detail)</t>
  </si>
  <si>
    <t>Interest income</t>
  </si>
  <si>
    <t>Shanghai Chejia [Member]</t>
  </si>
  <si>
    <t>Jincheng Bank [Member]</t>
  </si>
  <si>
    <t>Mr Jiayuan Lin [Member]</t>
  </si>
  <si>
    <t>Shanghai Wangjin Investment Management Co., Ltd. [Member]</t>
  </si>
  <si>
    <t>Share-Based Compensation - Additional Information (Detail)</t>
  </si>
  <si>
    <t>May 31, 2018shares</t>
  </si>
  <si>
    <t>Feb. 28, 2018shares</t>
  </si>
  <si>
    <t>Feb. 15, 2019$ / shares</t>
  </si>
  <si>
    <t>May 25, 2018$ / sharesshares</t>
  </si>
  <si>
    <t>Share-based Compensation Arrangement by Share-based Payment Award [Line Items]</t>
  </si>
  <si>
    <t>Options granted</t>
  </si>
  <si>
    <t>Exercise price for options | $ / shares</t>
  </si>
  <si>
    <t>Total fair value of the vested share options</t>
  </si>
  <si>
    <t>Share Incentive Plan 2018 [Member]</t>
  </si>
  <si>
    <t>Options under the ESOP</t>
  </si>
  <si>
    <t>Vesting period of options granted</t>
  </si>
  <si>
    <t>Vesting term</t>
  </si>
  <si>
    <t>Options under the Company&amp;#8217;s plan vest over a total period of 4 years from the grant date, pursuant which 50% of the options will vest upon the second anniversary of the grant date and 25% of the options will vest upon the third anniversary and fourth anniversary of the grant date, respectively</t>
  </si>
  <si>
    <t>Share-based Compensation Award, Tranche One [Member]</t>
  </si>
  <si>
    <t>Unrecognized compensation expense related to unvested options</t>
  </si>
  <si>
    <t>Expense is expected to recognized over weighted-average period</t>
  </si>
  <si>
    <t>1 year 3 months 18 days</t>
  </si>
  <si>
    <t>Expense is expected to recognized over weighted-average remaining contractual period</t>
  </si>
  <si>
    <t>8 years 4 months 24 days</t>
  </si>
  <si>
    <t>Share-based Compensation Award, Tranche One [Member] | Share Incentive Plan 2018 [Member]</t>
  </si>
  <si>
    <t>Vesting rights percentage</t>
  </si>
  <si>
    <t>Share-based Compensation Award, Tranche Two [Member]</t>
  </si>
  <si>
    <t>1 year 6 months 3 days</t>
  </si>
  <si>
    <t>9 years 1 month 17 days</t>
  </si>
  <si>
    <t>Share-based Compensation Award, Tranche Two [Member] | Share Incentive Plan 2018 [Member]</t>
  </si>
  <si>
    <t>Share-based Compensation Award, Tranche Three [Member] | Share Incentive Plan 2018 [Member]</t>
  </si>
  <si>
    <t>Share-Based Compensation - Summary of Assumptions Used to Value the Share Options Granted to Employees (Detail)</t>
  </si>
  <si>
    <t>Feb. 15, 2019CNY (¥)</t>
  </si>
  <si>
    <t>May 25, 2018CNY (¥)</t>
  </si>
  <si>
    <t>May 25, 2018$ / shares</t>
  </si>
  <si>
    <t>Share-based Compensation Arrangement by Share-based Payment Award, Fair Value Assumptions and Methodology [Abstract]</t>
  </si>
  <si>
    <t>Risk-free interest rate</t>
  </si>
  <si>
    <t>2.66%</t>
  </si>
  <si>
    <t>2.93%</t>
  </si>
  <si>
    <t>Volatility</t>
  </si>
  <si>
    <t>38.70%</t>
  </si>
  <si>
    <t>Expected exercise multiple</t>
  </si>
  <si>
    <t>Dividend yield</t>
  </si>
  <si>
    <t>Expected life</t>
  </si>
  <si>
    <t>Exercise price | $ / shares</t>
  </si>
  <si>
    <t>Fair value of ordinary shares | ¥</t>
  </si>
  <si>
    <t>Share-Based Compensation - Summary of Option Activity under ESOP (Detail) - CNY (¥)</t>
  </si>
  <si>
    <t>7 Months Ended</t>
  </si>
  <si>
    <t>Number of options, Beginning balance</t>
  </si>
  <si>
    <t>Number of options, Granted</t>
  </si>
  <si>
    <t>Number of options, Exercised</t>
  </si>
  <si>
    <t>Number of options, Forfeited</t>
  </si>
  <si>
    <t>Number of option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grant date fair value, Beginning balance</t>
  </si>
  <si>
    <t>Weighted average grant date fair value, Granted</t>
  </si>
  <si>
    <t>Weighted average grant date fair value, Exercised</t>
  </si>
  <si>
    <t>Weighted average grant date fair value, Forfeited</t>
  </si>
  <si>
    <t>Weighted average grant date fair value, Ending balance</t>
  </si>
  <si>
    <t>Aggregate Intrinsic Value, Beginning balance</t>
  </si>
  <si>
    <t>Aggregate Intrinsic Value, Granted</t>
  </si>
  <si>
    <t>Aggregate Intrinsic Value, Exercised</t>
  </si>
  <si>
    <t>Aggregate Intrinsic Value, Forfeited</t>
  </si>
  <si>
    <t>Aggregate Intrinsic Value, Ending balance</t>
  </si>
  <si>
    <t>Share-Based Compensation - Summary of Allocated Share-based Compensation Expense (Detail)</t>
  </si>
  <si>
    <t>Share-based Compensation Arrangement by Share-based Payment Award, Compensation Cost [Line Items]</t>
  </si>
  <si>
    <t>Cost of Revenue [Member]</t>
  </si>
  <si>
    <t>Sales and Marketing [Member]</t>
  </si>
  <si>
    <t>General and Administrative [Member]</t>
  </si>
  <si>
    <t>Research and Development [Member]</t>
  </si>
  <si>
    <t>Commitments and Contingencies - Additional Information (Detail)</t>
  </si>
  <si>
    <t>Commitment and Contingencies [Line Items]</t>
  </si>
  <si>
    <t>Renewal option advance notice period</t>
  </si>
  <si>
    <t>1 month</t>
  </si>
  <si>
    <t>12 months</t>
  </si>
  <si>
    <t>Commitments and Contingencies - Summary of Future Minimum Payments under Non-Cancelable Operating Leases (Detail) - Dec. 31, 2019</t>
  </si>
  <si>
    <t>2022 and after</t>
  </si>
  <si>
    <t>Ordinary Shares - Additional Information (Detail)</t>
  </si>
  <si>
    <t>Aug. 14, 2019shares</t>
  </si>
  <si>
    <t>Jun. 26, 2019shares</t>
  </si>
  <si>
    <t>Jun. 17, 2019shares</t>
  </si>
  <si>
    <t>Aug. 06, 2018shares</t>
  </si>
  <si>
    <t>Jul. 30, 2018shares</t>
  </si>
  <si>
    <t>Jul. 26, 2018Voteshares</t>
  </si>
  <si>
    <t>Nov. 29, 2017$ / sharesshares</t>
  </si>
  <si>
    <t>Oct. 09, 2017$ / sharesshares</t>
  </si>
  <si>
    <t>Dec. 31, 2019$ / sharesshares</t>
  </si>
  <si>
    <t>Dec. 31, 2018$ / sharesshares</t>
  </si>
  <si>
    <t>Dec. 31, 2017shares</t>
  </si>
  <si>
    <t>Common Equity [Line Items]</t>
  </si>
  <si>
    <t>Shares issued</t>
  </si>
  <si>
    <t>Par value | $ / shares</t>
  </si>
  <si>
    <t>Shares authorized</t>
  </si>
  <si>
    <t>Shares cancelled</t>
  </si>
  <si>
    <t>Ordinary shares, vote per share | Vote</t>
  </si>
  <si>
    <t>Ordinary shares, outstanding</t>
  </si>
  <si>
    <t>Treasury Shares - Additional Information (Detail)</t>
  </si>
  <si>
    <t>Temporary Equity [Line Items]</t>
  </si>
  <si>
    <t>Repurchase Value</t>
  </si>
  <si>
    <t>Shares Cancelled</t>
  </si>
  <si>
    <t>Authorized to repurchase of shares | $</t>
  </si>
  <si>
    <t>Number of ADS Repurchased</t>
  </si>
  <si>
    <t>Number of Shares repurchased</t>
  </si>
  <si>
    <t>Average repurchase price per ADS | $ / shares</t>
  </si>
  <si>
    <t>Restricted Net Assets - Additional Information (Detail) ¥ in Millions, $ in Millions</t>
  </si>
  <si>
    <t>Restricted Net Assets [Abstract]</t>
  </si>
  <si>
    <t>Percentage of net after-tax income of Group's subsidiary and VIE required to be annually appropriated to the statutory general reserve fund</t>
  </si>
  <si>
    <t>10.00%</t>
  </si>
  <si>
    <t>Limit of statutory reserve fund as a percentage of registered capital, after which allocations to statutory reserve fund are no longer required</t>
  </si>
  <si>
    <t>Amounts restricted including paid in capital and statutory reserve funds</t>
  </si>
  <si>
    <t>Subsequent Events - Additional Information (Detail)</t>
  </si>
  <si>
    <t>Apr. 22, 2020CNY (¥)</t>
  </si>
  <si>
    <t>Apr. 22, 2020USD ($)$ / shares</t>
  </si>
  <si>
    <t>Mar. 31, 2020CNY (¥)</t>
  </si>
  <si>
    <t>Mar. 31, 2020USD ($)</t>
  </si>
  <si>
    <t>Subsequent Event [Line Items]</t>
  </si>
  <si>
    <t>Cash consideration to acquire non controlling interests</t>
  </si>
  <si>
    <t>Subsequent Event [Member]</t>
  </si>
  <si>
    <t>Special dividend (dollars per share) | $ / shares</t>
  </si>
  <si>
    <t>Special Dividend, amount paid in cash</t>
  </si>
  <si>
    <t>Percentage of equity acquired from minority</t>
  </si>
  <si>
    <t>Subsequent Event [Member] | Shanghai Chejia [Member]</t>
  </si>
  <si>
    <t>Commitement to purchase securities</t>
  </si>
  <si>
    <t>Subsequent Event [Member] | Shanghai Chejia [Member] | Tranche A [Member]</t>
  </si>
  <si>
    <t>Asset backed securities</t>
  </si>
  <si>
    <t>Percentage of total asset backed securities</t>
  </si>
  <si>
    <t>77.80%</t>
  </si>
  <si>
    <t>Subsequent Event [Member] | Shanghai Chejia [Member] | Tranche B [Member]</t>
  </si>
  <si>
    <t>8.30%</t>
  </si>
  <si>
    <t>Subsequent Event [Member] | Shanghai Chejia [Member] | Tranche C [Member]</t>
  </si>
  <si>
    <t>13.90%</t>
  </si>
  <si>
    <t>Condensed Financial Information of the Parent Company - Condensed Balance Sheets (Detail)</t>
  </si>
  <si>
    <t>Dec. 31, 2016CNY (¥)</t>
  </si>
  <si>
    <t>Total liability</t>
  </si>
  <si>
    <t>Parent Company [Member]</t>
  </si>
  <si>
    <t>Short-term amounts due from related parties</t>
  </si>
  <si>
    <t>Investments in subsidiaries, VIE and VIE's subsidiaries</t>
  </si>
  <si>
    <t>Parent Company [Member] | Common Class A [Member]</t>
  </si>
  <si>
    <t>Parent Company [Member] | Common Class B [Member]</t>
  </si>
  <si>
    <t>Condensed Financial Information of the Parent Company - Condensed Balance Sheets (Parenthetical) (Detail) - $ / shares</t>
  </si>
  <si>
    <t>Nov. 29, 2017</t>
  </si>
  <si>
    <t>Oct. 09, 2017</t>
  </si>
  <si>
    <t>Condensed Balance Sheet Statements, Captions [Line Items]</t>
  </si>
  <si>
    <t>Ordinary shares, par value</t>
  </si>
  <si>
    <t>Condensed Financial Information of the Parent Company - Condensed Statements of Comprehensive Income (Detail)</t>
  </si>
  <si>
    <t>Condensed Statement of Income Captions [Line Items]</t>
  </si>
  <si>
    <t>Interest Income</t>
  </si>
  <si>
    <t>Foreign exchange (loss)</t>
  </si>
  <si>
    <t>Income from equity method investments</t>
  </si>
  <si>
    <t>Condensed Financial Information of the Parent Company - Condensed Statements of Cash Flows (Detail)</t>
  </si>
  <si>
    <t>Condensed Cash Flow Statements, Captions [Line Items]</t>
  </si>
  <si>
    <t>Net cash provided by (used in) operating activities</t>
  </si>
  <si>
    <t>Net cash provided by (used in) financing activities</t>
  </si>
  <si>
    <t>Effect of exchange rate changes on cash and cash equivalents and restricted cash</t>
  </si>
  <si>
    <t>Net increase (decrease) in cash and cash equivalents and restricted cash</t>
  </si>
  <si>
    <t>Parent Company [Member] | Variable Interest Entities [Member]</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0"/>
    <col customWidth="1" max="2" min="2" width="7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9</v>
      </c>
    </row>
    <row r="18" spans="1:2">
      <c r="A18" s="4" t="s">
        <v>29</v>
      </c>
      <c r="B18" s="4" t="s">
        <v>30</v>
      </c>
    </row>
    <row r="19" spans="1:2">
      <c r="A19" s="4" t="s">
        <v>31</v>
      </c>
      <c r="B19" s="4" t="s">
        <v>30</v>
      </c>
    </row>
    <row r="20" spans="1:2">
      <c r="A20" s="4" t="s">
        <v>32</v>
      </c>
      <c r="B20" s="4" t="s">
        <v>33</v>
      </c>
    </row>
    <row r="21" spans="1:2">
      <c r="A21" s="4" t="s">
        <v>34</v>
      </c>
      <c r="B21" s="4" t="s">
        <v>9</v>
      </c>
    </row>
    <row r="22" spans="1:2">
      <c r="A22" s="4" t="s">
        <v>35</v>
      </c>
      <c r="B22" s="4" t="s">
        <v>9</v>
      </c>
    </row>
    <row r="23" spans="1:2">
      <c r="A23" s="4" t="s">
        <v>36</v>
      </c>
      <c r="B23" s="4" t="s">
        <v>9</v>
      </c>
    </row>
    <row r="24" spans="1:2">
      <c r="A24" s="4" t="s">
        <v>37</v>
      </c>
      <c r="B24" s="4" t="s">
        <v>9</v>
      </c>
    </row>
    <row r="25" spans="1:2">
      <c r="A25" s="4" t="s">
        <v>38</v>
      </c>
    </row>
    <row r="26" spans="1:2">
      <c r="A26" s="3" t="s">
        <v>3</v>
      </c>
    </row>
    <row r="27" spans="1:2">
      <c r="A27" s="4" t="s">
        <v>39</v>
      </c>
      <c r="B27" s="5" t="n">
        <v>224968102</v>
      </c>
    </row>
    <row r="28" spans="1:2">
      <c r="A28" s="4" t="s">
        <v>40</v>
      </c>
      <c r="B28" s="4" t="s">
        <v>41</v>
      </c>
    </row>
    <row r="29" spans="1:2">
      <c r="A29" s="4" t="s">
        <v>42</v>
      </c>
      <c r="B29" s="4" t="s">
        <v>43</v>
      </c>
    </row>
    <row r="30" spans="1:2">
      <c r="A30" s="4" t="s">
        <v>44</v>
      </c>
      <c r="B30" s="4" t="s">
        <v>30</v>
      </c>
    </row>
    <row r="31" spans="1:2">
      <c r="A31" s="4" t="s">
        <v>45</v>
      </c>
    </row>
    <row r="32" spans="1:2">
      <c r="A32" s="3" t="s">
        <v>3</v>
      </c>
    </row>
    <row r="33" spans="1:2">
      <c r="A33" s="4" t="s">
        <v>39</v>
      </c>
      <c r="B33" s="5" t="n">
        <v>76978677</v>
      </c>
    </row>
    <row r="34" spans="1:2">
      <c r="A34" s="4" t="s">
        <v>46</v>
      </c>
    </row>
    <row r="35" spans="1:2">
      <c r="A35" s="3" t="s">
        <v>3</v>
      </c>
    </row>
    <row r="36" spans="1:2">
      <c r="A36" s="4" t="s">
        <v>47</v>
      </c>
      <c r="B36" s="4" t="s">
        <v>48</v>
      </c>
    </row>
    <row r="37" spans="1:2">
      <c r="A37" s="4" t="s">
        <v>40</v>
      </c>
      <c r="B37" s="4" t="s">
        <v>41</v>
      </c>
    </row>
    <row r="38" spans="1:2">
      <c r="A38" s="4" t="s">
        <v>42</v>
      </c>
      <c r="B38"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76</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5</v>
      </c>
      <c r="B1" s="2" t="s">
        <v>956</v>
      </c>
      <c r="C1" s="2" t="s">
        <v>1</v>
      </c>
    </row>
    <row r="2" spans="1:3">
      <c r="B2" s="2" t="s">
        <v>646</v>
      </c>
      <c r="C2" s="2" t="s">
        <v>276</v>
      </c>
    </row>
    <row r="3" spans="1:3">
      <c r="A3" s="3" t="s">
        <v>325</v>
      </c>
    </row>
    <row r="4" spans="1:3">
      <c r="A4" s="4" t="s">
        <v>957</v>
      </c>
      <c r="B4" s="4" t="s">
        <v>69</v>
      </c>
      <c r="C4" s="5" t="n">
        <v>5569105</v>
      </c>
    </row>
    <row r="5" spans="1:3">
      <c r="A5" s="4" t="s">
        <v>958</v>
      </c>
      <c r="B5" s="5" t="n">
        <v>5569105</v>
      </c>
      <c r="C5" s="5" t="n">
        <v>5569105</v>
      </c>
    </row>
    <row r="6" spans="1:3">
      <c r="A6" s="4" t="s">
        <v>959</v>
      </c>
      <c r="C6" s="5" t="n">
        <v>0</v>
      </c>
    </row>
    <row r="7" spans="1:3">
      <c r="A7" s="4" t="s">
        <v>960</v>
      </c>
      <c r="C7" s="5" t="n">
        <v>-311213</v>
      </c>
    </row>
    <row r="8" spans="1:3">
      <c r="A8" s="4" t="s">
        <v>961</v>
      </c>
      <c r="B8" s="5" t="n">
        <v>5569105</v>
      </c>
      <c r="C8" s="5" t="n">
        <v>10826997</v>
      </c>
    </row>
    <row r="9" spans="1:3">
      <c r="A9" s="4" t="s">
        <v>962</v>
      </c>
      <c r="B9" s="4" t="s">
        <v>69</v>
      </c>
      <c r="C9" s="4" t="s">
        <v>69</v>
      </c>
    </row>
    <row r="10" spans="1:3">
      <c r="A10" s="4" t="s">
        <v>963</v>
      </c>
      <c r="B10" s="5" t="n">
        <v>0</v>
      </c>
      <c r="C10" s="4" t="s">
        <v>69</v>
      </c>
    </row>
    <row r="11" spans="1:3">
      <c r="A11" s="4" t="s">
        <v>964</v>
      </c>
      <c r="C11" s="5" t="n">
        <v>0</v>
      </c>
    </row>
    <row r="12" spans="1:3">
      <c r="A12" s="4" t="s">
        <v>965</v>
      </c>
      <c r="C12" s="5" t="n">
        <v>0</v>
      </c>
    </row>
    <row r="13" spans="1:3">
      <c r="A13" s="4" t="s">
        <v>966</v>
      </c>
      <c r="B13" s="4" t="s">
        <v>69</v>
      </c>
      <c r="C13" s="5" t="n">
        <v>0</v>
      </c>
    </row>
    <row r="14" spans="1:3">
      <c r="A14" s="4" t="s">
        <v>967</v>
      </c>
      <c r="B14" s="4" t="s">
        <v>69</v>
      </c>
      <c r="C14" s="5" t="n">
        <v>38</v>
      </c>
    </row>
    <row r="15" spans="1:3">
      <c r="A15" s="4" t="s">
        <v>968</v>
      </c>
      <c r="B15" s="5" t="n">
        <v>38</v>
      </c>
      <c r="C15" s="5" t="n">
        <v>27</v>
      </c>
    </row>
    <row r="16" spans="1:3">
      <c r="A16" s="4" t="s">
        <v>969</v>
      </c>
      <c r="C16" s="5" t="n">
        <v>0</v>
      </c>
    </row>
    <row r="17" spans="1:3">
      <c r="A17" s="4" t="s">
        <v>970</v>
      </c>
      <c r="C17" s="5" t="n">
        <v>34</v>
      </c>
    </row>
    <row r="18" spans="1:3">
      <c r="A18" s="4" t="s">
        <v>971</v>
      </c>
      <c r="B18" s="6" t="n">
        <v>38</v>
      </c>
      <c r="C18" s="6" t="n">
        <v>32</v>
      </c>
    </row>
    <row r="19" spans="1:3">
      <c r="A19" s="4" t="s">
        <v>972</v>
      </c>
      <c r="B19" s="4" t="s">
        <v>69</v>
      </c>
      <c r="C19" s="6" t="n">
        <v>211625990</v>
      </c>
    </row>
    <row r="20" spans="1:3">
      <c r="A20" s="4" t="s">
        <v>973</v>
      </c>
      <c r="B20" s="5" t="n">
        <v>211625990</v>
      </c>
      <c r="C20" s="5" t="n">
        <v>150365835</v>
      </c>
    </row>
    <row r="21" spans="1:3">
      <c r="A21" s="4" t="s">
        <v>974</v>
      </c>
      <c r="C21" s="5" t="n">
        <v>0</v>
      </c>
    </row>
    <row r="22" spans="1:3">
      <c r="A22" s="4" t="s">
        <v>975</v>
      </c>
      <c r="C22" s="5" t="n">
        <v>-10659364</v>
      </c>
    </row>
    <row r="23" spans="1:3">
      <c r="A23" s="4" t="s">
        <v>976</v>
      </c>
      <c r="B23" s="6" t="n">
        <v>211625990</v>
      </c>
      <c r="C23" s="6" t="n">
        <v>35133246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7</v>
      </c>
      <c r="B1" s="2" t="s">
        <v>1</v>
      </c>
    </row>
    <row r="2" spans="1:5">
      <c r="B2" s="2" t="s">
        <v>51</v>
      </c>
      <c r="C2" s="2" t="s">
        <v>52</v>
      </c>
      <c r="D2" s="2" t="s">
        <v>53</v>
      </c>
      <c r="E2" s="2" t="s">
        <v>169</v>
      </c>
    </row>
    <row r="3" spans="1:5">
      <c r="A3" s="3" t="s">
        <v>978</v>
      </c>
    </row>
    <row r="4" spans="1:5">
      <c r="A4" s="4" t="s">
        <v>219</v>
      </c>
      <c r="B4" s="6" t="n">
        <v>82265991</v>
      </c>
      <c r="C4" s="7" t="n">
        <v>11816770</v>
      </c>
      <c r="D4" s="6" t="n">
        <v>33410913</v>
      </c>
      <c r="E4" s="6" t="n">
        <v>0</v>
      </c>
    </row>
    <row r="5" spans="1:5">
      <c r="A5" s="4" t="s">
        <v>979</v>
      </c>
    </row>
    <row r="6" spans="1:5">
      <c r="A6" s="3" t="s">
        <v>978</v>
      </c>
    </row>
    <row r="7" spans="1:5">
      <c r="A7" s="4" t="s">
        <v>219</v>
      </c>
      <c r="B7" s="5" t="n">
        <v>3372908</v>
      </c>
      <c r="C7" s="5" t="n">
        <v>484488</v>
      </c>
      <c r="D7" s="5" t="n">
        <v>1369848</v>
      </c>
      <c r="E7" s="5" t="n">
        <v>0</v>
      </c>
    </row>
    <row r="8" spans="1:5">
      <c r="A8" s="4" t="s">
        <v>980</v>
      </c>
    </row>
    <row r="9" spans="1:5">
      <c r="A9" s="3" t="s">
        <v>978</v>
      </c>
    </row>
    <row r="10" spans="1:5">
      <c r="A10" s="4" t="s">
        <v>219</v>
      </c>
      <c r="B10" s="5" t="n">
        <v>17522654</v>
      </c>
      <c r="C10" s="5" t="n">
        <v>2516972</v>
      </c>
      <c r="D10" s="5" t="n">
        <v>7116524</v>
      </c>
      <c r="E10" s="5" t="n">
        <v>0</v>
      </c>
    </row>
    <row r="11" spans="1:5">
      <c r="A11" s="4" t="s">
        <v>981</v>
      </c>
    </row>
    <row r="12" spans="1:5">
      <c r="A12" s="3" t="s">
        <v>978</v>
      </c>
    </row>
    <row r="13" spans="1:5">
      <c r="A13" s="4" t="s">
        <v>219</v>
      </c>
      <c r="B13" s="5" t="n">
        <v>57092589</v>
      </c>
      <c r="C13" s="5" t="n">
        <v>8200837</v>
      </c>
      <c r="D13" s="5" t="n">
        <v>23187170</v>
      </c>
      <c r="E13" s="5" t="n">
        <v>0</v>
      </c>
    </row>
    <row r="14" spans="1:5">
      <c r="A14" s="4" t="s">
        <v>982</v>
      </c>
    </row>
    <row r="15" spans="1:5">
      <c r="A15" s="3" t="s">
        <v>978</v>
      </c>
    </row>
    <row r="16" spans="1:5">
      <c r="A16" s="4" t="s">
        <v>219</v>
      </c>
      <c r="B16" s="6" t="n">
        <v>4277840</v>
      </c>
      <c r="C16" s="7" t="n">
        <v>614473</v>
      </c>
      <c r="D16" s="6" t="n">
        <v>1737371</v>
      </c>
      <c r="E16" s="6" t="n">
        <v>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983</v>
      </c>
      <c r="B1" s="2" t="s">
        <v>1</v>
      </c>
    </row>
    <row r="2" spans="1:2">
      <c r="B2" s="2" t="s">
        <v>276</v>
      </c>
    </row>
    <row r="3" spans="1:2">
      <c r="A3" s="4" t="s">
        <v>581</v>
      </c>
    </row>
    <row r="4" spans="1:2">
      <c r="A4" s="3" t="s">
        <v>984</v>
      </c>
    </row>
    <row r="5" spans="1:2">
      <c r="A5" s="4" t="s">
        <v>985</v>
      </c>
      <c r="B5" s="4" t="s">
        <v>986</v>
      </c>
    </row>
    <row r="6" spans="1:2">
      <c r="A6" s="4" t="s">
        <v>587</v>
      </c>
    </row>
    <row r="7" spans="1:2">
      <c r="A7" s="3" t="s">
        <v>984</v>
      </c>
    </row>
    <row r="8" spans="1:2">
      <c r="A8" s="4" t="s">
        <v>985</v>
      </c>
      <c r="B8" s="4" t="s">
        <v>9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988</v>
      </c>
      <c r="B1" s="2" t="s">
        <v>175</v>
      </c>
      <c r="C1" s="2" t="s">
        <v>176</v>
      </c>
    </row>
    <row r="2" spans="1:3">
      <c r="A2" s="3" t="s">
        <v>328</v>
      </c>
    </row>
    <row r="3" spans="1:3">
      <c r="A3" s="4" t="s">
        <v>662</v>
      </c>
      <c r="B3" s="6" t="n">
        <v>26068240</v>
      </c>
      <c r="C3" s="7" t="n">
        <v>3744468</v>
      </c>
    </row>
    <row r="4" spans="1:3">
      <c r="A4" s="4" t="s">
        <v>663</v>
      </c>
      <c r="B4" s="5" t="n">
        <v>9061396</v>
      </c>
      <c r="C4" s="5" t="n">
        <v>1301588</v>
      </c>
    </row>
    <row r="5" spans="1:3">
      <c r="A5" s="4" t="s">
        <v>989</v>
      </c>
      <c r="B5" s="5" t="n">
        <v>2253042</v>
      </c>
      <c r="C5" s="5" t="n">
        <v>323629</v>
      </c>
    </row>
    <row r="6" spans="1:3">
      <c r="A6" s="4" t="s">
        <v>666</v>
      </c>
      <c r="B6" s="6" t="n">
        <v>37382678</v>
      </c>
      <c r="C6" s="7" t="n">
        <v>53696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0"/>
    <col customWidth="1" max="2" min="2" width="20"/>
    <col customWidth="1" max="3" min="3" width="20"/>
    <col customWidth="1" max="4" min="4" width="20"/>
    <col customWidth="1" max="5" min="5" width="20"/>
    <col customWidth="1" max="6" min="6" width="20"/>
    <col customWidth="1" max="7" min="7" width="24"/>
    <col customWidth="1" max="8" min="8" width="30"/>
    <col customWidth="1" max="9" min="9" width="30"/>
    <col customWidth="1" max="10" min="10" width="30"/>
    <col customWidth="1" max="11" min="11" width="30"/>
    <col customWidth="1" max="12" min="12" width="20"/>
  </cols>
  <sheetData>
    <row r="1" spans="1:12">
      <c r="A1" s="1" t="s">
        <v>990</v>
      </c>
      <c r="B1" s="2" t="s">
        <v>991</v>
      </c>
      <c r="C1" s="2" t="s">
        <v>992</v>
      </c>
      <c r="D1" s="2" t="s">
        <v>993</v>
      </c>
      <c r="E1" s="2" t="s">
        <v>994</v>
      </c>
      <c r="F1" s="2" t="s">
        <v>995</v>
      </c>
      <c r="G1" s="2" t="s">
        <v>996</v>
      </c>
      <c r="H1" s="2" t="s">
        <v>997</v>
      </c>
      <c r="I1" s="2" t="s">
        <v>998</v>
      </c>
      <c r="J1" s="2" t="s">
        <v>999</v>
      </c>
      <c r="K1" s="2" t="s">
        <v>1000</v>
      </c>
      <c r="L1" s="2" t="s">
        <v>1001</v>
      </c>
    </row>
    <row r="2" spans="1:12">
      <c r="A2" s="3" t="s">
        <v>1002</v>
      </c>
    </row>
    <row r="3" spans="1:12">
      <c r="A3" s="4" t="s">
        <v>1003</v>
      </c>
      <c r="H3" s="5" t="n">
        <v>124969987</v>
      </c>
      <c r="I3" s="5" t="n">
        <v>124969987</v>
      </c>
    </row>
    <row r="4" spans="1:12">
      <c r="A4" s="4" t="s">
        <v>1004</v>
      </c>
      <c r="H4" s="8" t="n">
        <v>0.0001</v>
      </c>
      <c r="I4" s="8" t="n">
        <v>0.0001</v>
      </c>
    </row>
    <row r="5" spans="1:12">
      <c r="A5" s="4" t="s">
        <v>1005</v>
      </c>
      <c r="L5" s="5" t="n">
        <v>372138271</v>
      </c>
    </row>
    <row r="6" spans="1:12">
      <c r="A6" s="4" t="s">
        <v>102</v>
      </c>
    </row>
    <row r="7" spans="1:12">
      <c r="A7" s="3" t="s">
        <v>1002</v>
      </c>
    </row>
    <row r="8" spans="1:12">
      <c r="A8" s="4" t="s">
        <v>1003</v>
      </c>
      <c r="E8" s="5" t="n">
        <v>600000</v>
      </c>
      <c r="F8" s="5" t="n">
        <v>8000000</v>
      </c>
    </row>
    <row r="9" spans="1:12">
      <c r="A9" s="4" t="s">
        <v>1004</v>
      </c>
      <c r="J9" s="8" t="n">
        <v>0.0001</v>
      </c>
      <c r="K9" s="8" t="n">
        <v>0.0001</v>
      </c>
    </row>
    <row r="10" spans="1:12">
      <c r="A10" s="4" t="s">
        <v>1005</v>
      </c>
      <c r="J10" s="5" t="n">
        <v>420674280</v>
      </c>
      <c r="K10" s="5" t="n">
        <v>420674280</v>
      </c>
    </row>
    <row r="11" spans="1:12">
      <c r="A11" s="4" t="s">
        <v>1006</v>
      </c>
      <c r="D11" s="5" t="n">
        <v>1</v>
      </c>
    </row>
    <row r="12" spans="1:12">
      <c r="A12" s="4" t="s">
        <v>1003</v>
      </c>
      <c r="B12" s="5" t="n">
        <v>1737238</v>
      </c>
      <c r="C12" s="5" t="n">
        <v>609805</v>
      </c>
      <c r="G12" s="5" t="n">
        <v>169239905</v>
      </c>
    </row>
    <row r="13" spans="1:12">
      <c r="A13" s="4" t="s">
        <v>1007</v>
      </c>
      <c r="G13" s="5" t="n">
        <v>1</v>
      </c>
    </row>
    <row r="14" spans="1:12">
      <c r="A14" s="4" t="s">
        <v>1008</v>
      </c>
      <c r="J14" s="5" t="n">
        <v>224968102</v>
      </c>
      <c r="K14" s="5" t="n">
        <v>223484172</v>
      </c>
    </row>
    <row r="15" spans="1:12">
      <c r="A15" s="4" t="s">
        <v>118</v>
      </c>
      <c r="J15" s="5" t="n">
        <v>225831214</v>
      </c>
      <c r="K15" s="5" t="n">
        <v>223484172</v>
      </c>
    </row>
    <row r="16" spans="1:12">
      <c r="A16" s="4" t="s">
        <v>104</v>
      </c>
    </row>
    <row r="17" spans="1:12">
      <c r="A17" s="3" t="s">
        <v>1002</v>
      </c>
    </row>
    <row r="18" spans="1:12">
      <c r="A18" s="4" t="s">
        <v>1004</v>
      </c>
      <c r="J18" s="8" t="n">
        <v>0.0001</v>
      </c>
      <c r="K18" s="8" t="n">
        <v>0.0001</v>
      </c>
    </row>
    <row r="19" spans="1:12">
      <c r="A19" s="4" t="s">
        <v>1005</v>
      </c>
      <c r="J19" s="5" t="n">
        <v>79325720</v>
      </c>
      <c r="K19" s="5" t="n">
        <v>79325720</v>
      </c>
    </row>
    <row r="20" spans="1:12">
      <c r="A20" s="4" t="s">
        <v>1007</v>
      </c>
      <c r="G20" s="5" t="n">
        <v>20</v>
      </c>
    </row>
    <row r="21" spans="1:12">
      <c r="A21" s="4" t="s">
        <v>1008</v>
      </c>
      <c r="J21" s="5" t="n">
        <v>76978677</v>
      </c>
      <c r="K21" s="5" t="n">
        <v>79325720</v>
      </c>
    </row>
    <row r="22" spans="1:12">
      <c r="A22" s="4" t="s">
        <v>118</v>
      </c>
      <c r="J22" s="5" t="n">
        <v>76978677</v>
      </c>
      <c r="K22" s="5" t="n">
        <v>79325720</v>
      </c>
    </row>
    <row r="23" spans="1:12">
      <c r="A23" s="4" t="s">
        <v>46</v>
      </c>
    </row>
    <row r="24" spans="1:12">
      <c r="A24" s="3" t="s">
        <v>1002</v>
      </c>
    </row>
    <row r="25" spans="1:12">
      <c r="A25" s="4" t="s">
        <v>1003</v>
      </c>
      <c r="E25" s="5" t="n">
        <v>300000</v>
      </c>
      <c r="F25" s="5" t="n">
        <v>4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7"/>
    <col customWidth="1" max="3" min="3" width="37"/>
  </cols>
  <sheetData>
    <row r="1" spans="1:3">
      <c r="A1" s="1" t="s">
        <v>1009</v>
      </c>
      <c r="B1" s="2" t="s">
        <v>1</v>
      </c>
    </row>
    <row r="2" spans="1:3">
      <c r="B2" s="2" t="s">
        <v>106</v>
      </c>
      <c r="C2" s="2" t="s">
        <v>107</v>
      </c>
    </row>
    <row r="3" spans="1:3">
      <c r="A3" s="3" t="s">
        <v>1010</v>
      </c>
    </row>
    <row r="4" spans="1:3">
      <c r="A4" s="4" t="s">
        <v>1011</v>
      </c>
      <c r="B4" s="6" t="n">
        <v>20638881</v>
      </c>
      <c r="C4" s="7" t="n">
        <v>2999314</v>
      </c>
    </row>
    <row r="5" spans="1:3">
      <c r="A5" s="4" t="s">
        <v>1012</v>
      </c>
      <c r="B5" s="5" t="n">
        <v>0</v>
      </c>
      <c r="C5" s="5" t="n">
        <v>0</v>
      </c>
    </row>
    <row r="6" spans="1:3">
      <c r="A6" s="4" t="s">
        <v>46</v>
      </c>
    </row>
    <row r="7" spans="1:3">
      <c r="A7" s="3" t="s">
        <v>1010</v>
      </c>
    </row>
    <row r="8" spans="1:3">
      <c r="A8" s="4" t="s">
        <v>1013</v>
      </c>
      <c r="C8" s="7" t="n">
        <v>10000000</v>
      </c>
    </row>
    <row r="9" spans="1:3">
      <c r="A9" s="4" t="s">
        <v>1014</v>
      </c>
      <c r="B9" s="5" t="n">
        <v>431556</v>
      </c>
      <c r="C9" s="5" t="n">
        <v>431556</v>
      </c>
    </row>
    <row r="10" spans="1:3">
      <c r="A10" s="4" t="s">
        <v>1015</v>
      </c>
      <c r="B10" s="5" t="n">
        <v>431556</v>
      </c>
      <c r="C10" s="5" t="n">
        <v>431556</v>
      </c>
    </row>
    <row r="11" spans="1:3">
      <c r="A11" s="4" t="s">
        <v>1016</v>
      </c>
      <c r="C11" s="10" t="n">
        <v>6.95</v>
      </c>
    </row>
    <row r="12" spans="1:3">
      <c r="A12" s="4" t="s">
        <v>102</v>
      </c>
    </row>
    <row r="13" spans="1:3">
      <c r="A13" s="3" t="s">
        <v>1010</v>
      </c>
    </row>
    <row r="14" spans="1:3">
      <c r="A14" s="4" t="s">
        <v>1014</v>
      </c>
      <c r="B14" s="5" t="n">
        <v>863112</v>
      </c>
      <c r="C14" s="5" t="n">
        <v>863112</v>
      </c>
    </row>
    <row r="15" spans="1:3">
      <c r="A15" s="4" t="s">
        <v>1015</v>
      </c>
      <c r="B15" s="5" t="n">
        <v>863112</v>
      </c>
      <c r="C15" s="5" t="n">
        <v>86311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7</v>
      </c>
      <c r="B1" s="2" t="s">
        <v>1</v>
      </c>
    </row>
    <row r="2" spans="1:4">
      <c r="B2" s="2" t="s">
        <v>51</v>
      </c>
      <c r="C2" s="2" t="s">
        <v>52</v>
      </c>
      <c r="D2" s="2" t="s">
        <v>53</v>
      </c>
    </row>
    <row r="3" spans="1:4">
      <c r="A3" s="3" t="s">
        <v>1018</v>
      </c>
    </row>
    <row r="4" spans="1:4">
      <c r="A4" s="4" t="s">
        <v>1019</v>
      </c>
      <c r="B4" s="4" t="s">
        <v>1020</v>
      </c>
    </row>
    <row r="5" spans="1:4">
      <c r="A5" s="4" t="s">
        <v>1021</v>
      </c>
      <c r="B5" s="4" t="s">
        <v>588</v>
      </c>
    </row>
    <row r="6" spans="1:4">
      <c r="A6" s="4" t="s">
        <v>1022</v>
      </c>
      <c r="B6" s="6" t="n">
        <v>6431</v>
      </c>
      <c r="C6" s="7" t="n">
        <v>924</v>
      </c>
      <c r="D6" s="6" t="n">
        <v>517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21"/>
    <col customWidth="1" max="3" min="3" width="31"/>
    <col customWidth="1" max="4" min="4" width="21"/>
    <col customWidth="1" max="5" min="5" width="21"/>
    <col customWidth="1" max="6" min="6" width="21"/>
    <col customWidth="1" max="7" min="7" width="21"/>
  </cols>
  <sheetData>
    <row r="1" spans="1:7">
      <c r="A1" s="1" t="s">
        <v>1023</v>
      </c>
      <c r="B1" s="2" t="s">
        <v>1024</v>
      </c>
      <c r="C1" s="2" t="s">
        <v>1025</v>
      </c>
      <c r="D1" s="2" t="s">
        <v>1026</v>
      </c>
      <c r="E1" s="2" t="s">
        <v>1027</v>
      </c>
      <c r="F1" s="2" t="s">
        <v>53</v>
      </c>
      <c r="G1" s="2" t="s">
        <v>1027</v>
      </c>
    </row>
    <row r="2" spans="1:7">
      <c r="A2" s="3" t="s">
        <v>1028</v>
      </c>
    </row>
    <row r="3" spans="1:7">
      <c r="A3" s="4" t="s">
        <v>1029</v>
      </c>
      <c r="F3" s="6" t="n">
        <v>4488906</v>
      </c>
    </row>
    <row r="4" spans="1:7">
      <c r="A4" s="4" t="s">
        <v>1030</v>
      </c>
    </row>
    <row r="5" spans="1:7">
      <c r="A5" s="3" t="s">
        <v>1028</v>
      </c>
    </row>
    <row r="6" spans="1:7">
      <c r="A6" s="4" t="s">
        <v>1031</v>
      </c>
      <c r="C6" s="13" t="n">
        <v>0.125</v>
      </c>
    </row>
    <row r="7" spans="1:7">
      <c r="A7" s="4" t="s">
        <v>1032</v>
      </c>
      <c r="B7" s="6" t="n">
        <v>262800000</v>
      </c>
      <c r="C7" s="7" t="n">
        <v>37700000</v>
      </c>
    </row>
    <row r="8" spans="1:7">
      <c r="A8" s="4" t="s">
        <v>1029</v>
      </c>
      <c r="D8" s="6" t="n">
        <v>24144000</v>
      </c>
      <c r="E8" s="7" t="n">
        <v>3468069</v>
      </c>
    </row>
    <row r="9" spans="1:7">
      <c r="A9" s="4" t="s">
        <v>1033</v>
      </c>
      <c r="D9" s="4" t="s">
        <v>517</v>
      </c>
      <c r="G9" s="4" t="s">
        <v>517</v>
      </c>
    </row>
    <row r="10" spans="1:7">
      <c r="A10" s="4" t="s">
        <v>1034</v>
      </c>
    </row>
    <row r="11" spans="1:7">
      <c r="A11" s="3" t="s">
        <v>1028</v>
      </c>
    </row>
    <row r="12" spans="1:7">
      <c r="A12" s="4" t="s">
        <v>1035</v>
      </c>
      <c r="D12" s="6" t="n">
        <v>3000000000</v>
      </c>
    </row>
    <row r="13" spans="1:7">
      <c r="A13" s="4" t="s">
        <v>1036</v>
      </c>
    </row>
    <row r="14" spans="1:7">
      <c r="A14" s="3" t="s">
        <v>1028</v>
      </c>
    </row>
    <row r="15" spans="1:7">
      <c r="A15" s="4" t="s">
        <v>1037</v>
      </c>
      <c r="D15" s="6" t="n">
        <v>750000000</v>
      </c>
    </row>
    <row r="16" spans="1:7">
      <c r="A16" s="4" t="s">
        <v>1038</v>
      </c>
      <c r="D16" s="4" t="s">
        <v>1039</v>
      </c>
      <c r="G16" s="4" t="s">
        <v>1039</v>
      </c>
    </row>
    <row r="17" spans="1:7">
      <c r="A17" s="4" t="s">
        <v>1040</v>
      </c>
    </row>
    <row r="18" spans="1:7">
      <c r="A18" s="3" t="s">
        <v>1028</v>
      </c>
    </row>
    <row r="19" spans="1:7">
      <c r="A19" s="4" t="s">
        <v>1037</v>
      </c>
      <c r="D19" s="6" t="n">
        <v>80000000</v>
      </c>
    </row>
    <row r="20" spans="1:7">
      <c r="A20" s="4" t="s">
        <v>1038</v>
      </c>
      <c r="D20" s="4" t="s">
        <v>1041</v>
      </c>
      <c r="G20" s="4" t="s">
        <v>1041</v>
      </c>
    </row>
    <row r="21" spans="1:7">
      <c r="A21" s="4" t="s">
        <v>1042</v>
      </c>
    </row>
    <row r="22" spans="1:7">
      <c r="A22" s="3" t="s">
        <v>1028</v>
      </c>
    </row>
    <row r="23" spans="1:7">
      <c r="A23" s="4" t="s">
        <v>1037</v>
      </c>
      <c r="D23" s="6" t="n">
        <v>134000000</v>
      </c>
      <c r="G23" s="7" t="n">
        <v>19000000</v>
      </c>
    </row>
    <row r="24" spans="1:7">
      <c r="A24" s="4" t="s">
        <v>1038</v>
      </c>
      <c r="D24" s="4" t="s">
        <v>1043</v>
      </c>
      <c r="G24" s="4" t="s">
        <v>10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4</v>
      </c>
      <c r="B1" s="2" t="s">
        <v>51</v>
      </c>
      <c r="C1" s="2" t="s">
        <v>52</v>
      </c>
      <c r="D1" s="2" t="s">
        <v>53</v>
      </c>
      <c r="E1" s="2" t="s">
        <v>169</v>
      </c>
      <c r="F1" s="2" t="s">
        <v>1045</v>
      </c>
    </row>
    <row r="2" spans="1:6">
      <c r="A2" s="3" t="s">
        <v>54</v>
      </c>
    </row>
    <row r="3" spans="1:6">
      <c r="A3" s="4" t="s">
        <v>55</v>
      </c>
      <c r="B3" s="6" t="n">
        <v>2002314688</v>
      </c>
      <c r="C3" s="7" t="n">
        <v>287614509</v>
      </c>
      <c r="D3" s="6" t="n">
        <v>2912901189</v>
      </c>
      <c r="E3" s="6" t="n">
        <v>803270815</v>
      </c>
    </row>
    <row r="4" spans="1:6">
      <c r="A4" s="4" t="s">
        <v>532</v>
      </c>
      <c r="B4" s="5" t="n">
        <v>18628475</v>
      </c>
      <c r="C4" s="5" t="n">
        <v>2675813</v>
      </c>
      <c r="D4" s="5" t="n">
        <v>21323376</v>
      </c>
    </row>
    <row r="5" spans="1:6">
      <c r="A5" s="4" t="s">
        <v>64</v>
      </c>
      <c r="B5" s="5" t="n">
        <v>5540755045</v>
      </c>
      <c r="C5" s="5" t="n">
        <v>795879665</v>
      </c>
      <c r="D5" s="5" t="n">
        <v>4754581644</v>
      </c>
    </row>
    <row r="6" spans="1:6">
      <c r="A6" s="3" t="s">
        <v>65</v>
      </c>
    </row>
    <row r="7" spans="1:6">
      <c r="A7" s="4" t="s">
        <v>77</v>
      </c>
      <c r="B7" s="5" t="n">
        <v>3195819329</v>
      </c>
      <c r="C7" s="5" t="n">
        <v>459050723</v>
      </c>
      <c r="D7" s="5" t="n">
        <v>2546558560</v>
      </c>
    </row>
    <row r="8" spans="1:6">
      <c r="A8" s="4" t="s">
        <v>534</v>
      </c>
      <c r="B8" s="5" t="n">
        <v>8736574374</v>
      </c>
      <c r="C8" s="5" t="n">
        <v>1254930388</v>
      </c>
      <c r="D8" s="5" t="n">
        <v>7301140204</v>
      </c>
    </row>
    <row r="9" spans="1:6">
      <c r="A9" s="3" t="s">
        <v>79</v>
      </c>
    </row>
    <row r="10" spans="1:6">
      <c r="A10" s="4" t="s">
        <v>535</v>
      </c>
      <c r="B10" s="5" t="n">
        <v>31660944</v>
      </c>
      <c r="C10" s="5" t="n">
        <v>4547813</v>
      </c>
      <c r="D10" s="5" t="n">
        <v>31389562</v>
      </c>
    </row>
    <row r="11" spans="1:6">
      <c r="A11" s="4" t="s">
        <v>85</v>
      </c>
      <c r="B11" s="5" t="n">
        <v>2909120070</v>
      </c>
      <c r="C11" s="5" t="n">
        <v>417868954</v>
      </c>
      <c r="D11" s="5" t="n">
        <v>1565380632</v>
      </c>
    </row>
    <row r="12" spans="1:6">
      <c r="A12" s="4" t="s">
        <v>1046</v>
      </c>
      <c r="B12" s="5" t="n">
        <v>3244914083</v>
      </c>
      <c r="C12" s="5" t="n">
        <v>466102745</v>
      </c>
      <c r="D12" s="5" t="n">
        <v>2045773376</v>
      </c>
    </row>
    <row r="13" spans="1:6">
      <c r="A13" s="3" t="s">
        <v>93</v>
      </c>
    </row>
    <row r="14" spans="1:6">
      <c r="A14" s="4" t="s">
        <v>94</v>
      </c>
      <c r="B14" s="5" t="n">
        <v>20638881</v>
      </c>
      <c r="C14" s="5" t="n">
        <v>2964590</v>
      </c>
    </row>
    <row r="15" spans="1:6">
      <c r="A15" s="4" t="s">
        <v>95</v>
      </c>
      <c r="B15" s="5" t="n">
        <v>4526344454</v>
      </c>
      <c r="C15" s="5" t="n">
        <v>650168700</v>
      </c>
      <c r="D15" s="5" t="n">
        <v>4444078463</v>
      </c>
    </row>
    <row r="16" spans="1:6">
      <c r="A16" s="4" t="s">
        <v>96</v>
      </c>
      <c r="B16" s="5" t="n">
        <v>119430738</v>
      </c>
      <c r="C16" s="5" t="n">
        <v>17155152</v>
      </c>
      <c r="D16" s="5" t="n">
        <v>109452996</v>
      </c>
    </row>
    <row r="17" spans="1:6">
      <c r="A17" s="4" t="s">
        <v>97</v>
      </c>
      <c r="B17" s="5" t="n">
        <v>852508968</v>
      </c>
      <c r="C17" s="5" t="n">
        <v>122455251</v>
      </c>
      <c r="D17" s="5" t="n">
        <v>698036438</v>
      </c>
    </row>
    <row r="18" spans="1:6">
      <c r="A18" s="4" t="s">
        <v>100</v>
      </c>
      <c r="B18" s="5" t="n">
        <v>5491660291</v>
      </c>
      <c r="C18" s="5" t="n">
        <v>788827643</v>
      </c>
      <c r="D18" s="5" t="n">
        <v>5255366828</v>
      </c>
      <c r="E18" s="6" t="n">
        <v>-2681838454</v>
      </c>
      <c r="F18" s="6" t="n">
        <v>-3730758892</v>
      </c>
    </row>
    <row r="19" spans="1:6">
      <c r="A19" s="4" t="s">
        <v>101</v>
      </c>
      <c r="B19" s="5" t="n">
        <v>8736574374</v>
      </c>
      <c r="C19" s="5" t="n">
        <v>1254930388</v>
      </c>
      <c r="D19" s="5" t="n">
        <v>7301140204</v>
      </c>
    </row>
    <row r="20" spans="1:6">
      <c r="A20" s="4" t="s">
        <v>102</v>
      </c>
    </row>
    <row r="21" spans="1:6">
      <c r="A21" s="3" t="s">
        <v>93</v>
      </c>
    </row>
    <row r="22" spans="1:6">
      <c r="A22" s="4" t="s">
        <v>103</v>
      </c>
      <c r="B22" s="5" t="n">
        <v>153121</v>
      </c>
      <c r="C22" s="5" t="n">
        <v>21994</v>
      </c>
      <c r="D22" s="5" t="n">
        <v>151482</v>
      </c>
    </row>
    <row r="23" spans="1:6">
      <c r="A23" s="4" t="s">
        <v>104</v>
      </c>
    </row>
    <row r="24" spans="1:6">
      <c r="A24" s="3" t="s">
        <v>93</v>
      </c>
    </row>
    <row r="25" spans="1:6">
      <c r="A25" s="4" t="s">
        <v>103</v>
      </c>
      <c r="B25" s="5" t="n">
        <v>51139</v>
      </c>
      <c r="C25" s="5" t="n">
        <v>7346</v>
      </c>
      <c r="D25" s="5" t="n">
        <v>52778</v>
      </c>
    </row>
    <row r="26" spans="1:6">
      <c r="A26" s="4" t="s">
        <v>1047</v>
      </c>
    </row>
    <row r="27" spans="1:6">
      <c r="A27" s="3" t="s">
        <v>54</v>
      </c>
    </row>
    <row r="28" spans="1:6">
      <c r="A28" s="4" t="s">
        <v>55</v>
      </c>
      <c r="B28" s="5" t="n">
        <v>1182416</v>
      </c>
      <c r="C28" s="5" t="n">
        <v>169843</v>
      </c>
      <c r="D28" s="5" t="n">
        <v>870524651</v>
      </c>
    </row>
    <row r="29" spans="1:6">
      <c r="A29" s="4" t="s">
        <v>1048</v>
      </c>
      <c r="B29" s="5" t="n">
        <v>1474327047</v>
      </c>
      <c r="C29" s="5" t="n">
        <v>211773830</v>
      </c>
      <c r="D29" s="5" t="n">
        <v>1076006991</v>
      </c>
    </row>
    <row r="30" spans="1:6">
      <c r="A30" s="4" t="s">
        <v>532</v>
      </c>
      <c r="D30" s="5" t="n">
        <v>2370382</v>
      </c>
    </row>
    <row r="31" spans="1:6">
      <c r="A31" s="4" t="s">
        <v>64</v>
      </c>
      <c r="B31" s="5" t="n">
        <v>1475509463</v>
      </c>
      <c r="C31" s="5" t="n">
        <v>211943673</v>
      </c>
      <c r="D31" s="5" t="n">
        <v>1948902024</v>
      </c>
    </row>
    <row r="32" spans="1:6">
      <c r="A32" s="3" t="s">
        <v>65</v>
      </c>
    </row>
    <row r="33" spans="1:6">
      <c r="A33" s="4" t="s">
        <v>1049</v>
      </c>
      <c r="B33" s="5" t="n">
        <v>4002882982</v>
      </c>
      <c r="C33" s="5" t="n">
        <v>574978164</v>
      </c>
      <c r="D33" s="5" t="n">
        <v>3302870133</v>
      </c>
    </row>
    <row r="34" spans="1:6">
      <c r="A34" s="4" t="s">
        <v>77</v>
      </c>
      <c r="B34" s="5" t="n">
        <v>4002882982</v>
      </c>
      <c r="C34" s="5" t="n">
        <v>574978164</v>
      </c>
      <c r="D34" s="5" t="n">
        <v>3302870133</v>
      </c>
    </row>
    <row r="35" spans="1:6">
      <c r="A35" s="4" t="s">
        <v>534</v>
      </c>
      <c r="B35" s="5" t="n">
        <v>5478392445</v>
      </c>
      <c r="C35" s="5" t="n">
        <v>786921837</v>
      </c>
      <c r="D35" s="5" t="n">
        <v>5251772157</v>
      </c>
    </row>
    <row r="36" spans="1:6">
      <c r="A36" s="3" t="s">
        <v>79</v>
      </c>
    </row>
    <row r="37" spans="1:6">
      <c r="A37" s="4" t="s">
        <v>535</v>
      </c>
      <c r="B37" s="5" t="n">
        <v>542906</v>
      </c>
      <c r="C37" s="5" t="n">
        <v>77984</v>
      </c>
    </row>
    <row r="38" spans="1:6">
      <c r="A38" s="4" t="s">
        <v>85</v>
      </c>
      <c r="B38" s="5" t="n">
        <v>542906</v>
      </c>
      <c r="C38" s="5" t="n">
        <v>77984</v>
      </c>
    </row>
    <row r="39" spans="1:6">
      <c r="A39" s="4" t="s">
        <v>1046</v>
      </c>
      <c r="B39" s="5" t="n">
        <v>542906</v>
      </c>
      <c r="C39" s="5" t="n">
        <v>77984</v>
      </c>
    </row>
    <row r="40" spans="1:6">
      <c r="A40" s="3" t="s">
        <v>93</v>
      </c>
    </row>
    <row r="41" spans="1:6">
      <c r="A41" s="4" t="s">
        <v>94</v>
      </c>
      <c r="B41" s="5" t="n">
        <v>-20638881</v>
      </c>
      <c r="C41" s="5" t="n">
        <v>-2964590</v>
      </c>
    </row>
    <row r="42" spans="1:6">
      <c r="A42" s="4" t="s">
        <v>95</v>
      </c>
      <c r="B42" s="5" t="n">
        <v>4526344454</v>
      </c>
      <c r="C42" s="5" t="n">
        <v>650168700</v>
      </c>
      <c r="D42" s="5" t="n">
        <v>4444078463</v>
      </c>
    </row>
    <row r="43" spans="1:6">
      <c r="A43" s="4" t="s">
        <v>96</v>
      </c>
      <c r="B43" s="5" t="n">
        <v>119430738</v>
      </c>
      <c r="C43" s="5" t="n">
        <v>17155152</v>
      </c>
      <c r="D43" s="5" t="n">
        <v>109452996</v>
      </c>
    </row>
    <row r="44" spans="1:6">
      <c r="A44" s="4" t="s">
        <v>97</v>
      </c>
      <c r="B44" s="5" t="n">
        <v>852508968</v>
      </c>
      <c r="C44" s="5" t="n">
        <v>122455251</v>
      </c>
      <c r="D44" s="5" t="n">
        <v>698036438</v>
      </c>
    </row>
    <row r="45" spans="1:6">
      <c r="A45" s="4" t="s">
        <v>100</v>
      </c>
      <c r="B45" s="5" t="n">
        <v>5477849539</v>
      </c>
      <c r="C45" s="5" t="n">
        <v>786843853</v>
      </c>
      <c r="D45" s="5" t="n">
        <v>5251772157</v>
      </c>
    </row>
    <row r="46" spans="1:6">
      <c r="A46" s="4" t="s">
        <v>101</v>
      </c>
      <c r="B46" s="5" t="n">
        <v>5478392445</v>
      </c>
      <c r="C46" s="5" t="n">
        <v>786921837</v>
      </c>
      <c r="D46" s="5" t="n">
        <v>5251772157</v>
      </c>
    </row>
    <row r="47" spans="1:6">
      <c r="A47" s="4" t="s">
        <v>1050</v>
      </c>
    </row>
    <row r="48" spans="1:6">
      <c r="A48" s="3" t="s">
        <v>93</v>
      </c>
    </row>
    <row r="49" spans="1:6">
      <c r="A49" s="4" t="s">
        <v>103</v>
      </c>
      <c r="B49" s="5" t="n">
        <v>153044</v>
      </c>
      <c r="C49" s="5" t="n">
        <v>21983</v>
      </c>
      <c r="D49" s="5" t="n">
        <v>151482</v>
      </c>
    </row>
    <row r="50" spans="1:6">
      <c r="A50" s="4" t="s">
        <v>1051</v>
      </c>
    </row>
    <row r="51" spans="1:6">
      <c r="A51" s="3" t="s">
        <v>93</v>
      </c>
    </row>
    <row r="52" spans="1:6">
      <c r="A52" s="4" t="s">
        <v>103</v>
      </c>
      <c r="B52" s="6" t="n">
        <v>51216</v>
      </c>
      <c r="C52" s="7" t="n">
        <v>7357</v>
      </c>
      <c r="D52" s="6" t="n">
        <v>527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2</v>
      </c>
      <c r="B1" s="2" t="s">
        <v>276</v>
      </c>
      <c r="C1" s="2" t="s">
        <v>646</v>
      </c>
      <c r="D1" s="2" t="s">
        <v>647</v>
      </c>
      <c r="E1" s="2" t="s">
        <v>1053</v>
      </c>
      <c r="F1" s="2" t="s">
        <v>1054</v>
      </c>
    </row>
    <row r="2" spans="1:6">
      <c r="A2" s="3" t="s">
        <v>1055</v>
      </c>
    </row>
    <row r="3" spans="1:6">
      <c r="A3" s="4" t="s">
        <v>1056</v>
      </c>
      <c r="E3" s="8" t="n">
        <v>0.0001</v>
      </c>
      <c r="F3" s="8" t="n">
        <v>0.0001</v>
      </c>
    </row>
    <row r="4" spans="1:6">
      <c r="A4" s="4" t="s">
        <v>117</v>
      </c>
      <c r="D4" s="5" t="n">
        <v>372138271</v>
      </c>
    </row>
    <row r="5" spans="1:6">
      <c r="A5" s="4" t="s">
        <v>102</v>
      </c>
    </row>
    <row r="6" spans="1:6">
      <c r="A6" s="3" t="s">
        <v>1055</v>
      </c>
    </row>
    <row r="7" spans="1:6">
      <c r="A7" s="4" t="s">
        <v>1056</v>
      </c>
      <c r="B7" s="8" t="n">
        <v>0.0001</v>
      </c>
      <c r="C7" s="8" t="n">
        <v>0.0001</v>
      </c>
    </row>
    <row r="8" spans="1:6">
      <c r="A8" s="4" t="s">
        <v>117</v>
      </c>
      <c r="B8" s="5" t="n">
        <v>420674280</v>
      </c>
      <c r="C8" s="5" t="n">
        <v>420674280</v>
      </c>
    </row>
    <row r="9" spans="1:6">
      <c r="A9" s="4" t="s">
        <v>118</v>
      </c>
      <c r="B9" s="5" t="n">
        <v>225831214</v>
      </c>
      <c r="C9" s="5" t="n">
        <v>223484172</v>
      </c>
    </row>
    <row r="10" spans="1:6">
      <c r="A10" s="4" t="s">
        <v>119</v>
      </c>
      <c r="B10" s="5" t="n">
        <v>224968102</v>
      </c>
      <c r="C10" s="5" t="n">
        <v>223484172</v>
      </c>
    </row>
    <row r="11" spans="1:6">
      <c r="A11" s="4" t="s">
        <v>104</v>
      </c>
    </row>
    <row r="12" spans="1:6">
      <c r="A12" s="3" t="s">
        <v>1055</v>
      </c>
    </row>
    <row r="13" spans="1:6">
      <c r="A13" s="4" t="s">
        <v>1056</v>
      </c>
      <c r="B13" s="8" t="n">
        <v>0.0001</v>
      </c>
      <c r="C13" s="8" t="n">
        <v>0.0001</v>
      </c>
    </row>
    <row r="14" spans="1:6">
      <c r="A14" s="4" t="s">
        <v>117</v>
      </c>
      <c r="B14" s="5" t="n">
        <v>79325720</v>
      </c>
      <c r="C14" s="5" t="n">
        <v>79325720</v>
      </c>
    </row>
    <row r="15" spans="1:6">
      <c r="A15" s="4" t="s">
        <v>118</v>
      </c>
      <c r="B15" s="5" t="n">
        <v>76978677</v>
      </c>
      <c r="C15" s="5" t="n">
        <v>79325720</v>
      </c>
    </row>
    <row r="16" spans="1:6">
      <c r="A16" s="4" t="s">
        <v>119</v>
      </c>
      <c r="B16" s="5" t="n">
        <v>76978677</v>
      </c>
      <c r="C16" s="5" t="n">
        <v>79325720</v>
      </c>
    </row>
    <row r="17" spans="1:6">
      <c r="A17" s="4" t="s">
        <v>1050</v>
      </c>
    </row>
    <row r="18" spans="1:6">
      <c r="A18" s="3" t="s">
        <v>1055</v>
      </c>
    </row>
    <row r="19" spans="1:6">
      <c r="A19" s="4" t="s">
        <v>1056</v>
      </c>
      <c r="B19" s="8" t="n">
        <v>0.0001</v>
      </c>
      <c r="C19" s="8" t="n">
        <v>0.0001</v>
      </c>
    </row>
    <row r="20" spans="1:6">
      <c r="A20" s="4" t="s">
        <v>117</v>
      </c>
      <c r="B20" s="5" t="n">
        <v>420674280</v>
      </c>
      <c r="C20" s="5" t="n">
        <v>420674280</v>
      </c>
    </row>
    <row r="21" spans="1:6">
      <c r="A21" s="4" t="s">
        <v>118</v>
      </c>
      <c r="B21" s="5" t="n">
        <v>225831214</v>
      </c>
      <c r="C21" s="5" t="n">
        <v>223484172</v>
      </c>
    </row>
    <row r="22" spans="1:6">
      <c r="A22" s="4" t="s">
        <v>119</v>
      </c>
      <c r="B22" s="5" t="n">
        <v>224968102</v>
      </c>
      <c r="C22" s="5" t="n">
        <v>223484172</v>
      </c>
    </row>
    <row r="23" spans="1:6">
      <c r="A23" s="4" t="s">
        <v>1051</v>
      </c>
    </row>
    <row r="24" spans="1:6">
      <c r="A24" s="3" t="s">
        <v>1055</v>
      </c>
    </row>
    <row r="25" spans="1:6">
      <c r="A25" s="4" t="s">
        <v>1056</v>
      </c>
      <c r="B25" s="8" t="n">
        <v>0.0001</v>
      </c>
      <c r="C25" s="8" t="n">
        <v>0.0001</v>
      </c>
    </row>
    <row r="26" spans="1:6">
      <c r="A26" s="4" t="s">
        <v>117</v>
      </c>
      <c r="B26" s="5" t="n">
        <v>79325720</v>
      </c>
      <c r="C26" s="5" t="n">
        <v>79325720</v>
      </c>
    </row>
    <row r="27" spans="1:6">
      <c r="A27" s="4" t="s">
        <v>118</v>
      </c>
      <c r="B27" s="5" t="n">
        <v>76978677</v>
      </c>
      <c r="C27" s="5" t="n">
        <v>79325720</v>
      </c>
    </row>
    <row r="28" spans="1:6">
      <c r="A28" s="4" t="s">
        <v>119</v>
      </c>
      <c r="B28" s="5" t="n">
        <v>76978677</v>
      </c>
      <c r="C28" s="5" t="n">
        <v>793257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76</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7</v>
      </c>
      <c r="B1" s="2" t="s">
        <v>1</v>
      </c>
    </row>
    <row r="2" spans="1:5">
      <c r="B2" s="2" t="s">
        <v>51</v>
      </c>
      <c r="C2" s="2" t="s">
        <v>52</v>
      </c>
      <c r="D2" s="2" t="s">
        <v>53</v>
      </c>
      <c r="E2" s="2" t="s">
        <v>169</v>
      </c>
    </row>
    <row r="3" spans="1:5">
      <c r="A3" s="3" t="s">
        <v>1058</v>
      </c>
    </row>
    <row r="4" spans="1:5">
      <c r="A4" s="4" t="s">
        <v>129</v>
      </c>
      <c r="B4" s="6" t="n">
        <v>-236551077</v>
      </c>
      <c r="C4" s="7" t="n">
        <v>-33978436</v>
      </c>
      <c r="D4" s="6" t="n">
        <v>-151075936</v>
      </c>
      <c r="E4" s="6" t="n">
        <v>-101276675</v>
      </c>
    </row>
    <row r="5" spans="1:5">
      <c r="A5" s="4" t="s">
        <v>1059</v>
      </c>
      <c r="B5" s="5" t="n">
        <v>96004567</v>
      </c>
      <c r="C5" s="5" t="n">
        <v>13790193</v>
      </c>
      <c r="D5" s="5" t="n">
        <v>61465449</v>
      </c>
      <c r="E5" s="5" t="n">
        <v>16164309</v>
      </c>
    </row>
    <row r="6" spans="1:5">
      <c r="A6" s="4" t="s">
        <v>1060</v>
      </c>
      <c r="B6" s="5" t="n">
        <v>5141112</v>
      </c>
      <c r="C6" s="5" t="n">
        <v>738475</v>
      </c>
      <c r="D6" s="5" t="n">
        <v>1447099</v>
      </c>
      <c r="E6" s="5" t="n">
        <v>-25403473</v>
      </c>
    </row>
    <row r="7" spans="1:5">
      <c r="A7" s="4" t="s">
        <v>1061</v>
      </c>
      <c r="B7" s="5" t="n">
        <v>-926205</v>
      </c>
      <c r="C7" s="5" t="n">
        <v>-133041</v>
      </c>
      <c r="D7" s="5" t="n">
        <v>42684659</v>
      </c>
      <c r="E7" s="5" t="n">
        <v>4855508</v>
      </c>
    </row>
    <row r="8" spans="1:5">
      <c r="A8" s="4" t="s">
        <v>141</v>
      </c>
      <c r="B8" s="5" t="n">
        <v>487819233</v>
      </c>
      <c r="C8" s="5" t="n">
        <v>70070849</v>
      </c>
      <c r="D8" s="5" t="n">
        <v>396006889</v>
      </c>
      <c r="E8" s="5" t="n">
        <v>468460432</v>
      </c>
    </row>
    <row r="9" spans="1:5">
      <c r="A9" s="4" t="s">
        <v>627</v>
      </c>
      <c r="B9" s="5" t="n">
        <v>-82960493</v>
      </c>
      <c r="C9" s="5" t="n">
        <v>-11916529</v>
      </c>
      <c r="D9" s="5" t="n">
        <v>-89082554</v>
      </c>
      <c r="E9" s="5" t="n">
        <v>-119403000</v>
      </c>
    </row>
    <row r="10" spans="1:5">
      <c r="A10" s="4" t="s">
        <v>143</v>
      </c>
      <c r="B10" s="5" t="n">
        <v>404858740</v>
      </c>
      <c r="C10" s="5" t="n">
        <v>58154320</v>
      </c>
      <c r="D10" s="5" t="n">
        <v>306924335</v>
      </c>
      <c r="E10" s="5" t="n">
        <v>349057432</v>
      </c>
    </row>
    <row r="11" spans="1:5">
      <c r="A11" s="4" t="s">
        <v>149</v>
      </c>
      <c r="B11" s="5" t="n">
        <v>9977742</v>
      </c>
      <c r="D11" s="5" t="n">
        <v>109851694</v>
      </c>
      <c r="E11" s="5" t="n">
        <v>-398698</v>
      </c>
    </row>
    <row r="12" spans="1:5">
      <c r="A12" s="4" t="s">
        <v>153</v>
      </c>
      <c r="B12" s="5" t="n">
        <v>414836482</v>
      </c>
      <c r="C12" s="5" t="n">
        <v>59587533</v>
      </c>
      <c r="D12" s="5" t="n">
        <v>416776029</v>
      </c>
      <c r="E12" s="5" t="n">
        <v>348658734</v>
      </c>
    </row>
    <row r="13" spans="1:5">
      <c r="A13" s="4" t="s">
        <v>1047</v>
      </c>
    </row>
    <row r="14" spans="1:5">
      <c r="A14" s="3" t="s">
        <v>1058</v>
      </c>
    </row>
    <row r="15" spans="1:5">
      <c r="A15" s="4" t="s">
        <v>129</v>
      </c>
      <c r="B15" s="5" t="n">
        <v>-10164242</v>
      </c>
      <c r="C15" s="5" t="n">
        <v>-1460002</v>
      </c>
      <c r="D15" s="5" t="n">
        <v>-6896907</v>
      </c>
    </row>
    <row r="16" spans="1:5">
      <c r="A16" s="4" t="s">
        <v>1059</v>
      </c>
      <c r="B16" s="5" t="n">
        <v>4831112</v>
      </c>
      <c r="C16" s="5" t="n">
        <v>693946</v>
      </c>
      <c r="D16" s="5" t="n">
        <v>12949945</v>
      </c>
    </row>
    <row r="17" spans="1:5">
      <c r="A17" s="4" t="s">
        <v>1060</v>
      </c>
      <c r="B17" s="5" t="n">
        <v>-26334</v>
      </c>
      <c r="C17" s="5" t="n">
        <v>-3783</v>
      </c>
    </row>
    <row r="18" spans="1:5">
      <c r="A18" s="4" t="s">
        <v>1061</v>
      </c>
      <c r="B18" s="5" t="n">
        <v>396273356</v>
      </c>
      <c r="C18" s="5" t="n">
        <v>56921107</v>
      </c>
      <c r="D18" s="5" t="n">
        <v>296639027</v>
      </c>
      <c r="E18" s="5" t="n">
        <v>341009811</v>
      </c>
    </row>
    <row r="19" spans="1:5">
      <c r="A19" s="4" t="s">
        <v>141</v>
      </c>
      <c r="B19" s="5" t="n">
        <v>390913892</v>
      </c>
      <c r="C19" s="5" t="n">
        <v>56151268</v>
      </c>
      <c r="D19" s="5" t="n">
        <v>302692065</v>
      </c>
      <c r="E19" s="5" t="n">
        <v>341009811</v>
      </c>
    </row>
    <row r="20" spans="1:5">
      <c r="A20" s="4" t="s">
        <v>627</v>
      </c>
      <c r="B20" s="5" t="n">
        <v>0</v>
      </c>
      <c r="C20" s="5" t="n">
        <v>0</v>
      </c>
    </row>
    <row r="21" spans="1:5">
      <c r="A21" s="4" t="s">
        <v>143</v>
      </c>
      <c r="B21" s="5" t="n">
        <v>390913892</v>
      </c>
      <c r="C21" s="5" t="n">
        <v>56151268</v>
      </c>
      <c r="D21" s="5" t="n">
        <v>302692065</v>
      </c>
      <c r="E21" s="5" t="n">
        <v>341009811</v>
      </c>
    </row>
    <row r="22" spans="1:5">
      <c r="A22" s="4" t="s">
        <v>149</v>
      </c>
      <c r="B22" s="5" t="n">
        <v>9977742</v>
      </c>
      <c r="C22" s="5" t="n">
        <v>1433213</v>
      </c>
      <c r="D22" s="5" t="n">
        <v>109851694</v>
      </c>
      <c r="E22" s="5" t="n">
        <v>-398698</v>
      </c>
    </row>
    <row r="23" spans="1:5">
      <c r="A23" s="4" t="s">
        <v>153</v>
      </c>
      <c r="B23" s="6" t="n">
        <v>400891634</v>
      </c>
      <c r="C23" s="7" t="n">
        <v>57584481</v>
      </c>
      <c r="D23" s="6" t="n">
        <v>412543759</v>
      </c>
      <c r="E23" s="6" t="n">
        <v>340611113</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2</v>
      </c>
      <c r="B1" s="2" t="s">
        <v>1</v>
      </c>
    </row>
    <row r="2" spans="1:5">
      <c r="B2" s="2" t="s">
        <v>51</v>
      </c>
      <c r="C2" s="2" t="s">
        <v>52</v>
      </c>
      <c r="D2" s="2" t="s">
        <v>53</v>
      </c>
      <c r="E2" s="2" t="s">
        <v>169</v>
      </c>
    </row>
    <row r="3" spans="1:5">
      <c r="A3" s="3" t="s">
        <v>1063</v>
      </c>
    </row>
    <row r="4" spans="1:5">
      <c r="A4" s="4" t="s">
        <v>143</v>
      </c>
      <c r="B4" s="6" t="n">
        <v>404858740</v>
      </c>
      <c r="C4" s="7" t="n">
        <v>58154320</v>
      </c>
      <c r="D4" s="6" t="n">
        <v>306924335</v>
      </c>
      <c r="E4" s="6" t="n">
        <v>349057432</v>
      </c>
    </row>
    <row r="5" spans="1:5">
      <c r="A5" s="3" t="s">
        <v>228</v>
      </c>
    </row>
    <row r="6" spans="1:5">
      <c r="A6" s="4" t="s">
        <v>1064</v>
      </c>
      <c r="B6" s="5" t="n">
        <v>422895235</v>
      </c>
      <c r="C6" s="5" t="n">
        <v>60745100</v>
      </c>
      <c r="D6" s="5" t="n">
        <v>184786337</v>
      </c>
      <c r="E6" s="5" t="n">
        <v>589303416</v>
      </c>
    </row>
    <row r="7" spans="1:5">
      <c r="A7" s="4" t="s">
        <v>255</v>
      </c>
      <c r="B7" s="5" t="n">
        <v>-1198405622</v>
      </c>
      <c r="C7" s="5" t="n">
        <v>-172140198</v>
      </c>
      <c r="D7" s="5" t="n">
        <v>-1638647370</v>
      </c>
      <c r="E7" s="5" t="n">
        <v>-162905838</v>
      </c>
    </row>
    <row r="8" spans="1:5">
      <c r="A8" s="4" t="s">
        <v>1065</v>
      </c>
      <c r="B8" s="5" t="n">
        <v>730547890</v>
      </c>
      <c r="C8" s="5" t="n">
        <v>104936639</v>
      </c>
      <c r="D8" s="5" t="n">
        <v>4091130023</v>
      </c>
      <c r="E8" s="5" t="n">
        <v>685689204</v>
      </c>
    </row>
    <row r="9" spans="1:5">
      <c r="A9" s="4" t="s">
        <v>1066</v>
      </c>
      <c r="B9" s="5" t="n">
        <v>11516258</v>
      </c>
      <c r="C9" s="5" t="n">
        <v>1654207</v>
      </c>
      <c r="D9" s="5" t="n">
        <v>110476450</v>
      </c>
      <c r="E9" s="5" t="n">
        <v>-25403473</v>
      </c>
    </row>
    <row r="10" spans="1:5">
      <c r="A10" s="4" t="s">
        <v>1067</v>
      </c>
      <c r="B10" s="5" t="n">
        <v>-33446239</v>
      </c>
      <c r="C10" s="5" t="n">
        <v>-4804252</v>
      </c>
      <c r="D10" s="5" t="n">
        <v>2747745440</v>
      </c>
      <c r="E10" s="5" t="n">
        <v>1086683309</v>
      </c>
    </row>
    <row r="11" spans="1:5">
      <c r="A11" s="4" t="s">
        <v>269</v>
      </c>
      <c r="B11" s="5" t="n">
        <v>3880428962</v>
      </c>
      <c r="C11" s="5" t="n">
        <v>557388745</v>
      </c>
      <c r="D11" s="5" t="n">
        <v>1132683522</v>
      </c>
      <c r="E11" s="5" t="n">
        <v>46000213</v>
      </c>
    </row>
    <row r="12" spans="1:5">
      <c r="A12" s="4" t="s">
        <v>270</v>
      </c>
      <c r="B12" s="5" t="n">
        <v>3846982723</v>
      </c>
      <c r="C12" s="5" t="n">
        <v>552584493</v>
      </c>
      <c r="D12" s="5" t="n">
        <v>3880428962</v>
      </c>
      <c r="E12" s="5" t="n">
        <v>1132683522</v>
      </c>
    </row>
    <row r="13" spans="1:5">
      <c r="A13" s="4" t="s">
        <v>1047</v>
      </c>
    </row>
    <row r="14" spans="1:5">
      <c r="A14" s="3" t="s">
        <v>1063</v>
      </c>
    </row>
    <row r="15" spans="1:5">
      <c r="A15" s="4" t="s">
        <v>143</v>
      </c>
      <c r="B15" s="5" t="n">
        <v>390913892</v>
      </c>
      <c r="C15" s="5" t="n">
        <v>56151268</v>
      </c>
      <c r="D15" s="5" t="n">
        <v>302692065</v>
      </c>
      <c r="E15" s="5" t="n">
        <v>341009811</v>
      </c>
    </row>
    <row r="16" spans="1:5">
      <c r="A16" s="3" t="s">
        <v>228</v>
      </c>
    </row>
    <row r="17" spans="1:5">
      <c r="A17" s="4" t="s">
        <v>1064</v>
      </c>
      <c r="B17" s="5" t="n">
        <v>-2989082</v>
      </c>
      <c r="C17" s="5" t="n">
        <v>-425081</v>
      </c>
      <c r="D17" s="5" t="n">
        <v>3682656</v>
      </c>
    </row>
    <row r="18" spans="1:5">
      <c r="A18" s="4" t="s">
        <v>255</v>
      </c>
      <c r="B18" s="5" t="n">
        <v>-604084150</v>
      </c>
      <c r="C18" s="5" t="n">
        <v>-86775533</v>
      </c>
      <c r="D18" s="5" t="n">
        <v>-2818225871</v>
      </c>
    </row>
    <row r="19" spans="1:5">
      <c r="A19" s="4" t="s">
        <v>1065</v>
      </c>
      <c r="B19" s="5" t="n">
        <v>-274666096</v>
      </c>
      <c r="C19" s="5" t="n">
        <v>-39453316</v>
      </c>
      <c r="D19" s="5" t="n">
        <v>3576481519</v>
      </c>
    </row>
    <row r="20" spans="1:5">
      <c r="A20" s="4" t="s">
        <v>1066</v>
      </c>
      <c r="B20" s="5" t="n">
        <v>12397093</v>
      </c>
      <c r="C20" s="5" t="n">
        <v>1780731</v>
      </c>
      <c r="D20" s="5" t="n">
        <v>108586347</v>
      </c>
    </row>
    <row r="21" spans="1:5">
      <c r="A21" s="4" t="s">
        <v>1067</v>
      </c>
      <c r="B21" s="5" t="n">
        <v>-869342235</v>
      </c>
      <c r="C21" s="5" t="n">
        <v>-124873199</v>
      </c>
      <c r="D21" s="5" t="n">
        <v>870524651</v>
      </c>
    </row>
    <row r="22" spans="1:5">
      <c r="A22" s="4" t="s">
        <v>269</v>
      </c>
      <c r="B22" s="5" t="n">
        <v>870524651</v>
      </c>
      <c r="C22" s="5" t="n">
        <v>125043042</v>
      </c>
    </row>
    <row r="23" spans="1:5">
      <c r="A23" s="4" t="s">
        <v>270</v>
      </c>
      <c r="B23" s="5" t="n">
        <v>1182416</v>
      </c>
      <c r="C23" s="5" t="n">
        <v>169843</v>
      </c>
      <c r="D23" s="5" t="n">
        <v>870524651</v>
      </c>
    </row>
    <row r="24" spans="1:5">
      <c r="A24" s="4" t="s">
        <v>1068</v>
      </c>
    </row>
    <row r="25" spans="1:5">
      <c r="A25" s="3" t="s">
        <v>1063</v>
      </c>
    </row>
    <row r="26" spans="1:5">
      <c r="A26" s="4" t="s">
        <v>143</v>
      </c>
      <c r="B26" s="6" t="n">
        <v>-396273356</v>
      </c>
      <c r="C26" s="7" t="n">
        <v>-56921107</v>
      </c>
      <c r="D26" s="6" t="n">
        <v>-296639027</v>
      </c>
      <c r="E26" s="6" t="n">
        <v>-341009811</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76</v>
      </c>
    </row>
    <row r="3" spans="1:2">
      <c r="A3" s="3" t="s">
        <v>288</v>
      </c>
    </row>
    <row r="4" spans="1:2">
      <c r="A4" s="4" t="s">
        <v>70</v>
      </c>
      <c r="B4" s="4" t="s">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76</v>
      </c>
    </row>
    <row r="3" spans="1:2">
      <c r="A3" s="3" t="s">
        <v>291</v>
      </c>
    </row>
    <row r="4" spans="1:2">
      <c r="A4" s="4" t="s">
        <v>290</v>
      </c>
      <c r="B4" s="4" t="s">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76</v>
      </c>
    </row>
    <row r="3" spans="1:2">
      <c r="A3" s="3" t="s">
        <v>283</v>
      </c>
    </row>
    <row r="4" spans="1:2">
      <c r="A4" s="4" t="s">
        <v>293</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276</v>
      </c>
    </row>
    <row r="3" spans="1:2">
      <c r="A3" s="3" t="s">
        <v>283</v>
      </c>
    </row>
    <row r="4" spans="1:2">
      <c r="A4" s="4" t="s">
        <v>295</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276</v>
      </c>
    </row>
    <row r="3" spans="1:2">
      <c r="A3" s="3" t="s">
        <v>283</v>
      </c>
    </row>
    <row r="4" spans="1:2">
      <c r="A4" s="4" t="s">
        <v>72</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76</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76</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76</v>
      </c>
    </row>
    <row r="3" spans="1:2">
      <c r="A3" s="3" t="s">
        <v>305</v>
      </c>
    </row>
    <row r="4" spans="1:2">
      <c r="A4" s="4" t="s">
        <v>304</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v>
      </c>
      <c r="B1" s="2" t="s">
        <v>51</v>
      </c>
      <c r="C1" s="2" t="s">
        <v>52</v>
      </c>
      <c r="D1" s="2" t="s">
        <v>53</v>
      </c>
    </row>
    <row r="2" spans="1:4">
      <c r="A2" s="3" t="s">
        <v>54</v>
      </c>
    </row>
    <row r="3" spans="1:4">
      <c r="A3" s="4" t="s">
        <v>55</v>
      </c>
      <c r="B3" s="6" t="n">
        <v>2002314688</v>
      </c>
      <c r="C3" s="7" t="n">
        <v>287614509</v>
      </c>
      <c r="D3" s="6" t="n">
        <v>2912901189</v>
      </c>
    </row>
    <row r="4" spans="1:4">
      <c r="A4" s="4" t="s">
        <v>56</v>
      </c>
      <c r="B4" s="5" t="n">
        <v>970993759</v>
      </c>
      <c r="C4" s="5" t="n">
        <v>139474527</v>
      </c>
      <c r="D4" s="5" t="n">
        <v>298900155</v>
      </c>
    </row>
    <row r="5" spans="1:4">
      <c r="A5" s="4" t="s">
        <v>57</v>
      </c>
      <c r="B5" s="5" t="n">
        <v>597265740</v>
      </c>
      <c r="C5" s="5" t="n">
        <v>85791856</v>
      </c>
      <c r="D5" s="5" t="n">
        <v>265869717</v>
      </c>
    </row>
    <row r="6" spans="1:4">
      <c r="A6" s="4" t="s">
        <v>58</v>
      </c>
      <c r="B6" s="5" t="n">
        <v>148562946</v>
      </c>
      <c r="C6" s="5" t="n">
        <v>21339732</v>
      </c>
      <c r="D6" s="5" t="n">
        <v>86513830</v>
      </c>
    </row>
    <row r="7" spans="1:4">
      <c r="A7" s="4" t="s">
        <v>59</v>
      </c>
      <c r="B7" s="5" t="n">
        <v>1661082122</v>
      </c>
      <c r="C7" s="5" t="n">
        <v>238599518</v>
      </c>
      <c r="D7" s="5" t="n">
        <v>1123703618</v>
      </c>
    </row>
    <row r="8" spans="1:4">
      <c r="A8" s="4" t="s">
        <v>60</v>
      </c>
      <c r="B8" s="5" t="n">
        <v>13298562</v>
      </c>
      <c r="C8" s="5" t="n">
        <v>1910219</v>
      </c>
    </row>
    <row r="9" spans="1:4">
      <c r="A9" s="4" t="s">
        <v>61</v>
      </c>
      <c r="B9" s="5" t="n">
        <v>9103522</v>
      </c>
      <c r="C9" s="5" t="n">
        <v>1307639</v>
      </c>
      <c r="D9" s="5" t="n">
        <v>5420617</v>
      </c>
    </row>
    <row r="10" spans="1:4">
      <c r="A10" s="4" t="s">
        <v>62</v>
      </c>
      <c r="B10" s="5" t="n">
        <v>20688424</v>
      </c>
      <c r="C10" s="5" t="n">
        <v>2971706</v>
      </c>
    </row>
    <row r="11" spans="1:4">
      <c r="A11" s="4" t="s">
        <v>63</v>
      </c>
      <c r="B11" s="5" t="n">
        <v>117445282</v>
      </c>
      <c r="C11" s="5" t="n">
        <v>16869959</v>
      </c>
      <c r="D11" s="5" t="n">
        <v>61272518</v>
      </c>
    </row>
    <row r="12" spans="1:4">
      <c r="A12" s="4" t="s">
        <v>64</v>
      </c>
      <c r="B12" s="5" t="n">
        <v>5540755045</v>
      </c>
      <c r="C12" s="5" t="n">
        <v>795879665</v>
      </c>
      <c r="D12" s="5" t="n">
        <v>4754581644</v>
      </c>
    </row>
    <row r="13" spans="1:4">
      <c r="A13" s="3" t="s">
        <v>65</v>
      </c>
    </row>
    <row r="14" spans="1:4">
      <c r="A14" s="4" t="s">
        <v>66</v>
      </c>
      <c r="B14" s="5" t="n">
        <v>873674276</v>
      </c>
      <c r="C14" s="5" t="n">
        <v>125495457</v>
      </c>
      <c r="D14" s="5" t="n">
        <v>668627618</v>
      </c>
    </row>
    <row r="15" spans="1:4">
      <c r="A15" s="4" t="s">
        <v>67</v>
      </c>
      <c r="B15" s="5" t="n">
        <v>547888818</v>
      </c>
      <c r="C15" s="5" t="n">
        <v>78699304</v>
      </c>
      <c r="D15" s="5" t="n">
        <v>292099059</v>
      </c>
    </row>
    <row r="16" spans="1:4">
      <c r="A16" s="4" t="s">
        <v>68</v>
      </c>
      <c r="C16" s="4" t="s">
        <v>69</v>
      </c>
      <c r="D16" s="5" t="n">
        <v>1448416</v>
      </c>
    </row>
    <row r="17" spans="1:4">
      <c r="A17" s="4" t="s">
        <v>70</v>
      </c>
      <c r="B17" s="5" t="n">
        <v>145063857</v>
      </c>
      <c r="C17" s="5" t="n">
        <v>20837119</v>
      </c>
      <c r="D17" s="5" t="n">
        <v>145063857</v>
      </c>
    </row>
    <row r="18" spans="1:4">
      <c r="A18" s="4" t="s">
        <v>71</v>
      </c>
      <c r="B18" s="5" t="n">
        <v>14736767</v>
      </c>
      <c r="C18" s="5" t="n">
        <v>2116804</v>
      </c>
      <c r="D18" s="5" t="n">
        <v>18286218</v>
      </c>
    </row>
    <row r="19" spans="1:4">
      <c r="A19" s="4" t="s">
        <v>72</v>
      </c>
      <c r="B19" s="5" t="n">
        <v>44758242</v>
      </c>
      <c r="C19" s="5" t="n">
        <v>6429119</v>
      </c>
      <c r="D19" s="5" t="n">
        <v>1693407</v>
      </c>
    </row>
    <row r="20" spans="1:4">
      <c r="A20" s="4" t="s">
        <v>73</v>
      </c>
      <c r="B20" s="5" t="n">
        <v>11655356</v>
      </c>
      <c r="C20" s="5" t="n">
        <v>1674187</v>
      </c>
    </row>
    <row r="21" spans="1:4">
      <c r="A21" s="4" t="s">
        <v>74</v>
      </c>
      <c r="B21" s="5" t="n">
        <v>100667946</v>
      </c>
      <c r="C21" s="5" t="n">
        <v>14460046</v>
      </c>
      <c r="D21" s="5" t="n">
        <v>100194993</v>
      </c>
    </row>
    <row r="22" spans="1:4">
      <c r="A22" s="4" t="s">
        <v>75</v>
      </c>
      <c r="B22" s="5" t="n">
        <v>1448958373</v>
      </c>
      <c r="C22" s="5" t="n">
        <v>208129848</v>
      </c>
      <c r="D22" s="5" t="n">
        <v>1282457409</v>
      </c>
    </row>
    <row r="23" spans="1:4">
      <c r="A23" s="4" t="s">
        <v>76</v>
      </c>
      <c r="B23" s="5" t="n">
        <v>8415694</v>
      </c>
      <c r="C23" s="5" t="n">
        <v>1208839</v>
      </c>
      <c r="D23" s="5" t="n">
        <v>36687583</v>
      </c>
    </row>
    <row r="24" spans="1:4">
      <c r="A24" s="4" t="s">
        <v>77</v>
      </c>
      <c r="B24" s="5" t="n">
        <v>3195819329</v>
      </c>
      <c r="C24" s="5" t="n">
        <v>459050723</v>
      </c>
      <c r="D24" s="5" t="n">
        <v>2546558560</v>
      </c>
    </row>
    <row r="25" spans="1:4">
      <c r="A25" s="4" t="s">
        <v>78</v>
      </c>
      <c r="B25" s="5" t="n">
        <v>8736574374</v>
      </c>
      <c r="C25" s="5" t="n">
        <v>1254930388</v>
      </c>
      <c r="D25" s="5" t="n">
        <v>7301140204</v>
      </c>
    </row>
    <row r="26" spans="1:4">
      <c r="A26" s="3" t="s">
        <v>79</v>
      </c>
    </row>
    <row r="27" spans="1:4">
      <c r="A27" s="4" t="s">
        <v>80</v>
      </c>
      <c r="B27" s="5" t="n">
        <v>1439749760</v>
      </c>
      <c r="C27" s="5" t="n">
        <v>206807113</v>
      </c>
      <c r="D27" s="5" t="n">
        <v>660000000</v>
      </c>
    </row>
    <row r="28" spans="1:4">
      <c r="A28" s="4" t="s">
        <v>81</v>
      </c>
      <c r="B28" s="5" t="n">
        <v>863418789</v>
      </c>
      <c r="C28" s="5" t="n">
        <v>124022349</v>
      </c>
      <c r="D28" s="5" t="n">
        <v>467194051</v>
      </c>
    </row>
    <row r="29" spans="1:4">
      <c r="A29" s="4" t="s">
        <v>82</v>
      </c>
      <c r="B29" s="5" t="n">
        <v>278690234</v>
      </c>
      <c r="C29" s="5" t="n">
        <v>40031350</v>
      </c>
      <c r="D29" s="5" t="n">
        <v>211458501</v>
      </c>
    </row>
    <row r="30" spans="1:4">
      <c r="A30" s="4" t="s">
        <v>83</v>
      </c>
      <c r="B30" s="5" t="n">
        <v>259952473</v>
      </c>
      <c r="C30" s="5" t="n">
        <v>37339836</v>
      </c>
      <c r="D30" s="5" t="n">
        <v>173210363</v>
      </c>
    </row>
    <row r="31" spans="1:4">
      <c r="A31" s="4" t="s">
        <v>84</v>
      </c>
      <c r="B31" s="5" t="n">
        <v>67308814</v>
      </c>
      <c r="C31" s="5" t="n">
        <v>9668306</v>
      </c>
      <c r="D31" s="5" t="n">
        <v>53517717</v>
      </c>
    </row>
    <row r="32" spans="1:4">
      <c r="A32" s="4" t="s">
        <v>85</v>
      </c>
      <c r="B32" s="5" t="n">
        <v>2909120070</v>
      </c>
      <c r="C32" s="5" t="n">
        <v>417868954</v>
      </c>
      <c r="D32" s="5" t="n">
        <v>1565380632</v>
      </c>
    </row>
    <row r="33" spans="1:4">
      <c r="A33" s="3" t="s">
        <v>86</v>
      </c>
    </row>
    <row r="34" spans="1:4">
      <c r="A34" s="4" t="s">
        <v>87</v>
      </c>
      <c r="B34" s="5" t="n">
        <v>301667717</v>
      </c>
      <c r="C34" s="5" t="n">
        <v>43331856</v>
      </c>
      <c r="D34" s="5" t="n">
        <v>472793340</v>
      </c>
    </row>
    <row r="35" spans="1:4">
      <c r="A35" s="4" t="s">
        <v>88</v>
      </c>
      <c r="B35" s="5" t="n">
        <v>12329929</v>
      </c>
      <c r="C35" s="5" t="n">
        <v>1771083</v>
      </c>
    </row>
    <row r="36" spans="1:4">
      <c r="A36" s="4" t="s">
        <v>89</v>
      </c>
      <c r="B36" s="5" t="n">
        <v>21796367</v>
      </c>
      <c r="C36" s="5" t="n">
        <v>3130852</v>
      </c>
      <c r="D36" s="5" t="n">
        <v>7599404</v>
      </c>
    </row>
    <row r="37" spans="1:4">
      <c r="A37" s="4" t="s">
        <v>90</v>
      </c>
      <c r="B37" s="5" t="n">
        <v>335794013</v>
      </c>
      <c r="C37" s="5" t="n">
        <v>48233791</v>
      </c>
      <c r="D37" s="5" t="n">
        <v>480392744</v>
      </c>
    </row>
    <row r="38" spans="1:4">
      <c r="A38" s="4" t="s">
        <v>91</v>
      </c>
      <c r="B38" s="5" t="n">
        <v>3244914083</v>
      </c>
      <c r="C38" s="5" t="n">
        <v>466102745</v>
      </c>
      <c r="D38" s="5" t="n">
        <v>2045773376</v>
      </c>
    </row>
    <row r="39" spans="1:4">
      <c r="A39" s="4" t="s">
        <v>92</v>
      </c>
      <c r="B39" s="4" t="s">
        <v>69</v>
      </c>
      <c r="C39" s="4" t="s">
        <v>69</v>
      </c>
      <c r="D39" s="4" t="s">
        <v>69</v>
      </c>
    </row>
    <row r="40" spans="1:4">
      <c r="A40" s="3" t="s">
        <v>93</v>
      </c>
    </row>
    <row r="41" spans="1:4">
      <c r="A41" s="4" t="s">
        <v>94</v>
      </c>
      <c r="B41" s="5" t="n">
        <v>-20638881</v>
      </c>
      <c r="C41" s="5" t="n">
        <v>-2964590</v>
      </c>
    </row>
    <row r="42" spans="1:4">
      <c r="A42" s="4" t="s">
        <v>95</v>
      </c>
      <c r="B42" s="5" t="n">
        <v>4526344454</v>
      </c>
      <c r="C42" s="5" t="n">
        <v>650168700</v>
      </c>
      <c r="D42" s="5" t="n">
        <v>4444078463</v>
      </c>
    </row>
    <row r="43" spans="1:4">
      <c r="A43" s="4" t="s">
        <v>96</v>
      </c>
      <c r="B43" s="5" t="n">
        <v>119430738</v>
      </c>
      <c r="C43" s="5" t="n">
        <v>17155152</v>
      </c>
      <c r="D43" s="5" t="n">
        <v>109452996</v>
      </c>
    </row>
    <row r="44" spans="1:4">
      <c r="A44" s="4" t="s">
        <v>97</v>
      </c>
      <c r="B44" s="5" t="n">
        <v>852508968</v>
      </c>
      <c r="C44" s="5" t="n">
        <v>122455251</v>
      </c>
      <c r="D44" s="5" t="n">
        <v>698036438</v>
      </c>
    </row>
    <row r="45" spans="1:4">
      <c r="A45" s="4" t="s">
        <v>98</v>
      </c>
      <c r="B45" s="5" t="n">
        <v>5477849539</v>
      </c>
      <c r="C45" s="5" t="n">
        <v>786843853</v>
      </c>
      <c r="D45" s="5" t="n">
        <v>5251772157</v>
      </c>
    </row>
    <row r="46" spans="1:4">
      <c r="A46" s="4" t="s">
        <v>99</v>
      </c>
      <c r="B46" s="5" t="n">
        <v>13810752</v>
      </c>
      <c r="C46" s="5" t="n">
        <v>1983790</v>
      </c>
      <c r="D46" s="5" t="n">
        <v>3594671</v>
      </c>
    </row>
    <row r="47" spans="1:4">
      <c r="A47" s="4" t="s">
        <v>100</v>
      </c>
      <c r="B47" s="5" t="n">
        <v>5491660291</v>
      </c>
      <c r="C47" s="5" t="n">
        <v>788827643</v>
      </c>
      <c r="D47" s="5" t="n">
        <v>5255366828</v>
      </c>
    </row>
    <row r="48" spans="1:4">
      <c r="A48" s="4" t="s">
        <v>101</v>
      </c>
      <c r="B48" s="5" t="n">
        <v>8736574374</v>
      </c>
      <c r="C48" s="5" t="n">
        <v>1254930388</v>
      </c>
      <c r="D48" s="5" t="n">
        <v>7301140204</v>
      </c>
    </row>
    <row r="49" spans="1:4">
      <c r="A49" s="4" t="s">
        <v>102</v>
      </c>
    </row>
    <row r="50" spans="1:4">
      <c r="A50" s="3" t="s">
        <v>93</v>
      </c>
    </row>
    <row r="51" spans="1:4">
      <c r="A51" s="4" t="s">
        <v>103</v>
      </c>
      <c r="B51" s="5" t="n">
        <v>153121</v>
      </c>
      <c r="C51" s="5" t="n">
        <v>21994</v>
      </c>
      <c r="D51" s="5" t="n">
        <v>151482</v>
      </c>
    </row>
    <row r="52" spans="1:4">
      <c r="A52" s="4" t="s">
        <v>104</v>
      </c>
    </row>
    <row r="53" spans="1:4">
      <c r="A53" s="3" t="s">
        <v>93</v>
      </c>
    </row>
    <row r="54" spans="1:4">
      <c r="A54" s="4" t="s">
        <v>103</v>
      </c>
      <c r="B54" s="6" t="n">
        <v>51139</v>
      </c>
      <c r="C54" s="7" t="n">
        <v>7346</v>
      </c>
      <c r="D54" s="6" t="n">
        <v>52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276</v>
      </c>
    </row>
    <row r="3" spans="1:2">
      <c r="A3" s="3" t="s">
        <v>283</v>
      </c>
    </row>
    <row r="4" spans="1:2">
      <c r="A4" s="4" t="s">
        <v>307</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76</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76</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76</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76</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76</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76</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76</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0</v>
      </c>
      <c r="B1" s="2" t="s">
        <v>1</v>
      </c>
    </row>
    <row r="2" spans="1:2">
      <c r="B2" s="2" t="s">
        <v>276</v>
      </c>
    </row>
    <row r="3" spans="1:2">
      <c r="A3" s="3" t="s">
        <v>283</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76</v>
      </c>
    </row>
    <row r="3" spans="1:2">
      <c r="A3" s="3" t="s">
        <v>332</v>
      </c>
    </row>
    <row r="4" spans="1:2">
      <c r="A4" s="4" t="s">
        <v>94</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1"/>
    <col customWidth="1" max="2" min="2" width="27"/>
    <col customWidth="1" max="3" min="3" width="37"/>
    <col customWidth="1" max="4" min="4" width="27"/>
  </cols>
  <sheetData>
    <row r="1" spans="1:4">
      <c r="A1" s="1" t="s">
        <v>105</v>
      </c>
      <c r="B1" s="2" t="s">
        <v>106</v>
      </c>
      <c r="C1" s="2" t="s">
        <v>107</v>
      </c>
      <c r="D1" s="2" t="s">
        <v>108</v>
      </c>
    </row>
    <row r="2" spans="1:4">
      <c r="A2" s="4" t="s">
        <v>109</v>
      </c>
      <c r="B2" s="6" t="n">
        <v>0</v>
      </c>
      <c r="C2" s="7" t="n">
        <v>0</v>
      </c>
      <c r="D2" s="6" t="n">
        <v>0</v>
      </c>
    </row>
    <row r="3" spans="1:4">
      <c r="A3" s="4" t="s">
        <v>110</v>
      </c>
      <c r="B3" s="5" t="n">
        <v>11988564</v>
      </c>
      <c r="C3" s="5" t="n">
        <v>1722049</v>
      </c>
      <c r="D3" s="5" t="n">
        <v>9068793</v>
      </c>
    </row>
    <row r="4" spans="1:4">
      <c r="A4" s="4" t="s">
        <v>111</v>
      </c>
      <c r="B4" s="5" t="n">
        <v>10822976</v>
      </c>
      <c r="C4" s="5" t="n">
        <v>1554623</v>
      </c>
      <c r="D4" s="5" t="n">
        <v>5152180</v>
      </c>
    </row>
    <row r="5" spans="1:4">
      <c r="A5" s="4" t="s">
        <v>112</v>
      </c>
      <c r="B5" s="5" t="n">
        <v>7100273</v>
      </c>
      <c r="C5" s="5" t="n">
        <v>1019890</v>
      </c>
      <c r="D5" s="5" t="n">
        <v>4476043</v>
      </c>
    </row>
    <row r="6" spans="1:4">
      <c r="A6" s="4" t="s">
        <v>113</v>
      </c>
      <c r="B6" s="5" t="n">
        <v>1277390</v>
      </c>
      <c r="C6" s="5" t="n">
        <v>183486</v>
      </c>
    </row>
    <row r="7" spans="1:4">
      <c r="A7" s="4" t="s">
        <v>54</v>
      </c>
      <c r="B7" s="5" t="n">
        <v>5540755045</v>
      </c>
      <c r="C7" s="5" t="n">
        <v>795879665</v>
      </c>
      <c r="D7" s="5" t="n">
        <v>4754581644</v>
      </c>
    </row>
    <row r="8" spans="1:4">
      <c r="A8" s="4" t="s">
        <v>65</v>
      </c>
      <c r="B8" s="5" t="n">
        <v>3195819329</v>
      </c>
      <c r="C8" s="5" t="n">
        <v>459050723</v>
      </c>
      <c r="D8" s="5" t="n">
        <v>2546558560</v>
      </c>
    </row>
    <row r="9" spans="1:4">
      <c r="A9" s="4" t="s">
        <v>79</v>
      </c>
      <c r="B9" s="5" t="n">
        <v>2909120070</v>
      </c>
      <c r="C9" s="5" t="n">
        <v>417868954</v>
      </c>
      <c r="D9" s="5" t="n">
        <v>1565380632</v>
      </c>
    </row>
    <row r="10" spans="1:4">
      <c r="A10" s="4" t="s">
        <v>86</v>
      </c>
      <c r="B10" s="5" t="n">
        <v>335794013</v>
      </c>
      <c r="C10" s="5" t="n">
        <v>48233791</v>
      </c>
      <c r="D10" s="5" t="n">
        <v>480392744</v>
      </c>
    </row>
    <row r="11" spans="1:4">
      <c r="A11" s="4" t="s">
        <v>114</v>
      </c>
    </row>
    <row r="12" spans="1:4">
      <c r="A12" s="4" t="s">
        <v>54</v>
      </c>
      <c r="B12" s="5" t="n">
        <v>644451710</v>
      </c>
      <c r="C12" s="5" t="n">
        <v>92569696</v>
      </c>
      <c r="D12" s="5" t="n">
        <v>0</v>
      </c>
    </row>
    <row r="13" spans="1:4">
      <c r="A13" s="4" t="s">
        <v>65</v>
      </c>
      <c r="B13" s="5" t="n">
        <v>389666998</v>
      </c>
      <c r="C13" s="5" t="n">
        <v>55972162</v>
      </c>
      <c r="D13" s="5" t="n">
        <v>141534200</v>
      </c>
    </row>
    <row r="14" spans="1:4">
      <c r="A14" s="4" t="s">
        <v>79</v>
      </c>
      <c r="B14" s="5" t="n">
        <v>599881162</v>
      </c>
      <c r="C14" s="5" t="n">
        <v>86167537</v>
      </c>
      <c r="D14" s="5" t="n">
        <v>0</v>
      </c>
    </row>
    <row r="15" spans="1:4">
      <c r="A15" s="4" t="s">
        <v>86</v>
      </c>
      <c r="B15" s="5" t="n">
        <v>79884342</v>
      </c>
      <c r="C15" s="5" t="n">
        <v>11474668</v>
      </c>
      <c r="D15" s="5" t="n">
        <v>125000000</v>
      </c>
    </row>
    <row r="16" spans="1:4">
      <c r="A16" s="4" t="s">
        <v>115</v>
      </c>
    </row>
    <row r="17" spans="1:4">
      <c r="A17" s="4" t="s">
        <v>54</v>
      </c>
      <c r="B17" s="5" t="n">
        <v>4146606645</v>
      </c>
      <c r="C17" s="5" t="n">
        <v>595622777</v>
      </c>
      <c r="D17" s="5" t="n">
        <v>2906329963</v>
      </c>
    </row>
    <row r="18" spans="1:4">
      <c r="A18" s="4" t="s">
        <v>65</v>
      </c>
      <c r="B18" s="5" t="n">
        <v>2918103207</v>
      </c>
      <c r="C18" s="5" t="n">
        <v>419159299</v>
      </c>
      <c r="D18" s="5" t="n">
        <v>2510523650</v>
      </c>
    </row>
    <row r="19" spans="1:4">
      <c r="A19" s="4" t="s">
        <v>79</v>
      </c>
      <c r="B19" s="5" t="n">
        <v>2908576921</v>
      </c>
      <c r="C19" s="5" t="n">
        <v>417790933</v>
      </c>
      <c r="D19" s="5" t="n">
        <v>1565380113</v>
      </c>
    </row>
    <row r="20" spans="1:4">
      <c r="A20" s="4" t="s">
        <v>86</v>
      </c>
      <c r="B20" s="6" t="n">
        <v>335794013</v>
      </c>
      <c r="C20" s="7" t="n">
        <v>48233791</v>
      </c>
      <c r="D20" s="6" t="n">
        <v>480392744</v>
      </c>
    </row>
    <row r="21" spans="1:4">
      <c r="A21" s="4" t="s">
        <v>102</v>
      </c>
    </row>
    <row r="22" spans="1:4">
      <c r="A22" s="4" t="s">
        <v>116</v>
      </c>
      <c r="C22" s="8" t="n">
        <v>0.0001</v>
      </c>
    </row>
    <row r="23" spans="1:4">
      <c r="A23" s="4" t="s">
        <v>117</v>
      </c>
      <c r="B23" s="5" t="n">
        <v>420674280</v>
      </c>
      <c r="C23" s="5" t="n">
        <v>420674280</v>
      </c>
      <c r="D23" s="5" t="n">
        <v>420674280</v>
      </c>
    </row>
    <row r="24" spans="1:4">
      <c r="A24" s="4" t="s">
        <v>118</v>
      </c>
      <c r="B24" s="5" t="n">
        <v>225831214</v>
      </c>
      <c r="C24" s="5" t="n">
        <v>225831214</v>
      </c>
      <c r="D24" s="5" t="n">
        <v>223484172</v>
      </c>
    </row>
    <row r="25" spans="1:4">
      <c r="A25" s="4" t="s">
        <v>119</v>
      </c>
      <c r="B25" s="5" t="n">
        <v>224968102</v>
      </c>
      <c r="C25" s="5" t="n">
        <v>224968102</v>
      </c>
      <c r="D25" s="5" t="n">
        <v>223484172</v>
      </c>
    </row>
    <row r="26" spans="1:4">
      <c r="A26" s="4" t="s">
        <v>104</v>
      </c>
    </row>
    <row r="27" spans="1:4">
      <c r="A27" s="4" t="s">
        <v>116</v>
      </c>
      <c r="C27" s="8" t="n">
        <v>0.0001</v>
      </c>
    </row>
    <row r="28" spans="1:4">
      <c r="A28" s="4" t="s">
        <v>117</v>
      </c>
      <c r="B28" s="5" t="n">
        <v>79325720</v>
      </c>
      <c r="C28" s="5" t="n">
        <v>79325720</v>
      </c>
      <c r="D28" s="5" t="n">
        <v>79325720</v>
      </c>
    </row>
    <row r="29" spans="1:4">
      <c r="A29" s="4" t="s">
        <v>118</v>
      </c>
      <c r="B29" s="5" t="n">
        <v>76978677</v>
      </c>
      <c r="C29" s="5" t="n">
        <v>76978677</v>
      </c>
      <c r="D29" s="5" t="n">
        <v>79325720</v>
      </c>
    </row>
    <row r="30" spans="1:4">
      <c r="A30" s="4" t="s">
        <v>119</v>
      </c>
      <c r="B30" s="5" t="n">
        <v>76978677</v>
      </c>
      <c r="C30" s="5" t="n">
        <v>76978677</v>
      </c>
      <c r="D30" s="5" t="n">
        <v>79325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4</v>
      </c>
      <c r="B1" s="2" t="s">
        <v>1</v>
      </c>
    </row>
    <row r="2" spans="1:2">
      <c r="B2" s="2" t="s">
        <v>276</v>
      </c>
    </row>
    <row r="3" spans="1:2">
      <c r="A3" s="3" t="s">
        <v>286</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76</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76</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76</v>
      </c>
    </row>
    <row r="3" spans="1:2">
      <c r="A3" s="3" t="s">
        <v>28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70</v>
      </c>
      <c r="B9" s="4" t="s">
        <v>353</v>
      </c>
    </row>
    <row r="10" spans="1:2">
      <c r="A10" s="4" t="s">
        <v>354</v>
      </c>
      <c r="B10" s="4" t="s">
        <v>355</v>
      </c>
    </row>
    <row r="11" spans="1:2">
      <c r="A11" s="4" t="s">
        <v>356</v>
      </c>
      <c r="B11" s="4" t="s">
        <v>357</v>
      </c>
    </row>
    <row r="12" spans="1:2">
      <c r="A12" s="4" t="s">
        <v>55</v>
      </c>
      <c r="B12" s="4" t="s">
        <v>358</v>
      </c>
    </row>
    <row r="13" spans="1:2">
      <c r="A13" s="4" t="s">
        <v>359</v>
      </c>
      <c r="B13" s="4" t="s">
        <v>360</v>
      </c>
    </row>
    <row r="14" spans="1:2">
      <c r="A14" s="4" t="s">
        <v>361</v>
      </c>
      <c r="B14" s="4" t="s">
        <v>362</v>
      </c>
    </row>
    <row r="15" spans="1:2">
      <c r="A15" s="4" t="s">
        <v>363</v>
      </c>
      <c r="B15" s="4" t="s">
        <v>364</v>
      </c>
    </row>
    <row r="16" spans="1:2">
      <c r="A16" s="4" t="s">
        <v>57</v>
      </c>
      <c r="B16" s="4" t="s">
        <v>365</v>
      </c>
    </row>
    <row r="17" spans="1:2">
      <c r="A17" s="4" t="s">
        <v>366</v>
      </c>
      <c r="B17" s="4" t="s">
        <v>367</v>
      </c>
    </row>
    <row r="18" spans="1:2">
      <c r="A18" s="4" t="s">
        <v>368</v>
      </c>
      <c r="B18" s="4" t="s">
        <v>369</v>
      </c>
    </row>
    <row r="19" spans="1:2">
      <c r="A19" s="4" t="s">
        <v>370</v>
      </c>
      <c r="B19" s="4" t="s">
        <v>371</v>
      </c>
    </row>
    <row r="20" spans="1:2">
      <c r="A20" s="4" t="s">
        <v>295</v>
      </c>
      <c r="B20" s="4" t="s">
        <v>372</v>
      </c>
    </row>
    <row r="21" spans="1:2">
      <c r="A21" s="4" t="s">
        <v>68</v>
      </c>
      <c r="B21" s="4" t="s">
        <v>373</v>
      </c>
    </row>
    <row r="22" spans="1:2">
      <c r="A22" s="4" t="s">
        <v>83</v>
      </c>
      <c r="B22" s="4" t="s">
        <v>374</v>
      </c>
    </row>
    <row r="23" spans="1:2">
      <c r="A23" s="4" t="s">
        <v>230</v>
      </c>
      <c r="B23" s="4" t="s">
        <v>375</v>
      </c>
    </row>
    <row r="24" spans="1:2">
      <c r="A24" s="4" t="s">
        <v>376</v>
      </c>
      <c r="B24" s="4" t="s">
        <v>377</v>
      </c>
    </row>
    <row r="25" spans="1:2">
      <c r="A25" s="4" t="s">
        <v>378</v>
      </c>
      <c r="B25" s="4" t="s">
        <v>379</v>
      </c>
    </row>
    <row r="26" spans="1:2">
      <c r="A26" s="4" t="s">
        <v>380</v>
      </c>
      <c r="B26" s="4" t="s">
        <v>381</v>
      </c>
    </row>
    <row r="27" spans="1:2">
      <c r="A27" s="4" t="s">
        <v>382</v>
      </c>
      <c r="B27" s="4" t="s">
        <v>383</v>
      </c>
    </row>
    <row r="28" spans="1:2">
      <c r="A28" s="4" t="s">
        <v>94</v>
      </c>
      <c r="B28" s="4" t="s">
        <v>384</v>
      </c>
    </row>
    <row r="29" spans="1:2">
      <c r="A29" s="4" t="s">
        <v>71</v>
      </c>
      <c r="B29" s="4" t="s">
        <v>385</v>
      </c>
    </row>
    <row r="30" spans="1:2">
      <c r="A30" s="4" t="s">
        <v>72</v>
      </c>
      <c r="B30" s="4" t="s">
        <v>386</v>
      </c>
    </row>
    <row r="31" spans="1:2">
      <c r="A31" s="4" t="s">
        <v>99</v>
      </c>
      <c r="B31" s="4" t="s">
        <v>387</v>
      </c>
    </row>
    <row r="32" spans="1:2">
      <c r="A32" s="4" t="s">
        <v>130</v>
      </c>
      <c r="B32" s="4" t="s">
        <v>388</v>
      </c>
    </row>
    <row r="33" spans="1:2">
      <c r="A33" s="4" t="s">
        <v>389</v>
      </c>
      <c r="B33" s="4" t="s">
        <v>390</v>
      </c>
    </row>
    <row r="34" spans="1:2">
      <c r="A34" s="4" t="s">
        <v>391</v>
      </c>
      <c r="B34" s="4" t="s">
        <v>392</v>
      </c>
    </row>
    <row r="35" spans="1:2">
      <c r="A35" s="4" t="s">
        <v>393</v>
      </c>
      <c r="B35" s="4" t="s">
        <v>394</v>
      </c>
    </row>
    <row r="36" spans="1:2">
      <c r="A36" s="4" t="s">
        <v>395</v>
      </c>
      <c r="B36" s="4" t="s">
        <v>396</v>
      </c>
    </row>
    <row r="37" spans="1:2">
      <c r="A37" s="4" t="s">
        <v>397</v>
      </c>
      <c r="B37" s="4" t="s">
        <v>398</v>
      </c>
    </row>
    <row r="38" spans="1:2">
      <c r="A38" s="4" t="s">
        <v>399</v>
      </c>
      <c r="B38" s="4" t="s">
        <v>400</v>
      </c>
    </row>
    <row r="39" spans="1:2">
      <c r="A39" s="4" t="s">
        <v>401</v>
      </c>
      <c r="B39" s="4" t="s">
        <v>402</v>
      </c>
    </row>
    <row r="40" spans="1:2">
      <c r="A40" s="4" t="s">
        <v>403</v>
      </c>
      <c r="B40" s="4" t="s">
        <v>404</v>
      </c>
    </row>
    <row r="41" spans="1:2">
      <c r="A41" s="4" t="s">
        <v>405</v>
      </c>
      <c r="B41" s="4" t="s">
        <v>406</v>
      </c>
    </row>
    <row r="42" spans="1:2">
      <c r="A42" s="4" t="s">
        <v>157</v>
      </c>
      <c r="B42" s="4" t="s">
        <v>407</v>
      </c>
    </row>
    <row r="43" spans="1:2">
      <c r="A43" s="4" t="s">
        <v>408</v>
      </c>
      <c r="B43" s="4" t="s">
        <v>409</v>
      </c>
    </row>
    <row r="44" spans="1:2">
      <c r="A44" s="4" t="s">
        <v>410</v>
      </c>
      <c r="B44" s="4" t="s">
        <v>411</v>
      </c>
    </row>
    <row r="45" spans="1:2">
      <c r="A45" s="4" t="s">
        <v>412</v>
      </c>
      <c r="B45" s="4" t="s">
        <v>413</v>
      </c>
    </row>
    <row r="46" spans="1:2">
      <c r="A46" s="4" t="s">
        <v>414</v>
      </c>
      <c r="B46"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276</v>
      </c>
    </row>
    <row r="3" spans="1:2">
      <c r="A3" s="4" t="s">
        <v>417</v>
      </c>
      <c r="B3" s="4" t="s">
        <v>418</v>
      </c>
    </row>
    <row r="4" spans="1:2">
      <c r="A4" s="4" t="s">
        <v>115</v>
      </c>
    </row>
    <row r="5" spans="1:2">
      <c r="A5" s="4" t="s">
        <v>419</v>
      </c>
      <c r="B5" s="4" t="s">
        <v>420</v>
      </c>
    </row>
    <row r="6" spans="1:2">
      <c r="A6" s="4" t="s">
        <v>421</v>
      </c>
      <c r="B6" s="4" t="s">
        <v>422</v>
      </c>
    </row>
    <row r="7" spans="1:2">
      <c r="A7" s="4" t="s">
        <v>423</v>
      </c>
      <c r="B7" s="4" t="s">
        <v>424</v>
      </c>
    </row>
    <row r="8" spans="1:2">
      <c r="A8" s="4" t="s">
        <v>425</v>
      </c>
    </row>
    <row r="9" spans="1:2">
      <c r="A9" s="4" t="s">
        <v>419</v>
      </c>
      <c r="B9" s="4" t="s">
        <v>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6</v>
      </c>
    </row>
    <row r="3" spans="1:2">
      <c r="A3" s="3" t="s">
        <v>280</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76</v>
      </c>
    </row>
    <row r="3" spans="1:2">
      <c r="A3" s="3" t="s">
        <v>286</v>
      </c>
    </row>
    <row r="4" spans="1:2">
      <c r="A4" s="4" t="s">
        <v>437</v>
      </c>
      <c r="B4"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76</v>
      </c>
    </row>
    <row r="3" spans="1:2">
      <c r="A3" s="3" t="s">
        <v>288</v>
      </c>
    </row>
    <row r="4" spans="1:2">
      <c r="A4" s="4" t="s">
        <v>440</v>
      </c>
      <c r="B4"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76</v>
      </c>
    </row>
    <row r="3" spans="1:2">
      <c r="A3" s="3" t="s">
        <v>291</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276</v>
      </c>
    </row>
    <row r="3" spans="1:2">
      <c r="A3" s="3" t="s">
        <v>283</v>
      </c>
    </row>
    <row r="4" spans="1:2">
      <c r="A4" s="4" t="s">
        <v>452</v>
      </c>
      <c r="B4"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0</v>
      </c>
      <c r="B1" s="2" t="s">
        <v>1</v>
      </c>
    </row>
    <row r="2" spans="1:5">
      <c r="B2" s="2" t="s">
        <v>121</v>
      </c>
      <c r="C2" s="2" t="s">
        <v>107</v>
      </c>
      <c r="D2" s="2" t="s">
        <v>122</v>
      </c>
      <c r="E2" s="2" t="s">
        <v>123</v>
      </c>
    </row>
    <row r="3" spans="1:5">
      <c r="A3" s="3" t="s">
        <v>124</v>
      </c>
    </row>
    <row r="4" spans="1:5">
      <c r="A4" s="4" t="s">
        <v>125</v>
      </c>
      <c r="B4" s="6" t="n">
        <v>1440068825</v>
      </c>
      <c r="C4" s="7" t="n">
        <v>206852944</v>
      </c>
      <c r="D4" s="6" t="n">
        <v>1091414277</v>
      </c>
      <c r="E4" s="6" t="n">
        <v>1052203719</v>
      </c>
    </row>
    <row r="5" spans="1:5">
      <c r="A5" s="3" t="s">
        <v>126</v>
      </c>
    </row>
    <row r="6" spans="1:5">
      <c r="A6" s="4" t="s">
        <v>127</v>
      </c>
      <c r="B6" s="5" t="n">
        <v>539267417</v>
      </c>
      <c r="C6" s="5" t="n">
        <v>77460918</v>
      </c>
      <c r="D6" s="5" t="n">
        <v>430059037</v>
      </c>
      <c r="E6" s="5" t="n">
        <v>386053922</v>
      </c>
    </row>
    <row r="7" spans="1:5">
      <c r="A7" s="4" t="s">
        <v>128</v>
      </c>
      <c r="B7" s="5" t="n">
        <v>192811348</v>
      </c>
      <c r="C7" s="5" t="n">
        <v>27695617</v>
      </c>
      <c r="D7" s="5" t="n">
        <v>167244419</v>
      </c>
      <c r="E7" s="5" t="n">
        <v>114145319</v>
      </c>
    </row>
    <row r="8" spans="1:5">
      <c r="A8" s="4" t="s">
        <v>129</v>
      </c>
      <c r="B8" s="5" t="n">
        <v>236551077</v>
      </c>
      <c r="C8" s="5" t="n">
        <v>33978436</v>
      </c>
      <c r="D8" s="5" t="n">
        <v>151075936</v>
      </c>
      <c r="E8" s="5" t="n">
        <v>101276675</v>
      </c>
    </row>
    <row r="9" spans="1:5">
      <c r="A9" s="4" t="s">
        <v>130</v>
      </c>
      <c r="B9" s="5" t="n">
        <v>57405921</v>
      </c>
      <c r="C9" s="5" t="n">
        <v>8245845</v>
      </c>
      <c r="D9" s="5" t="n">
        <v>46709014</v>
      </c>
      <c r="E9" s="5" t="n">
        <v>19418576</v>
      </c>
    </row>
    <row r="10" spans="1:5">
      <c r="A10" s="4" t="s">
        <v>131</v>
      </c>
      <c r="B10" s="5" t="n">
        <v>34257754</v>
      </c>
      <c r="C10" s="5" t="n">
        <v>4920818</v>
      </c>
      <c r="D10" s="5" t="n">
        <v>-353731</v>
      </c>
      <c r="E10" s="5" t="n">
        <v>-38866874</v>
      </c>
    </row>
    <row r="11" spans="1:5">
      <c r="A11" s="4" t="s">
        <v>132</v>
      </c>
      <c r="B11" s="5" t="n">
        <v>56478959</v>
      </c>
      <c r="C11" s="5" t="n">
        <v>8112695</v>
      </c>
      <c r="D11" s="5" t="n">
        <v>19960050</v>
      </c>
      <c r="E11" s="5" t="n">
        <v>156124</v>
      </c>
    </row>
    <row r="12" spans="1:5">
      <c r="A12" s="4" t="s">
        <v>133</v>
      </c>
      <c r="B12" s="5" t="n">
        <v>1116772476</v>
      </c>
      <c r="C12" s="5" t="n">
        <v>160414329</v>
      </c>
      <c r="D12" s="5" t="n">
        <v>814694725</v>
      </c>
      <c r="E12" s="5" t="n">
        <v>582183742</v>
      </c>
    </row>
    <row r="13" spans="1:5">
      <c r="A13" s="4" t="s">
        <v>134</v>
      </c>
      <c r="B13" s="5" t="n">
        <v>323296349</v>
      </c>
      <c r="C13" s="5" t="n">
        <v>46438615</v>
      </c>
      <c r="D13" s="5" t="n">
        <v>276719552</v>
      </c>
      <c r="E13" s="5" t="n">
        <v>470019977</v>
      </c>
    </row>
    <row r="14" spans="1:5">
      <c r="A14" s="4" t="s">
        <v>135</v>
      </c>
      <c r="B14" s="5" t="n">
        <v>96004567</v>
      </c>
      <c r="C14" s="5" t="n">
        <v>13790193</v>
      </c>
      <c r="D14" s="5" t="n">
        <v>61465449</v>
      </c>
      <c r="E14" s="5" t="n">
        <v>16164309</v>
      </c>
    </row>
    <row r="15" spans="1:5">
      <c r="A15" s="4" t="s">
        <v>136</v>
      </c>
      <c r="B15" s="5" t="n">
        <v>-926205</v>
      </c>
      <c r="C15" s="5" t="n">
        <v>-133041</v>
      </c>
      <c r="D15" s="5" t="n">
        <v>42684659</v>
      </c>
      <c r="E15" s="5" t="n">
        <v>4855508</v>
      </c>
    </row>
    <row r="16" spans="1:5">
      <c r="A16" s="4" t="s">
        <v>137</v>
      </c>
      <c r="B16" s="5" t="n">
        <v>-13457818</v>
      </c>
      <c r="C16" s="5" t="n">
        <v>-1933095</v>
      </c>
      <c r="D16" s="5" t="n">
        <v>-19010616</v>
      </c>
      <c r="E16" s="5" t="n">
        <v>-12993624</v>
      </c>
    </row>
    <row r="17" spans="1:5">
      <c r="A17" s="4" t="s">
        <v>138</v>
      </c>
      <c r="B17" s="5" t="n">
        <v>5141112</v>
      </c>
      <c r="C17" s="5" t="n">
        <v>738475</v>
      </c>
      <c r="D17" s="5" t="n">
        <v>1447099</v>
      </c>
      <c r="E17" s="5" t="n">
        <v>-25403473</v>
      </c>
    </row>
    <row r="18" spans="1:5">
      <c r="A18" s="4" t="s">
        <v>139</v>
      </c>
      <c r="B18" s="5" t="n">
        <v>82882282</v>
      </c>
      <c r="C18" s="5" t="n">
        <v>11905295</v>
      </c>
      <c r="D18" s="5" t="n">
        <v>32700746</v>
      </c>
      <c r="E18" s="5" t="n">
        <v>15817735</v>
      </c>
    </row>
    <row r="19" spans="1:5">
      <c r="A19" s="4" t="s">
        <v>140</v>
      </c>
      <c r="B19" s="5" t="n">
        <v>-5121054</v>
      </c>
      <c r="C19" s="5" t="n">
        <v>-735593</v>
      </c>
    </row>
    <row r="20" spans="1:5">
      <c r="A20" s="4" t="s">
        <v>141</v>
      </c>
      <c r="B20" s="5" t="n">
        <v>487819233</v>
      </c>
      <c r="C20" s="5" t="n">
        <v>70070849</v>
      </c>
      <c r="D20" s="5" t="n">
        <v>396006889</v>
      </c>
      <c r="E20" s="5" t="n">
        <v>468460432</v>
      </c>
    </row>
    <row r="21" spans="1:5">
      <c r="A21" s="4" t="s">
        <v>142</v>
      </c>
      <c r="B21" s="5" t="n">
        <v>-82960493</v>
      </c>
      <c r="C21" s="5" t="n">
        <v>-11916529</v>
      </c>
      <c r="D21" s="5" t="n">
        <v>-89082554</v>
      </c>
      <c r="E21" s="5" t="n">
        <v>-119403000</v>
      </c>
    </row>
    <row r="22" spans="1:5">
      <c r="A22" s="4" t="s">
        <v>143</v>
      </c>
      <c r="B22" s="5" t="n">
        <v>404858740</v>
      </c>
      <c r="C22" s="5" t="n">
        <v>58154320</v>
      </c>
      <c r="D22" s="5" t="n">
        <v>306924335</v>
      </c>
      <c r="E22" s="5" t="n">
        <v>349057432</v>
      </c>
    </row>
    <row r="23" spans="1:5">
      <c r="A23" s="4" t="s">
        <v>144</v>
      </c>
      <c r="B23" s="5" t="n">
        <v>13944848</v>
      </c>
      <c r="C23" s="5" t="n">
        <v>2003052</v>
      </c>
      <c r="D23" s="5" t="n">
        <v>4232270</v>
      </c>
      <c r="E23" s="5" t="n">
        <v>8047621</v>
      </c>
    </row>
    <row r="24" spans="1:5">
      <c r="A24" s="4" t="s">
        <v>145</v>
      </c>
      <c r="B24" s="6" t="n">
        <v>390913892</v>
      </c>
      <c r="C24" s="7" t="n">
        <v>56151268</v>
      </c>
      <c r="D24" s="6" t="n">
        <v>302692065</v>
      </c>
      <c r="E24" s="5" t="n">
        <v>341009811</v>
      </c>
    </row>
    <row r="25" spans="1:5">
      <c r="A25" s="3" t="s">
        <v>146</v>
      </c>
    </row>
    <row r="26" spans="1:5">
      <c r="A26" s="4" t="s">
        <v>147</v>
      </c>
      <c r="B26" s="9" t="n">
        <v>2.59</v>
      </c>
      <c r="C26" s="10" t="n">
        <v>0.37</v>
      </c>
      <c r="D26" s="9" t="n">
        <v>2.17</v>
      </c>
    </row>
    <row r="27" spans="1:5">
      <c r="A27" s="4" t="s">
        <v>148</v>
      </c>
      <c r="B27" s="9" t="n">
        <v>2.58</v>
      </c>
      <c r="C27" s="10" t="n">
        <v>0.37</v>
      </c>
      <c r="D27" s="9" t="n">
        <v>2.16</v>
      </c>
    </row>
    <row r="28" spans="1:5">
      <c r="A28" s="3" t="s">
        <v>149</v>
      </c>
    </row>
    <row r="29" spans="1:5">
      <c r="A29" s="4" t="s">
        <v>150</v>
      </c>
      <c r="B29" s="6" t="n">
        <v>-146801</v>
      </c>
      <c r="C29" s="7" t="n">
        <v>-21087</v>
      </c>
      <c r="D29" s="6" t="n">
        <v>822343</v>
      </c>
      <c r="E29" s="5" t="n">
        <v>-2463956</v>
      </c>
    </row>
    <row r="30" spans="1:5">
      <c r="A30" s="4" t="s">
        <v>151</v>
      </c>
      <c r="B30" s="5" t="n">
        <v>-276843</v>
      </c>
      <c r="C30" s="5" t="n">
        <v>-39766</v>
      </c>
      <c r="E30" s="5" t="n">
        <v>2065258</v>
      </c>
    </row>
    <row r="31" spans="1:5">
      <c r="A31" s="4" t="s">
        <v>152</v>
      </c>
      <c r="B31" s="5" t="n">
        <v>10401386</v>
      </c>
      <c r="C31" s="5" t="n">
        <v>1494066</v>
      </c>
      <c r="D31" s="5" t="n">
        <v>109029351</v>
      </c>
    </row>
    <row r="32" spans="1:5">
      <c r="A32" s="4" t="s">
        <v>153</v>
      </c>
      <c r="B32" s="5" t="n">
        <v>414836482</v>
      </c>
      <c r="C32" s="5" t="n">
        <v>59587533</v>
      </c>
      <c r="D32" s="5" t="n">
        <v>416776029</v>
      </c>
      <c r="E32" s="5" t="n">
        <v>348658734</v>
      </c>
    </row>
    <row r="33" spans="1:5">
      <c r="A33" s="4" t="s">
        <v>154</v>
      </c>
      <c r="B33" s="5" t="n">
        <v>13944848</v>
      </c>
      <c r="C33" s="5" t="n">
        <v>2003052</v>
      </c>
      <c r="D33" s="5" t="n">
        <v>4232270</v>
      </c>
      <c r="E33" s="5" t="n">
        <v>8047621</v>
      </c>
    </row>
    <row r="34" spans="1:5">
      <c r="A34" s="4" t="s">
        <v>155</v>
      </c>
      <c r="B34" s="6" t="n">
        <v>400891634</v>
      </c>
      <c r="C34" s="7" t="n">
        <v>57584481</v>
      </c>
      <c r="D34" s="6" t="n">
        <v>412543759</v>
      </c>
      <c r="E34" s="6" t="n">
        <v>340611113</v>
      </c>
    </row>
    <row r="35" spans="1:5">
      <c r="A35" s="4" t="s">
        <v>156</v>
      </c>
    </row>
    <row r="36" spans="1:5">
      <c r="A36" s="3" t="s">
        <v>157</v>
      </c>
    </row>
    <row r="37" spans="1:5">
      <c r="A37" s="4" t="s">
        <v>158</v>
      </c>
      <c r="E37" s="9" t="n">
        <v>1.35</v>
      </c>
    </row>
    <row r="38" spans="1:5">
      <c r="A38" s="4" t="s">
        <v>159</v>
      </c>
      <c r="E38" s="9" t="n">
        <v>1.35</v>
      </c>
    </row>
    <row r="39" spans="1:5">
      <c r="A39" s="3" t="s">
        <v>160</v>
      </c>
    </row>
    <row r="40" spans="1:5">
      <c r="A40" s="4" t="s">
        <v>161</v>
      </c>
      <c r="E40" s="5" t="n">
        <v>127149202</v>
      </c>
    </row>
    <row r="41" spans="1:5">
      <c r="A41" s="4" t="s">
        <v>162</v>
      </c>
      <c r="E41" s="5" t="n">
        <v>252831716</v>
      </c>
    </row>
    <row r="42" spans="1:5">
      <c r="A42" s="4" t="s">
        <v>163</v>
      </c>
    </row>
    <row r="43" spans="1:5">
      <c r="A43" s="3" t="s">
        <v>157</v>
      </c>
    </row>
    <row r="44" spans="1:5">
      <c r="A44" s="4" t="s">
        <v>147</v>
      </c>
      <c r="B44" s="9" t="n">
        <v>1.29</v>
      </c>
      <c r="C44" s="10" t="n">
        <v>0.19</v>
      </c>
      <c r="D44" s="9" t="n">
        <v>1.08</v>
      </c>
    </row>
    <row r="45" spans="1:5">
      <c r="A45" s="4" t="s">
        <v>148</v>
      </c>
      <c r="B45" s="9" t="n">
        <v>1.29</v>
      </c>
      <c r="C45" s="10" t="n">
        <v>0.19</v>
      </c>
      <c r="D45" s="9" t="n">
        <v>1.08</v>
      </c>
    </row>
    <row r="46" spans="1:5">
      <c r="A46" s="3" t="s">
        <v>160</v>
      </c>
    </row>
    <row r="47" spans="1:5">
      <c r="A47" s="4" t="s">
        <v>161</v>
      </c>
      <c r="B47" s="5" t="n">
        <v>302417352</v>
      </c>
      <c r="C47" s="5" t="n">
        <v>302417352</v>
      </c>
      <c r="D47" s="5" t="n">
        <v>279156744</v>
      </c>
    </row>
    <row r="48" spans="1:5">
      <c r="A48" s="4" t="s">
        <v>162</v>
      </c>
      <c r="B48" s="5" t="n">
        <v>303283658</v>
      </c>
      <c r="C48" s="5" t="n">
        <v>303283658</v>
      </c>
      <c r="D48" s="5" t="n">
        <v>280873806</v>
      </c>
    </row>
    <row r="49" spans="1:5">
      <c r="A49" s="4" t="s">
        <v>164</v>
      </c>
    </row>
    <row r="50" spans="1:5">
      <c r="A50" s="3" t="s">
        <v>124</v>
      </c>
    </row>
    <row r="51" spans="1:5">
      <c r="A51" s="4" t="s">
        <v>125</v>
      </c>
      <c r="B51" s="6" t="n">
        <v>913836623</v>
      </c>
      <c r="C51" s="7" t="n">
        <v>131264418</v>
      </c>
      <c r="D51" s="6" t="n">
        <v>916280350</v>
      </c>
      <c r="E51" s="6" t="n">
        <v>1019080577</v>
      </c>
    </row>
    <row r="52" spans="1:5">
      <c r="A52" s="4" t="s">
        <v>165</v>
      </c>
    </row>
    <row r="53" spans="1:5">
      <c r="A53" s="3" t="s">
        <v>124</v>
      </c>
    </row>
    <row r="54" spans="1:5">
      <c r="A54" s="4" t="s">
        <v>125</v>
      </c>
      <c r="B54" s="5" t="n">
        <v>300078043</v>
      </c>
      <c r="C54" s="5" t="n">
        <v>43103514</v>
      </c>
      <c r="D54" s="5" t="n">
        <v>59093331</v>
      </c>
    </row>
    <row r="55" spans="1:5">
      <c r="A55" s="4" t="s">
        <v>166</v>
      </c>
    </row>
    <row r="56" spans="1:5">
      <c r="A56" s="3" t="s">
        <v>124</v>
      </c>
    </row>
    <row r="57" spans="1:5">
      <c r="A57" s="4" t="s">
        <v>125</v>
      </c>
      <c r="B57" s="5" t="n">
        <v>205998075</v>
      </c>
      <c r="C57" s="5" t="n">
        <v>29589772</v>
      </c>
      <c r="D57" s="5" t="n">
        <v>100053488</v>
      </c>
      <c r="E57" s="5" t="n">
        <v>26102176</v>
      </c>
    </row>
    <row r="58" spans="1:5">
      <c r="A58" s="4" t="s">
        <v>167</v>
      </c>
    </row>
    <row r="59" spans="1:5">
      <c r="A59" s="3" t="s">
        <v>124</v>
      </c>
    </row>
    <row r="60" spans="1:5">
      <c r="A60" s="4" t="s">
        <v>125</v>
      </c>
      <c r="B60" s="6" t="n">
        <v>20156084</v>
      </c>
      <c r="C60" s="7" t="n">
        <v>2895240</v>
      </c>
      <c r="D60" s="6" t="n">
        <v>15987108</v>
      </c>
      <c r="E60" s="6" t="n">
        <v>702096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76</v>
      </c>
    </row>
    <row r="3" spans="1:2">
      <c r="A3" s="3" t="s">
        <v>283</v>
      </c>
    </row>
    <row r="4" spans="1:2">
      <c r="A4" s="4" t="s">
        <v>455</v>
      </c>
      <c r="B4"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7</v>
      </c>
      <c r="B1" s="2" t="s">
        <v>1</v>
      </c>
    </row>
    <row r="2" spans="1:2">
      <c r="B2" s="2" t="s">
        <v>276</v>
      </c>
    </row>
    <row r="3" spans="1:2">
      <c r="A3" s="3" t="s">
        <v>283</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76</v>
      </c>
    </row>
    <row r="3" spans="1:2">
      <c r="A3" s="3" t="s">
        <v>299</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9</v>
      </c>
      <c r="B1" s="2" t="s">
        <v>1</v>
      </c>
    </row>
    <row r="2" spans="1:2">
      <c r="B2" s="2" t="s">
        <v>276</v>
      </c>
    </row>
    <row r="3" spans="1:2">
      <c r="A3" s="3" t="s">
        <v>302</v>
      </c>
    </row>
    <row r="4" spans="1:2">
      <c r="A4" s="4" t="s">
        <v>470</v>
      </c>
      <c r="B4"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2</v>
      </c>
      <c r="B1" s="2" t="s">
        <v>1</v>
      </c>
    </row>
    <row r="2" spans="1:2">
      <c r="B2" s="2" t="s">
        <v>276</v>
      </c>
    </row>
    <row r="3" spans="1:2">
      <c r="A3" s="3" t="s">
        <v>305</v>
      </c>
    </row>
    <row r="4" spans="1:2">
      <c r="A4" s="4" t="s">
        <v>473</v>
      </c>
      <c r="B4"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5</v>
      </c>
      <c r="B1" s="2" t="s">
        <v>1</v>
      </c>
    </row>
    <row r="2" spans="1:2">
      <c r="B2" s="2" t="s">
        <v>276</v>
      </c>
    </row>
    <row r="3" spans="1:2">
      <c r="A3" s="3" t="s">
        <v>283</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8</v>
      </c>
      <c r="B1" s="2" t="s">
        <v>1</v>
      </c>
    </row>
    <row r="2" spans="1:2">
      <c r="B2" s="2" t="s">
        <v>276</v>
      </c>
    </row>
    <row r="3" spans="1:2">
      <c r="A3" s="3" t="s">
        <v>310</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76</v>
      </c>
    </row>
    <row r="3" spans="1:2">
      <c r="A3" s="3" t="s">
        <v>313</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0</v>
      </c>
      <c r="B1" s="2" t="s">
        <v>1</v>
      </c>
    </row>
    <row r="2" spans="1:2">
      <c r="B2" s="2" t="s">
        <v>276</v>
      </c>
    </row>
    <row r="3" spans="1:2">
      <c r="A3" s="3" t="s">
        <v>316</v>
      </c>
    </row>
    <row r="4" spans="1:2">
      <c r="A4" s="4" t="s">
        <v>491</v>
      </c>
      <c r="B4"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76</v>
      </c>
    </row>
    <row r="3" spans="1:2">
      <c r="A3" s="3" t="s">
        <v>319</v>
      </c>
    </row>
    <row r="4" spans="1:2">
      <c r="A4" s="4" t="s">
        <v>494</v>
      </c>
      <c r="B4"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68</v>
      </c>
      <c r="B1" s="2" t="s">
        <v>1</v>
      </c>
    </row>
    <row r="2" spans="1:5">
      <c r="B2" s="2" t="s">
        <v>51</v>
      </c>
      <c r="C2" s="2" t="s">
        <v>52</v>
      </c>
      <c r="D2" s="2" t="s">
        <v>53</v>
      </c>
      <c r="E2" s="2" t="s">
        <v>169</v>
      </c>
    </row>
    <row r="3" spans="1:5">
      <c r="A3" s="4" t="s">
        <v>170</v>
      </c>
      <c r="B3" s="4" t="s">
        <v>69</v>
      </c>
      <c r="C3" s="4" t="s">
        <v>69</v>
      </c>
      <c r="D3" s="6" t="n">
        <v>14928349</v>
      </c>
      <c r="E3" s="6" t="n">
        <v>547340661</v>
      </c>
    </row>
    <row r="4" spans="1:5">
      <c r="A4" s="4" t="s">
        <v>171</v>
      </c>
      <c r="B4" s="4" t="s">
        <v>69</v>
      </c>
      <c r="C4" s="4" t="s">
        <v>69</v>
      </c>
      <c r="D4" s="5" t="n">
        <v>3414795</v>
      </c>
      <c r="E4" s="5" t="n">
        <v>5086733</v>
      </c>
    </row>
    <row r="5" spans="1:5">
      <c r="A5" s="4" t="s">
        <v>172</v>
      </c>
    </row>
    <row r="6" spans="1:5">
      <c r="A6" s="4" t="s">
        <v>170</v>
      </c>
      <c r="B6" s="4" t="s">
        <v>69</v>
      </c>
      <c r="C6" s="4" t="s">
        <v>69</v>
      </c>
      <c r="D6" s="5" t="n">
        <v>14047015</v>
      </c>
      <c r="E6" s="5" t="n">
        <v>523590303</v>
      </c>
    </row>
    <row r="7" spans="1:5">
      <c r="A7" s="4" t="s">
        <v>173</v>
      </c>
    </row>
    <row r="8" spans="1:5">
      <c r="A8" s="4" t="s">
        <v>170</v>
      </c>
      <c r="B8" s="4" t="s">
        <v>69</v>
      </c>
      <c r="C8" s="4" t="s">
        <v>69</v>
      </c>
      <c r="D8" s="6" t="n">
        <v>881334</v>
      </c>
      <c r="E8" s="6" t="n">
        <v>2375035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6</v>
      </c>
      <c r="B1" s="2" t="s">
        <v>1</v>
      </c>
    </row>
    <row r="2" spans="1:2">
      <c r="B2" s="2" t="s">
        <v>276</v>
      </c>
    </row>
    <row r="3" spans="1:2">
      <c r="A3" s="3" t="s">
        <v>322</v>
      </c>
    </row>
    <row r="4" spans="1:2">
      <c r="A4" s="4" t="s">
        <v>497</v>
      </c>
      <c r="B4"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99</v>
      </c>
      <c r="B1" s="2" t="s">
        <v>1</v>
      </c>
    </row>
    <row r="2" spans="1:2">
      <c r="B2" s="2" t="s">
        <v>276</v>
      </c>
    </row>
    <row r="3" spans="1:2">
      <c r="A3" s="3" t="s">
        <v>325</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6</v>
      </c>
      <c r="B1" s="2" t="s">
        <v>1</v>
      </c>
    </row>
    <row r="2" spans="1:2">
      <c r="B2" s="2" t="s">
        <v>276</v>
      </c>
    </row>
    <row r="3" spans="1:2">
      <c r="A3" s="3" t="s">
        <v>328</v>
      </c>
    </row>
    <row r="4" spans="1:2">
      <c r="A4" s="4" t="s">
        <v>507</v>
      </c>
      <c r="B4"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76</v>
      </c>
    </row>
    <row r="3" spans="1:2">
      <c r="A3" s="4" t="s">
        <v>510</v>
      </c>
    </row>
    <row r="4" spans="1:2">
      <c r="A4" s="3"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row>
    <row r="10" spans="1:2">
      <c r="A10" s="3" t="s">
        <v>511</v>
      </c>
    </row>
    <row r="11" spans="1:2">
      <c r="A11" s="4" t="s">
        <v>512</v>
      </c>
      <c r="B11" s="4" t="s">
        <v>521</v>
      </c>
    </row>
    <row r="12" spans="1:2">
      <c r="A12" s="4" t="s">
        <v>514</v>
      </c>
      <c r="B12" s="4" t="s">
        <v>515</v>
      </c>
    </row>
    <row r="13" spans="1:2">
      <c r="A13" s="4" t="s">
        <v>516</v>
      </c>
      <c r="B13" s="4" t="s">
        <v>517</v>
      </c>
    </row>
    <row r="14" spans="1:2">
      <c r="A14" s="4" t="s">
        <v>518</v>
      </c>
      <c r="B14" s="4" t="s">
        <v>522</v>
      </c>
    </row>
    <row r="15" spans="1:2">
      <c r="A15" s="4" t="s">
        <v>523</v>
      </c>
    </row>
    <row r="16" spans="1:2">
      <c r="A16" s="3" t="s">
        <v>511</v>
      </c>
    </row>
    <row r="17" spans="1:2">
      <c r="A17" s="4" t="s">
        <v>512</v>
      </c>
      <c r="B17" s="4" t="s">
        <v>524</v>
      </c>
    </row>
    <row r="18" spans="1:2">
      <c r="A18" s="4" t="s">
        <v>514</v>
      </c>
      <c r="B18" s="4" t="s">
        <v>525</v>
      </c>
    </row>
    <row r="19" spans="1:2">
      <c r="A19" s="4" t="s">
        <v>516</v>
      </c>
      <c r="B19" s="4" t="s">
        <v>517</v>
      </c>
    </row>
    <row r="20" spans="1:2">
      <c r="A20" s="4" t="s">
        <v>518</v>
      </c>
      <c r="B20" s="4" t="s">
        <v>522</v>
      </c>
    </row>
    <row r="21" spans="1:2">
      <c r="A21" s="4" t="s">
        <v>526</v>
      </c>
    </row>
    <row r="22" spans="1:2">
      <c r="A22" s="3" t="s">
        <v>511</v>
      </c>
    </row>
    <row r="23" spans="1:2">
      <c r="A23" s="4" t="s">
        <v>512</v>
      </c>
      <c r="B23" s="4" t="s">
        <v>527</v>
      </c>
    </row>
    <row r="24" spans="1:2">
      <c r="A24" s="4" t="s">
        <v>514</v>
      </c>
      <c r="B24" s="4" t="s">
        <v>525</v>
      </c>
    </row>
    <row r="25" spans="1:2">
      <c r="A25" s="4" t="s">
        <v>516</v>
      </c>
      <c r="B25" s="4" t="s">
        <v>528</v>
      </c>
    </row>
    <row r="26" spans="1:2">
      <c r="A26" s="4" t="s">
        <v>518</v>
      </c>
      <c r="B26"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0</v>
      </c>
      <c r="B1" s="2" t="s">
        <v>51</v>
      </c>
      <c r="C1" s="2" t="s">
        <v>52</v>
      </c>
      <c r="D1" s="2" t="s">
        <v>53</v>
      </c>
      <c r="E1" s="2" t="s">
        <v>169</v>
      </c>
    </row>
    <row r="2" spans="1:5">
      <c r="A2" s="3" t="s">
        <v>531</v>
      </c>
    </row>
    <row r="3" spans="1:5">
      <c r="A3" s="4" t="s">
        <v>55</v>
      </c>
      <c r="B3" s="6" t="n">
        <v>2002314688</v>
      </c>
      <c r="C3" s="7" t="n">
        <v>287614509</v>
      </c>
      <c r="D3" s="6" t="n">
        <v>2912901189</v>
      </c>
      <c r="E3" s="6" t="n">
        <v>803270815</v>
      </c>
    </row>
    <row r="4" spans="1:5">
      <c r="A4" s="4" t="s">
        <v>532</v>
      </c>
      <c r="B4" s="5" t="n">
        <v>18628475</v>
      </c>
      <c r="C4" s="5" t="n">
        <v>2675813</v>
      </c>
      <c r="D4" s="5" t="n">
        <v>21323376</v>
      </c>
    </row>
    <row r="5" spans="1:5">
      <c r="A5" s="4" t="s">
        <v>64</v>
      </c>
      <c r="B5" s="5" t="n">
        <v>5540755045</v>
      </c>
      <c r="C5" s="5" t="n">
        <v>795879665</v>
      </c>
      <c r="D5" s="5" t="n">
        <v>4754581644</v>
      </c>
    </row>
    <row r="6" spans="1:5">
      <c r="A6" s="4" t="s">
        <v>533</v>
      </c>
      <c r="B6" s="5" t="n">
        <v>1448958373</v>
      </c>
      <c r="C6" s="5" t="n">
        <v>208129848</v>
      </c>
      <c r="D6" s="5" t="n">
        <v>1282457409</v>
      </c>
    </row>
    <row r="7" spans="1:5">
      <c r="A7" s="4" t="s">
        <v>76</v>
      </c>
      <c r="B7" s="5" t="n">
        <v>8415694</v>
      </c>
      <c r="C7" s="5" t="n">
        <v>1208839</v>
      </c>
      <c r="D7" s="5" t="n">
        <v>36687583</v>
      </c>
    </row>
    <row r="8" spans="1:5">
      <c r="A8" s="4" t="s">
        <v>77</v>
      </c>
      <c r="B8" s="5" t="n">
        <v>3195819329</v>
      </c>
      <c r="C8" s="5" t="n">
        <v>459050723</v>
      </c>
      <c r="D8" s="5" t="n">
        <v>2546558560</v>
      </c>
    </row>
    <row r="9" spans="1:5">
      <c r="A9" s="4" t="s">
        <v>534</v>
      </c>
      <c r="B9" s="5" t="n">
        <v>8736574374</v>
      </c>
      <c r="C9" s="5" t="n">
        <v>1254930388</v>
      </c>
      <c r="D9" s="5" t="n">
        <v>7301140204</v>
      </c>
    </row>
    <row r="10" spans="1:5">
      <c r="A10" s="4" t="s">
        <v>80</v>
      </c>
      <c r="B10" s="5" t="n">
        <v>1439749760</v>
      </c>
      <c r="C10" s="5" t="n">
        <v>206807113</v>
      </c>
      <c r="D10" s="5" t="n">
        <v>660000000</v>
      </c>
    </row>
    <row r="11" spans="1:5">
      <c r="A11" s="4" t="s">
        <v>535</v>
      </c>
      <c r="B11" s="5" t="n">
        <v>31660944</v>
      </c>
      <c r="C11" s="5" t="n">
        <v>4547813</v>
      </c>
      <c r="D11" s="5" t="n">
        <v>31389562</v>
      </c>
    </row>
    <row r="12" spans="1:5">
      <c r="A12" s="4" t="s">
        <v>85</v>
      </c>
      <c r="B12" s="5" t="n">
        <v>2909120070</v>
      </c>
      <c r="C12" s="5" t="n">
        <v>417868954</v>
      </c>
      <c r="D12" s="5" t="n">
        <v>1565380632</v>
      </c>
    </row>
    <row r="13" spans="1:5">
      <c r="A13" s="4" t="s">
        <v>87</v>
      </c>
      <c r="B13" s="5" t="n">
        <v>301667717</v>
      </c>
      <c r="C13" s="5" t="n">
        <v>43331856</v>
      </c>
      <c r="D13" s="5" t="n">
        <v>472793340</v>
      </c>
    </row>
    <row r="14" spans="1:5">
      <c r="A14" s="4" t="s">
        <v>89</v>
      </c>
      <c r="B14" s="5" t="n">
        <v>21796367</v>
      </c>
      <c r="C14" s="5" t="n">
        <v>3130852</v>
      </c>
      <c r="D14" s="5" t="n">
        <v>7599404</v>
      </c>
    </row>
    <row r="15" spans="1:5">
      <c r="A15" s="4" t="s">
        <v>90</v>
      </c>
      <c r="B15" s="5" t="n">
        <v>335794013</v>
      </c>
      <c r="C15" s="5" t="n">
        <v>48233791</v>
      </c>
      <c r="D15" s="5" t="n">
        <v>480392744</v>
      </c>
    </row>
    <row r="16" spans="1:5">
      <c r="A16" s="4" t="s">
        <v>91</v>
      </c>
      <c r="B16" s="5" t="n">
        <v>3244914083</v>
      </c>
      <c r="C16" s="5" t="n">
        <v>466102745</v>
      </c>
      <c r="D16" s="5" t="n">
        <v>2045773376</v>
      </c>
    </row>
    <row r="17" spans="1:5">
      <c r="A17" s="4" t="s">
        <v>115</v>
      </c>
    </row>
    <row r="18" spans="1:5">
      <c r="A18" s="3" t="s">
        <v>531</v>
      </c>
    </row>
    <row r="19" spans="1:5">
      <c r="A19" s="4" t="s">
        <v>55</v>
      </c>
      <c r="B19" s="5" t="n">
        <v>1781925125</v>
      </c>
      <c r="C19" s="5" t="n">
        <v>255957529</v>
      </c>
      <c r="D19" s="5" t="n">
        <v>1364431913</v>
      </c>
    </row>
    <row r="20" spans="1:5">
      <c r="A20" s="4" t="s">
        <v>532</v>
      </c>
      <c r="B20" s="5" t="n">
        <v>2364681520</v>
      </c>
      <c r="C20" s="5" t="n">
        <v>339665248</v>
      </c>
      <c r="D20" s="5" t="n">
        <v>1541898050</v>
      </c>
    </row>
    <row r="21" spans="1:5">
      <c r="A21" s="4" t="s">
        <v>64</v>
      </c>
      <c r="B21" s="5" t="n">
        <v>4146606645</v>
      </c>
      <c r="C21" s="5" t="n">
        <v>595622777</v>
      </c>
      <c r="D21" s="5" t="n">
        <v>2906329963</v>
      </c>
    </row>
    <row r="22" spans="1:5">
      <c r="A22" s="4" t="s">
        <v>533</v>
      </c>
      <c r="B22" s="5" t="n">
        <v>1448958373</v>
      </c>
      <c r="C22" s="5" t="n">
        <v>208129848</v>
      </c>
      <c r="D22" s="5" t="n">
        <v>1282457409</v>
      </c>
    </row>
    <row r="23" spans="1:5">
      <c r="A23" s="4" t="s">
        <v>76</v>
      </c>
      <c r="B23" s="5" t="n">
        <v>1469144834</v>
      </c>
      <c r="C23" s="5" t="n">
        <v>211029451</v>
      </c>
      <c r="D23" s="5" t="n">
        <v>1228066241</v>
      </c>
    </row>
    <row r="24" spans="1:5">
      <c r="A24" s="4" t="s">
        <v>77</v>
      </c>
      <c r="B24" s="5" t="n">
        <v>2918103207</v>
      </c>
      <c r="C24" s="5" t="n">
        <v>419159299</v>
      </c>
      <c r="D24" s="5" t="n">
        <v>2510523650</v>
      </c>
    </row>
    <row r="25" spans="1:5">
      <c r="A25" s="4" t="s">
        <v>534</v>
      </c>
      <c r="B25" s="5" t="n">
        <v>7064709852</v>
      </c>
      <c r="C25" s="5" t="n">
        <v>1014782076</v>
      </c>
      <c r="D25" s="5" t="n">
        <v>5416853613</v>
      </c>
    </row>
    <row r="26" spans="1:5">
      <c r="A26" s="4" t="s">
        <v>80</v>
      </c>
      <c r="B26" s="5" t="n">
        <v>1439749760</v>
      </c>
      <c r="C26" s="5" t="n">
        <v>206807113</v>
      </c>
      <c r="D26" s="5" t="n">
        <v>660000000</v>
      </c>
    </row>
    <row r="27" spans="1:5">
      <c r="A27" s="4" t="s">
        <v>535</v>
      </c>
      <c r="B27" s="5" t="n">
        <v>1468827161</v>
      </c>
      <c r="C27" s="5" t="n">
        <v>210983820</v>
      </c>
      <c r="D27" s="5" t="n">
        <v>905380113</v>
      </c>
    </row>
    <row r="28" spans="1:5">
      <c r="A28" s="4" t="s">
        <v>85</v>
      </c>
      <c r="B28" s="5" t="n">
        <v>2908576921</v>
      </c>
      <c r="C28" s="5" t="n">
        <v>417790933</v>
      </c>
      <c r="D28" s="5" t="n">
        <v>1565380113</v>
      </c>
    </row>
    <row r="29" spans="1:5">
      <c r="A29" s="4" t="s">
        <v>87</v>
      </c>
      <c r="B29" s="5" t="n">
        <v>301667717</v>
      </c>
      <c r="C29" s="5" t="n">
        <v>43331856</v>
      </c>
      <c r="D29" s="5" t="n">
        <v>472793340</v>
      </c>
    </row>
    <row r="30" spans="1:5">
      <c r="A30" s="4" t="s">
        <v>89</v>
      </c>
      <c r="B30" s="5" t="n">
        <v>34126296</v>
      </c>
      <c r="C30" s="5" t="n">
        <v>4901935</v>
      </c>
      <c r="D30" s="5" t="n">
        <v>7599404</v>
      </c>
    </row>
    <row r="31" spans="1:5">
      <c r="A31" s="4" t="s">
        <v>90</v>
      </c>
      <c r="B31" s="5" t="n">
        <v>335794013</v>
      </c>
      <c r="C31" s="5" t="n">
        <v>48233791</v>
      </c>
      <c r="D31" s="5" t="n">
        <v>480392744</v>
      </c>
    </row>
    <row r="32" spans="1:5">
      <c r="A32" s="4" t="s">
        <v>91</v>
      </c>
      <c r="B32" s="6" t="n">
        <v>3244370934</v>
      </c>
      <c r="C32" s="7" t="n">
        <v>466024724</v>
      </c>
      <c r="D32" s="6" t="n">
        <v>20457728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536</v>
      </c>
      <c r="B1" s="2" t="s">
        <v>51</v>
      </c>
      <c r="C1" s="2" t="s">
        <v>52</v>
      </c>
      <c r="D1" s="2" t="s">
        <v>53</v>
      </c>
    </row>
    <row r="2" spans="1:4">
      <c r="A2" s="3" t="s">
        <v>511</v>
      </c>
    </row>
    <row r="3" spans="1:4">
      <c r="A3" s="4" t="s">
        <v>537</v>
      </c>
      <c r="B3" s="6" t="n">
        <v>3820338918</v>
      </c>
      <c r="C3" s="7" t="n">
        <v>548757352</v>
      </c>
      <c r="D3" s="6" t="n">
        <v>3371080756</v>
      </c>
    </row>
    <row r="4" spans="1:4">
      <c r="A4" s="4" t="s">
        <v>538</v>
      </c>
      <c r="B4" s="5" t="n">
        <v>547888818</v>
      </c>
      <c r="C4" s="5" t="n">
        <v>78699304</v>
      </c>
      <c r="D4" s="5" t="n">
        <v>292099059</v>
      </c>
    </row>
    <row r="5" spans="1:4">
      <c r="A5" s="4" t="s">
        <v>539</v>
      </c>
    </row>
    <row r="6" spans="1:4">
      <c r="A6" s="3" t="s">
        <v>511</v>
      </c>
    </row>
    <row r="7" spans="1:4">
      <c r="A7" s="4" t="s">
        <v>538</v>
      </c>
      <c r="B7" s="4" t="s">
        <v>69</v>
      </c>
      <c r="C7" s="4" t="s">
        <v>69</v>
      </c>
      <c r="D7" s="6" t="n">
        <v>505648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0</v>
      </c>
      <c r="B1" s="2" t="s">
        <v>1</v>
      </c>
    </row>
    <row r="2" spans="1:5">
      <c r="B2" s="2" t="s">
        <v>51</v>
      </c>
      <c r="C2" s="2" t="s">
        <v>52</v>
      </c>
      <c r="D2" s="2" t="s">
        <v>53</v>
      </c>
      <c r="E2" s="2" t="s">
        <v>169</v>
      </c>
    </row>
    <row r="3" spans="1:5">
      <c r="A3" s="3" t="s">
        <v>531</v>
      </c>
    </row>
    <row r="4" spans="1:5">
      <c r="A4" s="4" t="s">
        <v>124</v>
      </c>
      <c r="B4" s="6" t="n">
        <v>1440068825</v>
      </c>
      <c r="C4" s="7" t="n">
        <v>206852944</v>
      </c>
      <c r="D4" s="6" t="n">
        <v>1091414277</v>
      </c>
      <c r="E4" s="6" t="n">
        <v>1052203719</v>
      </c>
    </row>
    <row r="5" spans="1:5">
      <c r="A5" s="4" t="s">
        <v>143</v>
      </c>
      <c r="B5" s="5" t="n">
        <v>404858740</v>
      </c>
      <c r="C5" s="5" t="n">
        <v>58154320</v>
      </c>
      <c r="D5" s="5" t="n">
        <v>306924335</v>
      </c>
      <c r="E5" s="5" t="n">
        <v>349057432</v>
      </c>
    </row>
    <row r="6" spans="1:5">
      <c r="A6" s="4" t="s">
        <v>115</v>
      </c>
    </row>
    <row r="7" spans="1:5">
      <c r="A7" s="3" t="s">
        <v>531</v>
      </c>
    </row>
    <row r="8" spans="1:5">
      <c r="A8" s="4" t="s">
        <v>124</v>
      </c>
      <c r="B8" s="5" t="n">
        <v>1440068825</v>
      </c>
      <c r="C8" s="5" t="n">
        <v>206852944</v>
      </c>
      <c r="D8" s="5" t="n">
        <v>1091431610</v>
      </c>
      <c r="E8" s="5" t="n">
        <v>1052203719</v>
      </c>
    </row>
    <row r="9" spans="1:5">
      <c r="A9" s="4" t="s">
        <v>143</v>
      </c>
      <c r="B9" s="6" t="n">
        <v>353558726</v>
      </c>
      <c r="C9" s="7" t="n">
        <v>50785533</v>
      </c>
      <c r="D9" s="6" t="n">
        <v>298973421</v>
      </c>
      <c r="E9" s="6" t="n">
        <v>34905743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1</v>
      </c>
      <c r="B1" s="2" t="s">
        <v>1</v>
      </c>
    </row>
    <row r="2" spans="1:5">
      <c r="B2" s="2" t="s">
        <v>51</v>
      </c>
      <c r="C2" s="2" t="s">
        <v>52</v>
      </c>
      <c r="D2" s="2" t="s">
        <v>53</v>
      </c>
      <c r="E2" s="2" t="s">
        <v>169</v>
      </c>
    </row>
    <row r="3" spans="1:5">
      <c r="A3" s="3" t="s">
        <v>531</v>
      </c>
    </row>
    <row r="4" spans="1:5">
      <c r="A4" s="4" t="s">
        <v>236</v>
      </c>
      <c r="B4" s="6" t="n">
        <v>422895235</v>
      </c>
      <c r="C4" s="7" t="n">
        <v>60745100</v>
      </c>
      <c r="D4" s="6" t="n">
        <v>184786337</v>
      </c>
      <c r="E4" s="6" t="n">
        <v>589303416</v>
      </c>
    </row>
    <row r="5" spans="1:5">
      <c r="A5" s="4" t="s">
        <v>255</v>
      </c>
      <c r="B5" s="5" t="n">
        <v>-1198405622</v>
      </c>
      <c r="C5" s="5" t="n">
        <v>-172140198</v>
      </c>
      <c r="D5" s="5" t="n">
        <v>-1638647370</v>
      </c>
      <c r="E5" s="5" t="n">
        <v>-162905838</v>
      </c>
    </row>
    <row r="6" spans="1:5">
      <c r="A6" s="4" t="s">
        <v>266</v>
      </c>
      <c r="B6" s="5" t="n">
        <v>730547890</v>
      </c>
      <c r="C6" s="5" t="n">
        <v>104936639</v>
      </c>
      <c r="D6" s="5" t="n">
        <v>4091130023</v>
      </c>
      <c r="E6" s="5" t="n">
        <v>685689204</v>
      </c>
    </row>
    <row r="7" spans="1:5">
      <c r="A7" s="4" t="s">
        <v>115</v>
      </c>
    </row>
    <row r="8" spans="1:5">
      <c r="A8" s="3" t="s">
        <v>531</v>
      </c>
    </row>
    <row r="9" spans="1:5">
      <c r="A9" s="4" t="s">
        <v>236</v>
      </c>
      <c r="B9" s="5" t="n">
        <v>405810921</v>
      </c>
      <c r="C9" s="5" t="n">
        <v>58291092</v>
      </c>
      <c r="D9" s="5" t="n">
        <v>129762525</v>
      </c>
      <c r="E9" s="5" t="n">
        <v>589303416</v>
      </c>
    </row>
    <row r="10" spans="1:5">
      <c r="A10" s="4" t="s">
        <v>255</v>
      </c>
      <c r="B10" s="5" t="n">
        <v>-782481722</v>
      </c>
      <c r="C10" s="5" t="n">
        <v>-112396467</v>
      </c>
      <c r="D10" s="5" t="n">
        <v>-1474496320</v>
      </c>
      <c r="E10" s="5" t="n">
        <v>-162905838</v>
      </c>
    </row>
    <row r="11" spans="1:5">
      <c r="A11" s="4" t="s">
        <v>266</v>
      </c>
      <c r="B11" s="6" t="n">
        <v>1004220135</v>
      </c>
      <c r="C11" s="7" t="n">
        <v>144247197</v>
      </c>
      <c r="D11" s="6" t="n">
        <v>2253082674</v>
      </c>
      <c r="E11" s="6" t="n">
        <v>68568920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2</v>
      </c>
      <c r="B1" s="2" t="s">
        <v>51</v>
      </c>
      <c r="C1" s="2" t="s">
        <v>52</v>
      </c>
      <c r="D1" s="2" t="s">
        <v>53</v>
      </c>
    </row>
    <row r="2" spans="1:4">
      <c r="A2" s="3" t="s">
        <v>511</v>
      </c>
    </row>
    <row r="3" spans="1:4">
      <c r="A3" s="4" t="s">
        <v>543</v>
      </c>
      <c r="B3" s="6" t="n">
        <v>1661082122</v>
      </c>
      <c r="C3" s="7" t="n">
        <v>238599518</v>
      </c>
      <c r="D3" s="6" t="n">
        <v>1123703618</v>
      </c>
    </row>
    <row r="4" spans="1:4">
      <c r="A4" s="4" t="s">
        <v>532</v>
      </c>
      <c r="B4" s="5" t="n">
        <v>18628475</v>
      </c>
      <c r="C4" s="5" t="n">
        <v>2675813</v>
      </c>
      <c r="D4" s="5" t="n">
        <v>21323376</v>
      </c>
    </row>
    <row r="5" spans="1:4">
      <c r="A5" s="4" t="s">
        <v>64</v>
      </c>
      <c r="B5" s="5" t="n">
        <v>5540755045</v>
      </c>
      <c r="C5" s="5" t="n">
        <v>795879665</v>
      </c>
      <c r="D5" s="5" t="n">
        <v>4754581644</v>
      </c>
    </row>
    <row r="6" spans="1:4">
      <c r="A6" s="4" t="s">
        <v>544</v>
      </c>
      <c r="B6" s="5" t="n">
        <v>1448958373</v>
      </c>
      <c r="C6" s="5" t="n">
        <v>208129848</v>
      </c>
      <c r="D6" s="5" t="n">
        <v>1282457409</v>
      </c>
    </row>
    <row r="7" spans="1:4">
      <c r="A7" s="4" t="s">
        <v>76</v>
      </c>
      <c r="B7" s="5" t="n">
        <v>8415694</v>
      </c>
      <c r="C7" s="5" t="n">
        <v>1208839</v>
      </c>
      <c r="D7" s="5" t="n">
        <v>36687583</v>
      </c>
    </row>
    <row r="8" spans="1:4">
      <c r="A8" s="4" t="s">
        <v>77</v>
      </c>
      <c r="B8" s="5" t="n">
        <v>3195819329</v>
      </c>
      <c r="C8" s="5" t="n">
        <v>459050723</v>
      </c>
      <c r="D8" s="5" t="n">
        <v>2546558560</v>
      </c>
    </row>
    <row r="9" spans="1:4">
      <c r="A9" s="4" t="s">
        <v>78</v>
      </c>
      <c r="B9" s="5" t="n">
        <v>8736574374</v>
      </c>
      <c r="C9" s="5" t="n">
        <v>1254930388</v>
      </c>
      <c r="D9" s="5" t="n">
        <v>7301140204</v>
      </c>
    </row>
    <row r="10" spans="1:4">
      <c r="A10" s="4" t="s">
        <v>545</v>
      </c>
      <c r="B10" s="5" t="n">
        <v>863418789</v>
      </c>
      <c r="C10" s="5" t="n">
        <v>124022349</v>
      </c>
      <c r="D10" s="5" t="n">
        <v>467194051</v>
      </c>
    </row>
    <row r="11" spans="1:4">
      <c r="A11" s="4" t="s">
        <v>535</v>
      </c>
      <c r="B11" s="5" t="n">
        <v>31660944</v>
      </c>
      <c r="C11" s="5" t="n">
        <v>4547813</v>
      </c>
      <c r="D11" s="5" t="n">
        <v>31389562</v>
      </c>
    </row>
    <row r="12" spans="1:4">
      <c r="A12" s="4" t="s">
        <v>85</v>
      </c>
      <c r="B12" s="5" t="n">
        <v>2909120070</v>
      </c>
      <c r="C12" s="5" t="n">
        <v>417868954</v>
      </c>
      <c r="D12" s="5" t="n">
        <v>1565380632</v>
      </c>
    </row>
    <row r="13" spans="1:4">
      <c r="A13" s="4" t="s">
        <v>546</v>
      </c>
      <c r="B13" s="5" t="n">
        <v>301667717</v>
      </c>
      <c r="C13" s="5" t="n">
        <v>43331856</v>
      </c>
      <c r="D13" s="5" t="n">
        <v>472793340</v>
      </c>
    </row>
    <row r="14" spans="1:4">
      <c r="A14" s="4" t="s">
        <v>90</v>
      </c>
      <c r="B14" s="5" t="n">
        <v>335794013</v>
      </c>
      <c r="C14" s="5" t="n">
        <v>48233791</v>
      </c>
      <c r="D14" s="5" t="n">
        <v>480392744</v>
      </c>
    </row>
    <row r="15" spans="1:4">
      <c r="A15" s="4" t="s">
        <v>91</v>
      </c>
      <c r="B15" s="5" t="n">
        <v>3244914083</v>
      </c>
      <c r="C15" s="5" t="n">
        <v>466102745</v>
      </c>
      <c r="D15" s="5" t="n">
        <v>2045773376</v>
      </c>
    </row>
    <row r="16" spans="1:4">
      <c r="A16" s="4" t="s">
        <v>425</v>
      </c>
    </row>
    <row r="17" spans="1:4">
      <c r="A17" s="3" t="s">
        <v>511</v>
      </c>
    </row>
    <row r="18" spans="1:4">
      <c r="A18" s="4" t="s">
        <v>543</v>
      </c>
      <c r="B18" s="5" t="n">
        <v>556315579</v>
      </c>
      <c r="C18" s="5" t="n">
        <v>79909733</v>
      </c>
    </row>
    <row r="19" spans="1:4">
      <c r="A19" s="4" t="s">
        <v>532</v>
      </c>
      <c r="B19" s="5" t="n">
        <v>88136131</v>
      </c>
      <c r="C19" s="5" t="n">
        <v>12659963</v>
      </c>
    </row>
    <row r="20" spans="1:4">
      <c r="A20" s="4" t="s">
        <v>64</v>
      </c>
      <c r="B20" s="5" t="n">
        <v>644451710</v>
      </c>
      <c r="C20" s="5" t="n">
        <v>92569696</v>
      </c>
      <c r="D20" s="5" t="n">
        <v>0</v>
      </c>
    </row>
    <row r="21" spans="1:4">
      <c r="A21" s="4" t="s">
        <v>544</v>
      </c>
      <c r="B21" s="5" t="n">
        <v>389666998</v>
      </c>
      <c r="C21" s="5" t="n">
        <v>55972162</v>
      </c>
    </row>
    <row r="22" spans="1:4">
      <c r="A22" s="4" t="s">
        <v>76</v>
      </c>
      <c r="D22" s="5" t="n">
        <v>141534200</v>
      </c>
    </row>
    <row r="23" spans="1:4">
      <c r="A23" s="4" t="s">
        <v>77</v>
      </c>
      <c r="B23" s="5" t="n">
        <v>389666998</v>
      </c>
      <c r="C23" s="5" t="n">
        <v>55972162</v>
      </c>
      <c r="D23" s="5" t="n">
        <v>141534200</v>
      </c>
    </row>
    <row r="24" spans="1:4">
      <c r="A24" s="4" t="s">
        <v>78</v>
      </c>
      <c r="B24" s="5" t="n">
        <v>1034118708</v>
      </c>
      <c r="C24" s="5" t="n">
        <v>148541858</v>
      </c>
      <c r="D24" s="5" t="n">
        <v>141534200</v>
      </c>
    </row>
    <row r="25" spans="1:4">
      <c r="A25" s="4" t="s">
        <v>545</v>
      </c>
      <c r="B25" s="5" t="n">
        <v>539153392</v>
      </c>
      <c r="C25" s="5" t="n">
        <v>77444539</v>
      </c>
    </row>
    <row r="26" spans="1:4">
      <c r="A26" s="4" t="s">
        <v>535</v>
      </c>
      <c r="B26" s="5" t="n">
        <v>60727770</v>
      </c>
      <c r="C26" s="5" t="n">
        <v>8722998</v>
      </c>
    </row>
    <row r="27" spans="1:4">
      <c r="A27" s="4" t="s">
        <v>85</v>
      </c>
      <c r="B27" s="5" t="n">
        <v>599881162</v>
      </c>
      <c r="C27" s="5" t="n">
        <v>86167537</v>
      </c>
      <c r="D27" s="5" t="n">
        <v>0</v>
      </c>
    </row>
    <row r="28" spans="1:4">
      <c r="A28" s="4" t="s">
        <v>546</v>
      </c>
      <c r="B28" s="5" t="n">
        <v>79884342</v>
      </c>
      <c r="C28" s="5" t="n">
        <v>11474668</v>
      </c>
      <c r="D28" s="5" t="n">
        <v>125000000</v>
      </c>
    </row>
    <row r="29" spans="1:4">
      <c r="A29" s="4" t="s">
        <v>90</v>
      </c>
      <c r="B29" s="5" t="n">
        <v>79884342</v>
      </c>
      <c r="C29" s="5" t="n">
        <v>11474668</v>
      </c>
      <c r="D29" s="5" t="n">
        <v>125000000</v>
      </c>
    </row>
    <row r="30" spans="1:4">
      <c r="A30" s="4" t="s">
        <v>91</v>
      </c>
      <c r="B30" s="6" t="n">
        <v>679765504</v>
      </c>
      <c r="C30" s="7" t="n">
        <v>97642205</v>
      </c>
      <c r="D30" s="6" t="n">
        <v>1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7"/>
    <col customWidth="1" max="2" min="2" width="15"/>
    <col customWidth="1" max="3" min="3" width="21"/>
    <col customWidth="1" max="4" min="4" width="25"/>
    <col customWidth="1" max="5" min="5" width="25"/>
    <col customWidth="1" max="6" min="6" width="24"/>
    <col customWidth="1" max="7" min="7" width="21"/>
    <col customWidth="1" max="8" min="8" width="21"/>
    <col customWidth="1" max="9" min="9" width="21"/>
    <col customWidth="1" max="10" min="10" width="21"/>
  </cols>
  <sheetData>
    <row r="1" spans="1:10">
      <c r="A1" s="1" t="s">
        <v>547</v>
      </c>
      <c r="B1" s="2" t="s">
        <v>548</v>
      </c>
      <c r="C1" s="2" t="s">
        <v>549</v>
      </c>
      <c r="D1" s="2" t="s">
        <v>1</v>
      </c>
    </row>
    <row r="2" spans="1:10">
      <c r="B2" s="2" t="s">
        <v>550</v>
      </c>
      <c r="C2" s="2" t="s">
        <v>53</v>
      </c>
      <c r="D2" s="2" t="s">
        <v>51</v>
      </c>
      <c r="E2" s="2" t="s">
        <v>52</v>
      </c>
      <c r="F2" s="2" t="s">
        <v>53</v>
      </c>
      <c r="G2" s="2" t="s">
        <v>169</v>
      </c>
      <c r="H2" s="2" t="s">
        <v>551</v>
      </c>
      <c r="I2" s="2" t="s">
        <v>52</v>
      </c>
      <c r="J2" s="2" t="s">
        <v>552</v>
      </c>
    </row>
    <row r="3" spans="1:10">
      <c r="A3" s="3" t="s">
        <v>553</v>
      </c>
    </row>
    <row r="4" spans="1:10">
      <c r="A4" s="4" t="s">
        <v>359</v>
      </c>
      <c r="C4" s="6" t="n">
        <v>298900155</v>
      </c>
      <c r="D4" s="6" t="n">
        <v>970993759</v>
      </c>
      <c r="F4" s="6" t="n">
        <v>298900155</v>
      </c>
      <c r="G4" s="6" t="n">
        <v>10060360</v>
      </c>
      <c r="I4" s="7" t="n">
        <v>139474527</v>
      </c>
    </row>
    <row r="5" spans="1:10">
      <c r="A5" s="4" t="s">
        <v>554</v>
      </c>
      <c r="D5" s="5" t="n">
        <v>0</v>
      </c>
      <c r="F5" s="5" t="n">
        <v>0</v>
      </c>
      <c r="G5" s="5" t="n">
        <v>0</v>
      </c>
    </row>
    <row r="6" spans="1:10">
      <c r="A6" s="4" t="s">
        <v>555</v>
      </c>
      <c r="D6" s="5" t="n">
        <v>66584898</v>
      </c>
      <c r="E6" s="7" t="n">
        <v>9564322</v>
      </c>
      <c r="F6" s="5" t="n">
        <v>59407321</v>
      </c>
      <c r="G6" s="5" t="n">
        <v>29093509</v>
      </c>
    </row>
    <row r="7" spans="1:10">
      <c r="A7" s="4" t="s">
        <v>556</v>
      </c>
      <c r="C7" s="5" t="n">
        <v>100646868</v>
      </c>
      <c r="D7" s="5" t="n">
        <v>130059457</v>
      </c>
      <c r="F7" s="5" t="n">
        <v>100646868</v>
      </c>
      <c r="G7" s="5" t="n">
        <v>90843315</v>
      </c>
      <c r="I7" s="5" t="n">
        <v>18681872</v>
      </c>
    </row>
    <row r="8" spans="1:10">
      <c r="A8" s="4" t="s">
        <v>557</v>
      </c>
      <c r="D8" s="11" t="n">
        <v>6.9618</v>
      </c>
      <c r="E8" s="5" t="n">
        <v>1</v>
      </c>
    </row>
    <row r="9" spans="1:10">
      <c r="A9" s="4" t="s">
        <v>231</v>
      </c>
      <c r="C9" s="5" t="n">
        <v>55447904</v>
      </c>
      <c r="D9" s="5" t="n">
        <v>32343780</v>
      </c>
      <c r="F9" s="5" t="n">
        <v>55447904</v>
      </c>
      <c r="J9" s="7" t="n">
        <v>4645893</v>
      </c>
    </row>
    <row r="10" spans="1:10">
      <c r="A10" s="4" t="s">
        <v>558</v>
      </c>
      <c r="C10" s="5" t="n">
        <v>33516719</v>
      </c>
      <c r="D10" s="5" t="n">
        <v>42166362</v>
      </c>
      <c r="F10" s="5" t="n">
        <v>33516719</v>
      </c>
      <c r="J10" s="7" t="n">
        <v>6056819</v>
      </c>
    </row>
    <row r="11" spans="1:10">
      <c r="A11" s="4" t="s">
        <v>559</v>
      </c>
      <c r="D11" s="5" t="n">
        <v>-3289676</v>
      </c>
      <c r="E11" s="5" t="n">
        <v>-472532</v>
      </c>
    </row>
    <row r="12" spans="1:10">
      <c r="A12" s="4" t="s">
        <v>560</v>
      </c>
      <c r="D12" s="5" t="n">
        <v>30633497</v>
      </c>
      <c r="E12" s="5" t="n">
        <v>4400226</v>
      </c>
      <c r="F12" s="5" t="n">
        <v>11165631</v>
      </c>
    </row>
    <row r="13" spans="1:10">
      <c r="A13" s="4" t="s">
        <v>561</v>
      </c>
      <c r="D13" s="5" t="n">
        <v>86251498</v>
      </c>
      <c r="E13" s="5" t="n">
        <v>12389252</v>
      </c>
      <c r="F13" s="5" t="n">
        <v>93873096</v>
      </c>
      <c r="G13" s="6" t="n">
        <v>38381151</v>
      </c>
    </row>
    <row r="14" spans="1:10">
      <c r="A14" s="4" t="s">
        <v>562</v>
      </c>
    </row>
    <row r="15" spans="1:10">
      <c r="A15" s="3" t="s">
        <v>553</v>
      </c>
    </row>
    <row r="16" spans="1:10">
      <c r="A16" s="4" t="s">
        <v>563</v>
      </c>
      <c r="C16" s="5" t="n">
        <v>0</v>
      </c>
      <c r="D16" s="5" t="n">
        <v>311600000</v>
      </c>
      <c r="F16" s="5" t="n">
        <v>0</v>
      </c>
      <c r="I16" s="5" t="n">
        <v>44800000</v>
      </c>
    </row>
    <row r="17" spans="1:10">
      <c r="A17" s="4" t="s">
        <v>559</v>
      </c>
      <c r="D17" s="5" t="n">
        <v>3300000</v>
      </c>
      <c r="E17" s="7" t="n">
        <v>500000</v>
      </c>
      <c r="F17" s="5" t="n">
        <v>0</v>
      </c>
    </row>
    <row r="18" spans="1:10">
      <c r="A18" s="4" t="s">
        <v>564</v>
      </c>
      <c r="C18" s="6" t="n">
        <v>0</v>
      </c>
      <c r="D18" s="6" t="n">
        <v>0</v>
      </c>
      <c r="F18" s="6" t="n">
        <v>0</v>
      </c>
      <c r="I18" s="5" t="n">
        <v>0</v>
      </c>
    </row>
    <row r="19" spans="1:10">
      <c r="A19" s="4" t="s">
        <v>565</v>
      </c>
    </row>
    <row r="20" spans="1:10">
      <c r="A20" s="3" t="s">
        <v>553</v>
      </c>
    </row>
    <row r="21" spans="1:10">
      <c r="A21" s="4" t="s">
        <v>566</v>
      </c>
      <c r="D21" s="4" t="s">
        <v>567</v>
      </c>
      <c r="E21" s="4" t="s">
        <v>567</v>
      </c>
      <c r="F21" s="4" t="s">
        <v>568</v>
      </c>
      <c r="G21" s="4" t="s">
        <v>569</v>
      </c>
      <c r="H21" s="4" t="s">
        <v>569</v>
      </c>
    </row>
    <row r="22" spans="1:10">
      <c r="A22" s="4" t="s">
        <v>570</v>
      </c>
    </row>
    <row r="23" spans="1:10">
      <c r="A23" s="3" t="s">
        <v>553</v>
      </c>
    </row>
    <row r="24" spans="1:10">
      <c r="A24" s="4" t="s">
        <v>571</v>
      </c>
      <c r="D24" s="4" t="s">
        <v>572</v>
      </c>
      <c r="E24" s="4" t="s">
        <v>572</v>
      </c>
    </row>
    <row r="25" spans="1:10">
      <c r="A25" s="4" t="s">
        <v>573</v>
      </c>
    </row>
    <row r="26" spans="1:10">
      <c r="A26" s="3" t="s">
        <v>553</v>
      </c>
    </row>
    <row r="27" spans="1:10">
      <c r="A27" s="4" t="s">
        <v>571</v>
      </c>
      <c r="D27" s="4" t="s">
        <v>574</v>
      </c>
      <c r="E27" s="4" t="s">
        <v>574</v>
      </c>
    </row>
    <row r="28" spans="1:10">
      <c r="A28" s="4" t="s">
        <v>575</v>
      </c>
    </row>
    <row r="29" spans="1:10">
      <c r="A29" s="3" t="s">
        <v>553</v>
      </c>
    </row>
    <row r="30" spans="1:10">
      <c r="A30" s="4" t="s">
        <v>571</v>
      </c>
      <c r="B30" s="4" t="s">
        <v>576</v>
      </c>
      <c r="C30" s="4" t="s">
        <v>577</v>
      </c>
    </row>
    <row r="31" spans="1:10">
      <c r="A31" s="4" t="s">
        <v>578</v>
      </c>
    </row>
    <row r="32" spans="1:10">
      <c r="A32" s="3" t="s">
        <v>553</v>
      </c>
    </row>
    <row r="33" spans="1:10">
      <c r="A33" s="4" t="s">
        <v>359</v>
      </c>
      <c r="C33" s="6" t="n">
        <v>53129155</v>
      </c>
      <c r="D33" s="6" t="n">
        <v>35207876</v>
      </c>
      <c r="F33" s="6" t="n">
        <v>53129155</v>
      </c>
      <c r="I33" s="5" t="n">
        <v>5057295</v>
      </c>
    </row>
    <row r="34" spans="1:10">
      <c r="A34" s="4" t="s">
        <v>579</v>
      </c>
    </row>
    <row r="35" spans="1:10">
      <c r="A35" s="3" t="s">
        <v>553</v>
      </c>
    </row>
    <row r="36" spans="1:10">
      <c r="A36" s="4" t="s">
        <v>359</v>
      </c>
      <c r="C36" s="5" t="n">
        <v>625627618</v>
      </c>
      <c r="D36" s="5" t="n">
        <v>843586508</v>
      </c>
      <c r="F36" s="5" t="n">
        <v>625627618</v>
      </c>
      <c r="I36" s="5" t="n">
        <v>121173620</v>
      </c>
    </row>
    <row r="37" spans="1:10">
      <c r="A37" s="4" t="s">
        <v>580</v>
      </c>
    </row>
    <row r="38" spans="1:10">
      <c r="A38" s="3" t="s">
        <v>553</v>
      </c>
    </row>
    <row r="39" spans="1:10">
      <c r="A39" s="4" t="s">
        <v>359</v>
      </c>
      <c r="C39" s="6" t="n">
        <v>288771000</v>
      </c>
      <c r="D39" s="6" t="n">
        <v>965873651</v>
      </c>
      <c r="F39" s="6" t="n">
        <v>288771000</v>
      </c>
      <c r="I39" s="7" t="n">
        <v>138739069</v>
      </c>
    </row>
    <row r="40" spans="1:10">
      <c r="A40" s="4" t="s">
        <v>581</v>
      </c>
    </row>
    <row r="41" spans="1:10">
      <c r="A41" s="3" t="s">
        <v>553</v>
      </c>
    </row>
    <row r="42" spans="1:10">
      <c r="A42" s="4" t="s">
        <v>582</v>
      </c>
      <c r="D42" s="4" t="s">
        <v>583</v>
      </c>
      <c r="I42" s="4" t="s">
        <v>583</v>
      </c>
    </row>
    <row r="43" spans="1:10">
      <c r="A43" s="4" t="s">
        <v>584</v>
      </c>
      <c r="D43" s="4" t="s">
        <v>585</v>
      </c>
      <c r="E43" s="4" t="s">
        <v>585</v>
      </c>
    </row>
    <row r="44" spans="1:10">
      <c r="A44" s="4" t="s">
        <v>586</v>
      </c>
    </row>
    <row r="45" spans="1:10">
      <c r="A45" s="3" t="s">
        <v>553</v>
      </c>
    </row>
    <row r="46" spans="1:10">
      <c r="A46" s="4" t="s">
        <v>584</v>
      </c>
      <c r="D46" s="4" t="s">
        <v>585</v>
      </c>
      <c r="E46" s="4" t="s">
        <v>585</v>
      </c>
    </row>
    <row r="47" spans="1:10">
      <c r="A47" s="4" t="s">
        <v>587</v>
      </c>
    </row>
    <row r="48" spans="1:10">
      <c r="A48" s="3" t="s">
        <v>553</v>
      </c>
    </row>
    <row r="49" spans="1:10">
      <c r="A49" s="4" t="s">
        <v>582</v>
      </c>
      <c r="D49" s="4" t="s">
        <v>588</v>
      </c>
      <c r="I49" s="4" t="s">
        <v>588</v>
      </c>
    </row>
    <row r="50" spans="1:10">
      <c r="A50" s="4" t="s">
        <v>584</v>
      </c>
      <c r="D50" s="4" t="s">
        <v>589</v>
      </c>
      <c r="E50" s="4" t="s">
        <v>589</v>
      </c>
    </row>
    <row r="51" spans="1:10">
      <c r="A51" s="4" t="s">
        <v>590</v>
      </c>
      <c r="H51" s="10" t="n">
        <v>1.07</v>
      </c>
    </row>
    <row r="52" spans="1:10">
      <c r="A52" s="4" t="s">
        <v>591</v>
      </c>
    </row>
    <row r="53" spans="1:10">
      <c r="A53" s="3" t="s">
        <v>553</v>
      </c>
    </row>
    <row r="54" spans="1:10">
      <c r="A54" s="4" t="s">
        <v>584</v>
      </c>
      <c r="D54" s="4" t="s">
        <v>589</v>
      </c>
      <c r="E54" s="4" t="s">
        <v>589</v>
      </c>
    </row>
    <row r="55" spans="1:10">
      <c r="A55" s="4" t="s">
        <v>592</v>
      </c>
    </row>
    <row r="56" spans="1:10">
      <c r="A56" s="3" t="s">
        <v>553</v>
      </c>
    </row>
    <row r="57" spans="1:10">
      <c r="A57" s="4" t="s">
        <v>593</v>
      </c>
      <c r="D57" s="4" t="s">
        <v>594</v>
      </c>
      <c r="E57" s="4" t="s">
        <v>594</v>
      </c>
      <c r="F57" s="4" t="s">
        <v>595</v>
      </c>
    </row>
  </sheetData>
  <mergeCells count="2">
    <mergeCell ref="A1:A2"/>
    <mergeCell ref="D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8"/>
    <col customWidth="1" max="5" min="5" width="38"/>
    <col customWidth="1" max="6" min="6" width="38"/>
    <col customWidth="1" max="7" min="7" width="62"/>
    <col customWidth="1" max="8" min="8" width="43"/>
    <col customWidth="1" max="9" min="9" width="43"/>
    <col customWidth="1" max="10" min="10" width="62"/>
    <col customWidth="1" max="11" min="11" width="62"/>
    <col customWidth="1" max="12" min="12" width="56"/>
    <col customWidth="1" max="13" min="13" width="56"/>
    <col customWidth="1" max="14" min="14" width="52"/>
    <col customWidth="1" max="15" min="15" width="52"/>
    <col customWidth="1" max="16" min="16" width="40"/>
    <col customWidth="1" max="17" min="17" width="40"/>
  </cols>
  <sheetData>
    <row r="1" spans="1:17">
      <c r="A1" s="1" t="s">
        <v>174</v>
      </c>
      <c r="B1" s="2" t="s">
        <v>175</v>
      </c>
      <c r="C1" s="2" t="s">
        <v>176</v>
      </c>
      <c r="D1" s="2" t="s">
        <v>177</v>
      </c>
      <c r="E1" s="2" t="s">
        <v>178</v>
      </c>
      <c r="F1" s="2" t="s">
        <v>179</v>
      </c>
      <c r="G1" s="2" t="s">
        <v>180</v>
      </c>
      <c r="H1" s="2" t="s">
        <v>181</v>
      </c>
      <c r="I1" s="2" t="s">
        <v>182</v>
      </c>
      <c r="J1" s="2" t="s">
        <v>183</v>
      </c>
      <c r="K1" s="2" t="s">
        <v>184</v>
      </c>
      <c r="L1" s="2" t="s">
        <v>185</v>
      </c>
      <c r="M1" s="2" t="s">
        <v>186</v>
      </c>
      <c r="N1" s="2" t="s">
        <v>187</v>
      </c>
      <c r="O1" s="2" t="s">
        <v>188</v>
      </c>
      <c r="P1" s="2" t="s">
        <v>189</v>
      </c>
      <c r="Q1" s="2" t="s">
        <v>190</v>
      </c>
    </row>
    <row r="2" spans="1:17">
      <c r="A2" s="4" t="s">
        <v>191</v>
      </c>
      <c r="B2" s="6" t="n">
        <v>-3730758892</v>
      </c>
      <c r="D2" s="6" t="n">
        <v>83145</v>
      </c>
      <c r="G2" s="6" t="n">
        <v>1450</v>
      </c>
      <c r="H2" s="6" t="n">
        <v>4611881</v>
      </c>
      <c r="L2" s="6" t="n">
        <v>-3750749590</v>
      </c>
      <c r="N2" s="6" t="n">
        <v>-3746053114</v>
      </c>
      <c r="P2" s="6" t="n">
        <v>15294222</v>
      </c>
    </row>
    <row r="3" spans="1:17">
      <c r="A3" s="4" t="s">
        <v>192</v>
      </c>
      <c r="D3" s="5" t="n">
        <v>124969987</v>
      </c>
      <c r="E3" s="5" t="n">
        <v>124969987</v>
      </c>
      <c r="G3" s="5" t="n">
        <v>2179215</v>
      </c>
    </row>
    <row r="4" spans="1:17">
      <c r="A4" s="4" t="s">
        <v>193</v>
      </c>
      <c r="B4" s="5" t="n">
        <v>698661704</v>
      </c>
      <c r="H4" s="5" t="n">
        <v>698661704</v>
      </c>
      <c r="N4" s="5" t="n">
        <v>698661704</v>
      </c>
    </row>
    <row r="5" spans="1:17">
      <c r="A5" s="4" t="s">
        <v>194</v>
      </c>
      <c r="H5" s="5" t="n">
        <v>-698661704</v>
      </c>
      <c r="L5" s="5" t="n">
        <v>698661704</v>
      </c>
    </row>
    <row r="6" spans="1:17">
      <c r="A6" s="4" t="s">
        <v>195</v>
      </c>
      <c r="B6" s="5" t="n">
        <v>1600000</v>
      </c>
      <c r="H6" s="5" t="n">
        <v>-511881</v>
      </c>
      <c r="L6" s="5" t="n">
        <v>-336397</v>
      </c>
      <c r="N6" s="5" t="n">
        <v>-848278</v>
      </c>
      <c r="P6" s="5" t="n">
        <v>2448278</v>
      </c>
    </row>
    <row r="7" spans="1:17">
      <c r="A7" s="4" t="s">
        <v>143</v>
      </c>
      <c r="B7" s="5" t="n">
        <v>349057432</v>
      </c>
      <c r="L7" s="5" t="n">
        <v>341009811</v>
      </c>
      <c r="N7" s="5" t="n">
        <v>341009811</v>
      </c>
      <c r="P7" s="5" t="n">
        <v>8047621</v>
      </c>
    </row>
    <row r="8" spans="1:17">
      <c r="A8" s="4" t="s">
        <v>196</v>
      </c>
      <c r="B8" s="5" t="n">
        <v>-398698</v>
      </c>
      <c r="J8" s="6" t="n">
        <v>-398698</v>
      </c>
      <c r="N8" s="5" t="n">
        <v>-398698</v>
      </c>
    </row>
    <row r="9" spans="1:17">
      <c r="A9" s="4" t="s">
        <v>197</v>
      </c>
      <c r="B9" s="5" t="n">
        <v>-2681838454</v>
      </c>
      <c r="D9" s="6" t="n">
        <v>83145</v>
      </c>
      <c r="G9" s="6" t="n">
        <v>1450</v>
      </c>
      <c r="H9" s="5" t="n">
        <v>4100000</v>
      </c>
      <c r="J9" s="5" t="n">
        <v>-398698</v>
      </c>
      <c r="L9" s="5" t="n">
        <v>-2711414472</v>
      </c>
      <c r="N9" s="5" t="n">
        <v>-2707628575</v>
      </c>
      <c r="P9" s="5" t="n">
        <v>25790121</v>
      </c>
    </row>
    <row r="10" spans="1:17">
      <c r="A10" s="4" t="s">
        <v>198</v>
      </c>
      <c r="D10" s="5" t="n">
        <v>124969987</v>
      </c>
      <c r="E10" s="5" t="n">
        <v>124969987</v>
      </c>
      <c r="G10" s="5" t="n">
        <v>2179215</v>
      </c>
    </row>
    <row r="11" spans="1:17">
      <c r="A11" s="4" t="s">
        <v>199</v>
      </c>
      <c r="B11" s="5" t="n">
        <v>272151072</v>
      </c>
      <c r="D11" s="6" t="n">
        <v>5859</v>
      </c>
      <c r="H11" s="5" t="n">
        <v>272145213</v>
      </c>
      <c r="N11" s="5" t="n">
        <v>272151072</v>
      </c>
    </row>
    <row r="12" spans="1:17">
      <c r="A12" s="4" t="s">
        <v>200</v>
      </c>
      <c r="D12" s="5" t="n">
        <v>8600000</v>
      </c>
      <c r="E12" s="5" t="n">
        <v>8600000</v>
      </c>
    </row>
    <row r="13" spans="1:17">
      <c r="A13" s="4" t="s">
        <v>193</v>
      </c>
      <c r="B13" s="5" t="n">
        <v>3309936306</v>
      </c>
      <c r="H13" s="5" t="n">
        <v>3304336306</v>
      </c>
      <c r="N13" s="5" t="n">
        <v>3304336306</v>
      </c>
      <c r="P13" s="5" t="n">
        <v>5600000</v>
      </c>
    </row>
    <row r="14" spans="1:17">
      <c r="A14" s="4" t="s">
        <v>201</v>
      </c>
      <c r="B14" s="5" t="n">
        <v>3942383929</v>
      </c>
      <c r="D14" s="6" t="n">
        <v>115256</v>
      </c>
      <c r="G14" s="6" t="n">
        <v>-1450</v>
      </c>
      <c r="H14" s="5" t="n">
        <v>835511278</v>
      </c>
      <c r="L14" s="5" t="n">
        <v>3106758845</v>
      </c>
      <c r="N14" s="5" t="n">
        <v>3942383929</v>
      </c>
    </row>
    <row r="15" spans="1:17">
      <c r="A15" s="4" t="s">
        <v>202</v>
      </c>
      <c r="D15" s="5" t="n">
        <v>169239905</v>
      </c>
      <c r="E15" s="5" t="n">
        <v>169239905</v>
      </c>
      <c r="G15" s="5" t="n">
        <v>-2179215</v>
      </c>
    </row>
    <row r="16" spans="1:17">
      <c r="A16" s="4" t="s">
        <v>203</v>
      </c>
      <c r="B16" s="5" t="n">
        <v>-9914153</v>
      </c>
      <c r="H16" s="5" t="n">
        <v>-5425247</v>
      </c>
      <c r="N16" s="5" t="n">
        <v>-5425247</v>
      </c>
      <c r="P16" s="5" t="n">
        <v>-4488906</v>
      </c>
    </row>
    <row r="17" spans="1:17">
      <c r="A17" s="4" t="s">
        <v>204</v>
      </c>
      <c r="B17" s="5" t="n">
        <v>33410913</v>
      </c>
      <c r="H17" s="5" t="n">
        <v>33410913</v>
      </c>
      <c r="N17" s="5" t="n">
        <v>33410913</v>
      </c>
    </row>
    <row r="18" spans="1:17">
      <c r="A18" s="4" t="s">
        <v>143</v>
      </c>
      <c r="B18" s="5" t="n">
        <v>306924335</v>
      </c>
      <c r="L18" s="5" t="n">
        <v>302692065</v>
      </c>
      <c r="N18" s="5" t="n">
        <v>302692065</v>
      </c>
      <c r="P18" s="5" t="n">
        <v>4232270</v>
      </c>
    </row>
    <row r="19" spans="1:17">
      <c r="A19" s="4" t="s">
        <v>196</v>
      </c>
      <c r="B19" s="5" t="n">
        <v>109851694</v>
      </c>
      <c r="J19" s="5" t="n">
        <v>109851694</v>
      </c>
      <c r="N19" s="5" t="n">
        <v>109851694</v>
      </c>
    </row>
    <row r="20" spans="1:17">
      <c r="A20" s="4" t="s">
        <v>205</v>
      </c>
      <c r="B20" s="5" t="n">
        <v>-27538814</v>
      </c>
      <c r="P20" s="5" t="n">
        <v>-27538814</v>
      </c>
    </row>
    <row r="21" spans="1:17">
      <c r="A21" s="4" t="s">
        <v>206</v>
      </c>
      <c r="B21" s="5" t="n">
        <v>5255366828</v>
      </c>
      <c r="D21" s="6" t="n">
        <v>204260</v>
      </c>
      <c r="H21" s="5" t="n">
        <v>4444078463</v>
      </c>
      <c r="J21" s="5" t="n">
        <v>109452996</v>
      </c>
      <c r="L21" s="5" t="n">
        <v>698036438</v>
      </c>
      <c r="N21" s="5" t="n">
        <v>5251772157</v>
      </c>
      <c r="P21" s="5" t="n">
        <v>3594671</v>
      </c>
    </row>
    <row r="22" spans="1:17">
      <c r="A22" s="4" t="s">
        <v>207</v>
      </c>
      <c r="D22" s="5" t="n">
        <v>302809892</v>
      </c>
      <c r="E22" s="5" t="n">
        <v>302809892</v>
      </c>
    </row>
    <row r="23" spans="1:17">
      <c r="A23" s="4" t="s">
        <v>208</v>
      </c>
      <c r="B23" s="5" t="n">
        <v>17585853</v>
      </c>
      <c r="L23" s="5" t="n">
        <v>17585853</v>
      </c>
      <c r="N23" s="5" t="n">
        <v>17585853</v>
      </c>
    </row>
    <row r="24" spans="1:17">
      <c r="A24" s="4" t="s">
        <v>209</v>
      </c>
      <c r="B24" s="5" t="n">
        <v>-20638881</v>
      </c>
      <c r="N24" s="5" t="n">
        <v>-20638881</v>
      </c>
    </row>
    <row r="25" spans="1:17">
      <c r="A25" s="4" t="s">
        <v>210</v>
      </c>
      <c r="D25" s="5" t="n">
        <v>-863112</v>
      </c>
      <c r="E25" s="5" t="n">
        <v>-863112</v>
      </c>
      <c r="F25" s="5" t="n">
        <v>-20638881</v>
      </c>
    </row>
    <row r="26" spans="1:17">
      <c r="A26" s="4" t="s">
        <v>211</v>
      </c>
      <c r="D26" s="5" t="n">
        <v>-1</v>
      </c>
      <c r="E26" s="5" t="n">
        <v>-1</v>
      </c>
    </row>
    <row r="27" spans="1:17">
      <c r="A27" s="4" t="s">
        <v>212</v>
      </c>
      <c r="B27" s="5" t="n">
        <v>-574212</v>
      </c>
      <c r="P27" s="5" t="n">
        <v>-574212</v>
      </c>
    </row>
    <row r="28" spans="1:17">
      <c r="A28" s="4" t="s">
        <v>204</v>
      </c>
      <c r="B28" s="5" t="n">
        <v>82265991</v>
      </c>
      <c r="H28" s="5" t="n">
        <v>82265991</v>
      </c>
      <c r="N28" s="5" t="n">
        <v>82265991</v>
      </c>
    </row>
    <row r="29" spans="1:17">
      <c r="A29" s="4" t="s">
        <v>143</v>
      </c>
      <c r="B29" s="5" t="n">
        <v>404858740</v>
      </c>
      <c r="C29" s="7" t="n">
        <v>58154320</v>
      </c>
      <c r="L29" s="5" t="n">
        <v>390913892</v>
      </c>
      <c r="N29" s="5" t="n">
        <v>390913892</v>
      </c>
      <c r="P29" s="5" t="n">
        <v>13944848</v>
      </c>
    </row>
    <row r="30" spans="1:17">
      <c r="A30" s="4" t="s">
        <v>196</v>
      </c>
      <c r="B30" s="5" t="n">
        <v>9977742</v>
      </c>
      <c r="J30" s="5" t="n">
        <v>9977742</v>
      </c>
      <c r="N30" s="5" t="n">
        <v>9977742</v>
      </c>
    </row>
    <row r="31" spans="1:17">
      <c r="A31" s="4" t="s">
        <v>205</v>
      </c>
      <c r="B31" s="5" t="n">
        <v>-257181770</v>
      </c>
      <c r="L31" s="5" t="n">
        <v>-254027215</v>
      </c>
      <c r="N31" s="5" t="n">
        <v>-254027215</v>
      </c>
      <c r="P31" s="5" t="n">
        <v>-3154555</v>
      </c>
    </row>
    <row r="32" spans="1:17">
      <c r="A32" s="4" t="s">
        <v>213</v>
      </c>
      <c r="B32" s="6" t="n">
        <v>5491660291</v>
      </c>
      <c r="C32" s="7" t="n">
        <v>788827643</v>
      </c>
      <c r="D32" s="6" t="n">
        <v>204260</v>
      </c>
      <c r="E32" s="7" t="n">
        <v>29340</v>
      </c>
      <c r="F32" s="6" t="n">
        <v>-20638881</v>
      </c>
      <c r="H32" s="6" t="n">
        <v>4526344454</v>
      </c>
      <c r="I32" s="7" t="n">
        <v>650168700</v>
      </c>
      <c r="J32" s="6" t="n">
        <v>119430738</v>
      </c>
      <c r="K32" s="7" t="n">
        <v>17155152</v>
      </c>
      <c r="L32" s="6" t="n">
        <v>852508968</v>
      </c>
      <c r="M32" s="7" t="n">
        <v>122455251</v>
      </c>
      <c r="N32" s="6" t="n">
        <v>5477849539</v>
      </c>
      <c r="O32" s="7" t="n">
        <v>786843853</v>
      </c>
      <c r="P32" s="6" t="n">
        <v>13810752</v>
      </c>
      <c r="Q32" s="7" t="n">
        <v>1983790</v>
      </c>
    </row>
    <row r="33" spans="1:17">
      <c r="A33" s="4" t="s">
        <v>214</v>
      </c>
      <c r="D33" s="5" t="n">
        <v>301946779</v>
      </c>
      <c r="E33" s="5" t="n">
        <v>301946779</v>
      </c>
      <c r="F33" s="5" t="n">
        <v>-29645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276</v>
      </c>
    </row>
    <row r="3" spans="1:2">
      <c r="A3" s="4" t="s">
        <v>597</v>
      </c>
    </row>
    <row r="4" spans="1:2">
      <c r="A4" s="3" t="s">
        <v>598</v>
      </c>
    </row>
    <row r="5" spans="1:2">
      <c r="A5" s="4" t="s">
        <v>599</v>
      </c>
      <c r="B5" s="4" t="s">
        <v>600</v>
      </c>
    </row>
    <row r="6" spans="1:2">
      <c r="A6" s="4" t="s">
        <v>601</v>
      </c>
    </row>
    <row r="7" spans="1:2">
      <c r="A7" s="3" t="s">
        <v>598</v>
      </c>
    </row>
    <row r="8" spans="1:2">
      <c r="A8" s="4" t="s">
        <v>602</v>
      </c>
      <c r="B8" s="4" t="s">
        <v>603</v>
      </c>
    </row>
    <row r="9" spans="1:2">
      <c r="A9" s="4" t="s">
        <v>604</v>
      </c>
    </row>
    <row r="10" spans="1:2">
      <c r="A10" s="3" t="s">
        <v>598</v>
      </c>
    </row>
    <row r="11" spans="1:2">
      <c r="A11" s="4" t="s">
        <v>602</v>
      </c>
      <c r="B11" s="4" t="s">
        <v>605</v>
      </c>
    </row>
    <row r="12" spans="1:2">
      <c r="A12" s="4" t="s">
        <v>606</v>
      </c>
    </row>
    <row r="13" spans="1:2">
      <c r="A13" s="3" t="s">
        <v>598</v>
      </c>
    </row>
    <row r="14" spans="1:2">
      <c r="A14" s="4" t="s">
        <v>602</v>
      </c>
      <c r="B14" s="4" t="s">
        <v>607</v>
      </c>
    </row>
    <row r="15" spans="1:2">
      <c r="A15" s="4" t="s">
        <v>599</v>
      </c>
      <c r="B15" s="4" t="s">
        <v>600</v>
      </c>
    </row>
    <row r="16" spans="1:2">
      <c r="A16" s="4" t="s">
        <v>608</v>
      </c>
    </row>
    <row r="17" spans="1:2">
      <c r="A17" s="3" t="s">
        <v>598</v>
      </c>
    </row>
    <row r="18" spans="1:2">
      <c r="A18" s="4" t="s">
        <v>602</v>
      </c>
      <c r="B18" s="4" t="s">
        <v>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0</v>
      </c>
      <c r="B1" s="2" t="s">
        <v>51</v>
      </c>
      <c r="C1" s="2" t="s">
        <v>52</v>
      </c>
      <c r="D1" s="2" t="s">
        <v>611</v>
      </c>
      <c r="E1" s="2" t="s">
        <v>53</v>
      </c>
    </row>
    <row r="2" spans="1:5">
      <c r="A2" s="3" t="s">
        <v>612</v>
      </c>
    </row>
    <row r="3" spans="1:5">
      <c r="A3" s="4" t="s">
        <v>229</v>
      </c>
      <c r="B3" s="6" t="n">
        <v>148562946</v>
      </c>
      <c r="C3" s="7" t="n">
        <v>21339732</v>
      </c>
      <c r="E3" s="6" t="n">
        <v>86513830</v>
      </c>
    </row>
    <row r="4" spans="1:5">
      <c r="A4" s="4" t="s">
        <v>613</v>
      </c>
      <c r="B4" s="5" t="n">
        <v>20688424</v>
      </c>
      <c r="C4" s="5" t="n">
        <v>2971706</v>
      </c>
    </row>
    <row r="5" spans="1:5">
      <c r="A5" s="3" t="s">
        <v>614</v>
      </c>
    </row>
    <row r="6" spans="1:5">
      <c r="A6" s="4" t="s">
        <v>82</v>
      </c>
      <c r="B6" s="5" t="n">
        <v>278690234</v>
      </c>
      <c r="C6" s="5" t="n">
        <v>40031350</v>
      </c>
      <c r="E6" s="5" t="n">
        <v>211458501</v>
      </c>
    </row>
    <row r="7" spans="1:5">
      <c r="A7" s="4" t="s">
        <v>89</v>
      </c>
      <c r="B7" s="5" t="n">
        <v>21796367</v>
      </c>
      <c r="C7" s="5" t="n">
        <v>3130852</v>
      </c>
      <c r="E7" s="5" t="n">
        <v>7599404</v>
      </c>
    </row>
    <row r="8" spans="1:5">
      <c r="A8" s="4" t="s">
        <v>88</v>
      </c>
      <c r="B8" s="5" t="n">
        <v>12329929</v>
      </c>
      <c r="C8" s="5" t="n">
        <v>1771083</v>
      </c>
    </row>
    <row r="9" spans="1:5">
      <c r="A9" s="3" t="s">
        <v>615</v>
      </c>
    </row>
    <row r="10" spans="1:5">
      <c r="A10" s="4" t="s">
        <v>97</v>
      </c>
      <c r="B10" s="6" t="n">
        <v>852508968</v>
      </c>
      <c r="C10" s="7" t="n">
        <v>122455251</v>
      </c>
      <c r="E10" s="6" t="n">
        <v>698036438</v>
      </c>
    </row>
    <row r="11" spans="1:5">
      <c r="A11" s="4" t="s">
        <v>616</v>
      </c>
    </row>
    <row r="12" spans="1:5">
      <c r="A12" s="3" t="s">
        <v>612</v>
      </c>
    </row>
    <row r="13" spans="1:5">
      <c r="A13" s="4" t="s">
        <v>229</v>
      </c>
      <c r="D13" s="6" t="n">
        <v>86513830</v>
      </c>
    </row>
    <row r="14" spans="1:5">
      <c r="A14" s="4" t="s">
        <v>613</v>
      </c>
      <c r="D14" s="5" t="n">
        <v>0</v>
      </c>
    </row>
    <row r="15" spans="1:5">
      <c r="A15" s="3" t="s">
        <v>614</v>
      </c>
    </row>
    <row r="16" spans="1:5">
      <c r="A16" s="4" t="s">
        <v>82</v>
      </c>
      <c r="D16" s="5" t="n">
        <v>211458501</v>
      </c>
    </row>
    <row r="17" spans="1:5">
      <c r="A17" s="4" t="s">
        <v>89</v>
      </c>
      <c r="D17" s="5" t="n">
        <v>7599404</v>
      </c>
    </row>
    <row r="18" spans="1:5">
      <c r="A18" s="4" t="s">
        <v>88</v>
      </c>
      <c r="D18" s="5" t="n">
        <v>0</v>
      </c>
    </row>
    <row r="19" spans="1:5">
      <c r="A19" s="3" t="s">
        <v>615</v>
      </c>
    </row>
    <row r="20" spans="1:5">
      <c r="A20" s="4" t="s">
        <v>97</v>
      </c>
      <c r="D20" s="5" t="n">
        <v>698036438</v>
      </c>
    </row>
    <row r="21" spans="1:5">
      <c r="A21" s="4" t="s">
        <v>617</v>
      </c>
    </row>
    <row r="22" spans="1:5">
      <c r="A22" s="3" t="s">
        <v>612</v>
      </c>
    </row>
    <row r="23" spans="1:5">
      <c r="A23" s="4" t="s">
        <v>229</v>
      </c>
      <c r="D23" s="5" t="n">
        <v>5962945</v>
      </c>
    </row>
    <row r="24" spans="1:5">
      <c r="A24" s="4" t="s">
        <v>613</v>
      </c>
      <c r="D24" s="5" t="n">
        <v>55447904</v>
      </c>
    </row>
    <row r="25" spans="1:5">
      <c r="A25" s="3" t="s">
        <v>614</v>
      </c>
    </row>
    <row r="26" spans="1:5">
      <c r="A26" s="4" t="s">
        <v>82</v>
      </c>
      <c r="D26" s="5" t="n">
        <v>19623798</v>
      </c>
    </row>
    <row r="27" spans="1:5">
      <c r="A27" s="4" t="s">
        <v>89</v>
      </c>
      <c r="D27" s="5" t="n">
        <v>13892921</v>
      </c>
    </row>
    <row r="28" spans="1:5">
      <c r="A28" s="4" t="s">
        <v>88</v>
      </c>
      <c r="D28" s="5" t="n">
        <v>10308277</v>
      </c>
    </row>
    <row r="29" spans="1:5">
      <c r="A29" s="3" t="s">
        <v>615</v>
      </c>
    </row>
    <row r="30" spans="1:5">
      <c r="A30" s="4" t="s">
        <v>97</v>
      </c>
      <c r="D30" s="5" t="n">
        <v>17585853</v>
      </c>
    </row>
    <row r="31" spans="1:5">
      <c r="A31" s="4" t="s">
        <v>618</v>
      </c>
    </row>
    <row r="32" spans="1:5">
      <c r="A32" s="3" t="s">
        <v>612</v>
      </c>
    </row>
    <row r="33" spans="1:5">
      <c r="A33" s="4" t="s">
        <v>229</v>
      </c>
      <c r="D33" s="5" t="n">
        <v>92476775</v>
      </c>
    </row>
    <row r="34" spans="1:5">
      <c r="A34" s="4" t="s">
        <v>613</v>
      </c>
      <c r="D34" s="5" t="n">
        <v>55447904</v>
      </c>
    </row>
    <row r="35" spans="1:5">
      <c r="A35" s="3" t="s">
        <v>614</v>
      </c>
    </row>
    <row r="36" spans="1:5">
      <c r="A36" s="4" t="s">
        <v>82</v>
      </c>
      <c r="D36" s="5" t="n">
        <v>231082299</v>
      </c>
    </row>
    <row r="37" spans="1:5">
      <c r="A37" s="4" t="s">
        <v>89</v>
      </c>
      <c r="D37" s="5" t="n">
        <v>21492325</v>
      </c>
    </row>
    <row r="38" spans="1:5">
      <c r="A38" s="4" t="s">
        <v>88</v>
      </c>
      <c r="D38" s="5" t="n">
        <v>10308277</v>
      </c>
    </row>
    <row r="39" spans="1:5">
      <c r="A39" s="3" t="s">
        <v>615</v>
      </c>
    </row>
    <row r="40" spans="1:5">
      <c r="A40" s="4" t="s">
        <v>97</v>
      </c>
      <c r="D40" s="6" t="n">
        <v>7156222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9</v>
      </c>
      <c r="B1" s="2" t="s">
        <v>51</v>
      </c>
      <c r="C1" s="2" t="s">
        <v>52</v>
      </c>
      <c r="D1" s="2" t="s">
        <v>53</v>
      </c>
    </row>
    <row r="2" spans="1:4">
      <c r="A2" s="3" t="s">
        <v>612</v>
      </c>
    </row>
    <row r="3" spans="1:4">
      <c r="A3" s="4" t="s">
        <v>613</v>
      </c>
      <c r="B3" s="6" t="n">
        <v>20688424</v>
      </c>
      <c r="C3" s="7" t="n">
        <v>2971706</v>
      </c>
    </row>
    <row r="4" spans="1:4">
      <c r="A4" s="4" t="s">
        <v>620</v>
      </c>
      <c r="B4" s="5" t="n">
        <v>11655356</v>
      </c>
      <c r="C4" s="5" t="n">
        <v>1674187</v>
      </c>
    </row>
    <row r="5" spans="1:4">
      <c r="A5" s="4" t="s">
        <v>74</v>
      </c>
      <c r="B5" s="5" t="n">
        <v>100667946</v>
      </c>
      <c r="C5" s="5" t="n">
        <v>14460046</v>
      </c>
      <c r="D5" s="6" t="n">
        <v>100194993</v>
      </c>
    </row>
    <row r="6" spans="1:4">
      <c r="A6" s="3" t="s">
        <v>614</v>
      </c>
    </row>
    <row r="7" spans="1:4">
      <c r="A7" s="4" t="s">
        <v>82</v>
      </c>
      <c r="B7" s="5" t="n">
        <v>278690234</v>
      </c>
      <c r="C7" s="5" t="n">
        <v>40031350</v>
      </c>
      <c r="D7" s="5" t="n">
        <v>211458501</v>
      </c>
    </row>
    <row r="8" spans="1:4">
      <c r="A8" s="4" t="s">
        <v>89</v>
      </c>
      <c r="B8" s="5" t="n">
        <v>21796367</v>
      </c>
      <c r="C8" s="5" t="n">
        <v>3130852</v>
      </c>
      <c r="D8" s="5" t="n">
        <v>7599404</v>
      </c>
    </row>
    <row r="9" spans="1:4">
      <c r="A9" s="4" t="s">
        <v>88</v>
      </c>
      <c r="B9" s="5" t="n">
        <v>12329929</v>
      </c>
      <c r="C9" s="5" t="n">
        <v>1771083</v>
      </c>
    </row>
    <row r="10" spans="1:4">
      <c r="A10" s="3" t="s">
        <v>615</v>
      </c>
    </row>
    <row r="11" spans="1:4">
      <c r="A11" s="4" t="s">
        <v>97</v>
      </c>
      <c r="B11" s="5" t="n">
        <v>852508968</v>
      </c>
      <c r="C11" s="7" t="n">
        <v>122455251</v>
      </c>
      <c r="D11" s="6" t="n">
        <v>698036438</v>
      </c>
    </row>
    <row r="12" spans="1:4">
      <c r="A12" s="4" t="s">
        <v>621</v>
      </c>
    </row>
    <row r="13" spans="1:4">
      <c r="A13" s="3" t="s">
        <v>612</v>
      </c>
    </row>
    <row r="14" spans="1:4">
      <c r="A14" s="4" t="s">
        <v>613</v>
      </c>
      <c r="B14" s="5" t="n">
        <v>20688424</v>
      </c>
    </row>
    <row r="15" spans="1:4">
      <c r="A15" s="4" t="s">
        <v>620</v>
      </c>
      <c r="B15" s="5" t="n">
        <v>11655356</v>
      </c>
    </row>
    <row r="16" spans="1:4">
      <c r="A16" s="4" t="s">
        <v>74</v>
      </c>
      <c r="B16" s="5" t="n">
        <v>100667946</v>
      </c>
    </row>
    <row r="17" spans="1:4">
      <c r="A17" s="3" t="s">
        <v>614</v>
      </c>
    </row>
    <row r="18" spans="1:4">
      <c r="A18" s="4" t="s">
        <v>82</v>
      </c>
      <c r="B18" s="5" t="n">
        <v>278690234</v>
      </c>
    </row>
    <row r="19" spans="1:4">
      <c r="A19" s="4" t="s">
        <v>89</v>
      </c>
      <c r="B19" s="5" t="n">
        <v>21796367</v>
      </c>
    </row>
    <row r="20" spans="1:4">
      <c r="A20" s="4" t="s">
        <v>88</v>
      </c>
      <c r="B20" s="5" t="n">
        <v>12329929</v>
      </c>
    </row>
    <row r="21" spans="1:4">
      <c r="A21" s="3" t="s">
        <v>615</v>
      </c>
    </row>
    <row r="22" spans="1:4">
      <c r="A22" s="4" t="s">
        <v>97</v>
      </c>
      <c r="B22" s="5" t="n">
        <v>852508968</v>
      </c>
    </row>
    <row r="23" spans="1:4">
      <c r="A23" s="4" t="s">
        <v>622</v>
      </c>
    </row>
    <row r="24" spans="1:4">
      <c r="A24" s="3" t="s">
        <v>612</v>
      </c>
    </row>
    <row r="25" spans="1:4">
      <c r="A25" s="4" t="s">
        <v>613</v>
      </c>
      <c r="B25" s="5" t="n">
        <v>0</v>
      </c>
    </row>
    <row r="26" spans="1:4">
      <c r="A26" s="4" t="s">
        <v>620</v>
      </c>
      <c r="B26" s="5" t="n">
        <v>0</v>
      </c>
    </row>
    <row r="27" spans="1:4">
      <c r="A27" s="4" t="s">
        <v>74</v>
      </c>
      <c r="B27" s="5" t="n">
        <v>100284357</v>
      </c>
    </row>
    <row r="28" spans="1:4">
      <c r="A28" s="3" t="s">
        <v>614</v>
      </c>
    </row>
    <row r="29" spans="1:4">
      <c r="A29" s="4" t="s">
        <v>82</v>
      </c>
      <c r="B29" s="5" t="n">
        <v>258320239</v>
      </c>
    </row>
    <row r="30" spans="1:4">
      <c r="A30" s="4" t="s">
        <v>89</v>
      </c>
      <c r="B30" s="5" t="n">
        <v>0</v>
      </c>
    </row>
    <row r="31" spans="1:4">
      <c r="A31" s="4" t="s">
        <v>88</v>
      </c>
      <c r="B31" s="5" t="n">
        <v>10724126</v>
      </c>
    </row>
    <row r="32" spans="1:4">
      <c r="A32" s="3" t="s">
        <v>615</v>
      </c>
    </row>
    <row r="33" spans="1:4">
      <c r="A33" s="4" t="s">
        <v>97</v>
      </c>
      <c r="B33" s="5" t="n">
        <v>863553764</v>
      </c>
    </row>
    <row r="34" spans="1:4">
      <c r="A34" s="4" t="s">
        <v>623</v>
      </c>
    </row>
    <row r="35" spans="1:4">
      <c r="A35" s="3" t="s">
        <v>612</v>
      </c>
    </row>
    <row r="36" spans="1:4">
      <c r="A36" s="4" t="s">
        <v>613</v>
      </c>
      <c r="B36" s="5" t="n">
        <v>20688424</v>
      </c>
    </row>
    <row r="37" spans="1:4">
      <c r="A37" s="4" t="s">
        <v>620</v>
      </c>
      <c r="B37" s="5" t="n">
        <v>11655356</v>
      </c>
    </row>
    <row r="38" spans="1:4">
      <c r="A38" s="4" t="s">
        <v>74</v>
      </c>
      <c r="B38" s="5" t="n">
        <v>383589</v>
      </c>
    </row>
    <row r="39" spans="1:4">
      <c r="A39" s="3" t="s">
        <v>614</v>
      </c>
    </row>
    <row r="40" spans="1:4">
      <c r="A40" s="4" t="s">
        <v>82</v>
      </c>
      <c r="B40" s="5" t="n">
        <v>20369995</v>
      </c>
    </row>
    <row r="41" spans="1:4">
      <c r="A41" s="4" t="s">
        <v>89</v>
      </c>
      <c r="B41" s="5" t="n">
        <v>21796367</v>
      </c>
    </row>
    <row r="42" spans="1:4">
      <c r="A42" s="4" t="s">
        <v>88</v>
      </c>
      <c r="B42" s="5" t="n">
        <v>1605803</v>
      </c>
    </row>
    <row r="43" spans="1:4">
      <c r="A43" s="3" t="s">
        <v>615</v>
      </c>
    </row>
    <row r="44" spans="1:4">
      <c r="A44" s="4" t="s">
        <v>97</v>
      </c>
      <c r="B44" s="6" t="n">
        <v>-110447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24</v>
      </c>
      <c r="B1" s="2" t="s">
        <v>1</v>
      </c>
    </row>
    <row r="2" spans="1:5">
      <c r="B2" s="2" t="s">
        <v>625</v>
      </c>
      <c r="C2" s="2" t="s">
        <v>52</v>
      </c>
      <c r="D2" s="2" t="s">
        <v>53</v>
      </c>
      <c r="E2" s="2" t="s">
        <v>169</v>
      </c>
    </row>
    <row r="3" spans="1:5">
      <c r="A3" s="3" t="s">
        <v>626</v>
      </c>
    </row>
    <row r="4" spans="1:5">
      <c r="A4" s="4" t="s">
        <v>141</v>
      </c>
      <c r="B4" s="6" t="n">
        <v>487819233</v>
      </c>
      <c r="C4" s="7" t="n">
        <v>70070849</v>
      </c>
      <c r="D4" s="6" t="n">
        <v>396006889</v>
      </c>
      <c r="E4" s="6" t="n">
        <v>468460432</v>
      </c>
    </row>
    <row r="5" spans="1:5">
      <c r="A5" s="4" t="s">
        <v>627</v>
      </c>
      <c r="B5" s="5" t="n">
        <v>82960493</v>
      </c>
      <c r="C5" s="5" t="n">
        <v>11916529</v>
      </c>
      <c r="D5" s="5" t="n">
        <v>89082554</v>
      </c>
      <c r="E5" s="5" t="n">
        <v>119403000</v>
      </c>
    </row>
    <row r="6" spans="1:5">
      <c r="A6" s="4" t="s">
        <v>628</v>
      </c>
      <c r="B6" s="5" t="n">
        <v>390913892</v>
      </c>
      <c r="C6" s="7" t="n">
        <v>56151268</v>
      </c>
      <c r="D6" s="6" t="n">
        <v>302692065</v>
      </c>
      <c r="E6" s="6" t="n">
        <v>341009811</v>
      </c>
    </row>
    <row r="7" spans="1:5">
      <c r="A7" s="4" t="s">
        <v>621</v>
      </c>
    </row>
    <row r="8" spans="1:5">
      <c r="A8" s="3" t="s">
        <v>626</v>
      </c>
    </row>
    <row r="9" spans="1:5">
      <c r="A9" s="4" t="s">
        <v>629</v>
      </c>
      <c r="B9" s="5" t="n">
        <v>913836623</v>
      </c>
    </row>
    <row r="10" spans="1:5">
      <c r="A10" s="4" t="s">
        <v>630</v>
      </c>
      <c r="B10" s="5" t="n">
        <v>1440068825</v>
      </c>
    </row>
    <row r="11" spans="1:5">
      <c r="A11" s="4" t="s">
        <v>141</v>
      </c>
      <c r="B11" s="5" t="n">
        <v>487819233</v>
      </c>
    </row>
    <row r="12" spans="1:5">
      <c r="A12" s="4" t="s">
        <v>627</v>
      </c>
      <c r="B12" s="5" t="n">
        <v>-82960493</v>
      </c>
    </row>
    <row r="13" spans="1:5">
      <c r="A13" s="4" t="s">
        <v>628</v>
      </c>
      <c r="B13" s="6" t="n">
        <v>404858740</v>
      </c>
    </row>
    <row r="14" spans="1:5">
      <c r="A14" s="4" t="s">
        <v>631</v>
      </c>
      <c r="B14" s="9" t="n">
        <v>1.29</v>
      </c>
    </row>
    <row r="15" spans="1:5">
      <c r="A15" s="4" t="s">
        <v>632</v>
      </c>
      <c r="B15" s="9" t="n">
        <v>1.29</v>
      </c>
    </row>
    <row r="16" spans="1:5">
      <c r="A16" s="4" t="s">
        <v>622</v>
      </c>
    </row>
    <row r="17" spans="1:5">
      <c r="A17" s="3" t="s">
        <v>626</v>
      </c>
    </row>
    <row r="18" spans="1:5">
      <c r="A18" s="4" t="s">
        <v>629</v>
      </c>
      <c r="B18" s="6" t="n">
        <v>951553336</v>
      </c>
    </row>
    <row r="19" spans="1:5">
      <c r="A19" s="4" t="s">
        <v>630</v>
      </c>
      <c r="B19" s="5" t="n">
        <v>1477785538</v>
      </c>
    </row>
    <row r="20" spans="1:5">
      <c r="A20" s="4" t="s">
        <v>141</v>
      </c>
      <c r="B20" s="5" t="n">
        <v>525535946</v>
      </c>
    </row>
    <row r="21" spans="1:5">
      <c r="A21" s="4" t="s">
        <v>627</v>
      </c>
      <c r="B21" s="5" t="n">
        <v>-92046557</v>
      </c>
    </row>
    <row r="22" spans="1:5">
      <c r="A22" s="4" t="s">
        <v>628</v>
      </c>
      <c r="B22" s="6" t="n">
        <v>433489389</v>
      </c>
    </row>
    <row r="23" spans="1:5">
      <c r="A23" s="4" t="s">
        <v>631</v>
      </c>
      <c r="B23" s="9" t="n">
        <v>1.39</v>
      </c>
    </row>
    <row r="24" spans="1:5">
      <c r="A24" s="4" t="s">
        <v>632</v>
      </c>
      <c r="B24" s="9" t="n">
        <v>1.38</v>
      </c>
    </row>
    <row r="25" spans="1:5">
      <c r="A25" s="4" t="s">
        <v>623</v>
      </c>
    </row>
    <row r="26" spans="1:5">
      <c r="A26" s="3" t="s">
        <v>626</v>
      </c>
    </row>
    <row r="27" spans="1:5">
      <c r="A27" s="4" t="s">
        <v>629</v>
      </c>
      <c r="B27" s="6" t="n">
        <v>-37716713</v>
      </c>
    </row>
    <row r="28" spans="1:5">
      <c r="A28" s="4" t="s">
        <v>630</v>
      </c>
      <c r="B28" s="5" t="n">
        <v>-37716713</v>
      </c>
    </row>
    <row r="29" spans="1:5">
      <c r="A29" s="4" t="s">
        <v>141</v>
      </c>
      <c r="B29" s="5" t="n">
        <v>-37716713</v>
      </c>
    </row>
    <row r="30" spans="1:5">
      <c r="A30" s="4" t="s">
        <v>627</v>
      </c>
      <c r="B30" s="5" t="n">
        <v>9086064</v>
      </c>
    </row>
    <row r="31" spans="1:5">
      <c r="A31" s="4" t="s">
        <v>628</v>
      </c>
      <c r="B31" s="6" t="n">
        <v>-28630649</v>
      </c>
    </row>
    <row r="32" spans="1:5">
      <c r="A32" s="4" t="s">
        <v>631</v>
      </c>
      <c r="B32" s="9" t="n">
        <v>-0.1</v>
      </c>
    </row>
    <row r="33" spans="1:5">
      <c r="A33" s="4" t="s">
        <v>632</v>
      </c>
      <c r="B33" s="9" t="n">
        <v>-0.0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3</v>
      </c>
      <c r="B1" s="2" t="s">
        <v>1</v>
      </c>
    </row>
    <row r="2" spans="1:4">
      <c r="B2" s="2" t="s">
        <v>51</v>
      </c>
      <c r="C2" s="2" t="s">
        <v>52</v>
      </c>
      <c r="D2" s="2" t="s">
        <v>53</v>
      </c>
    </row>
    <row r="3" spans="1:4">
      <c r="A3" s="4" t="s">
        <v>634</v>
      </c>
      <c r="B3" s="6" t="n">
        <v>1388953</v>
      </c>
      <c r="C3" s="7" t="n">
        <v>199510</v>
      </c>
      <c r="D3" s="6" t="n">
        <v>935717</v>
      </c>
    </row>
    <row r="4" spans="1:4">
      <c r="A4" s="4" t="s">
        <v>635</v>
      </c>
    </row>
    <row r="5" spans="1:4">
      <c r="A5" s="4" t="s">
        <v>636</v>
      </c>
      <c r="B5" s="4" t="s">
        <v>637</v>
      </c>
      <c r="C5" s="4" t="s">
        <v>637</v>
      </c>
    </row>
    <row r="6" spans="1:4">
      <c r="A6" s="4" t="s">
        <v>638</v>
      </c>
    </row>
    <row r="7" spans="1:4">
      <c r="A7" s="4" t="s">
        <v>636</v>
      </c>
      <c r="B7" s="4" t="s">
        <v>639</v>
      </c>
      <c r="C7" s="4" t="s">
        <v>639</v>
      </c>
    </row>
    <row r="8" spans="1:4">
      <c r="A8" s="4" t="s">
        <v>640</v>
      </c>
    </row>
    <row r="9" spans="1:4">
      <c r="A9" s="4" t="s">
        <v>641</v>
      </c>
      <c r="B9" s="4" t="s">
        <v>637</v>
      </c>
      <c r="C9" s="4" t="s">
        <v>6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2</v>
      </c>
      <c r="B1" s="2" t="s">
        <v>51</v>
      </c>
      <c r="C1" s="2" t="s">
        <v>52</v>
      </c>
      <c r="D1" s="2" t="s">
        <v>53</v>
      </c>
    </row>
    <row r="2" spans="1:4">
      <c r="A2" s="3" t="s">
        <v>286</v>
      </c>
    </row>
    <row r="3" spans="1:4">
      <c r="A3" s="4" t="s">
        <v>229</v>
      </c>
      <c r="B3" s="6" t="n">
        <v>148562946</v>
      </c>
      <c r="C3" s="7" t="n">
        <v>21339732</v>
      </c>
      <c r="D3" s="6" t="n">
        <v>86513830</v>
      </c>
    </row>
    <row r="4" spans="1:4">
      <c r="A4" s="4" t="s">
        <v>643</v>
      </c>
      <c r="B4" s="5" t="n">
        <v>0</v>
      </c>
      <c r="C4" s="5" t="n">
        <v>0</v>
      </c>
      <c r="D4" s="5" t="n">
        <v>0</v>
      </c>
    </row>
    <row r="5" spans="1:4">
      <c r="A5" s="4" t="s">
        <v>644</v>
      </c>
      <c r="B5" s="6" t="n">
        <v>148562946</v>
      </c>
      <c r="C5" s="7" t="n">
        <v>21339732</v>
      </c>
      <c r="D5" s="6" t="n">
        <v>865138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5</v>
      </c>
      <c r="B1" s="2" t="s">
        <v>1</v>
      </c>
    </row>
    <row r="2" spans="1:4">
      <c r="B2" s="2" t="s">
        <v>276</v>
      </c>
      <c r="C2" s="2" t="s">
        <v>646</v>
      </c>
      <c r="D2" s="2" t="s">
        <v>647</v>
      </c>
    </row>
    <row r="3" spans="1:4">
      <c r="A3" s="3" t="s">
        <v>286</v>
      </c>
    </row>
    <row r="4" spans="1:4">
      <c r="A4" s="4" t="s">
        <v>648</v>
      </c>
      <c r="B4" s="6" t="n">
        <v>0</v>
      </c>
      <c r="C4" s="6" t="n">
        <v>0</v>
      </c>
      <c r="D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649</v>
      </c>
      <c r="B1" s="2" t="s">
        <v>175</v>
      </c>
      <c r="C1" s="2" t="s">
        <v>176</v>
      </c>
    </row>
    <row r="2" spans="1:3">
      <c r="A2" s="3" t="s">
        <v>288</v>
      </c>
    </row>
    <row r="3" spans="1:3">
      <c r="A3" s="4" t="s">
        <v>650</v>
      </c>
      <c r="B3" s="4" t="s">
        <v>69</v>
      </c>
      <c r="C3" s="4" t="s">
        <v>69</v>
      </c>
    </row>
    <row r="4" spans="1:3">
      <c r="A4" s="4" t="s">
        <v>651</v>
      </c>
      <c r="B4" s="5" t="n">
        <v>145063857</v>
      </c>
      <c r="C4" s="5" t="n">
        <v>21098663</v>
      </c>
    </row>
    <row r="5" spans="1:3">
      <c r="A5" s="4" t="s">
        <v>652</v>
      </c>
      <c r="B5" s="6" t="n">
        <v>145063857</v>
      </c>
      <c r="C5" s="7" t="n">
        <v>210986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53</v>
      </c>
      <c r="B1" s="2" t="s">
        <v>51</v>
      </c>
      <c r="C1" s="2" t="s">
        <v>52</v>
      </c>
      <c r="D1" s="2" t="s">
        <v>53</v>
      </c>
    </row>
    <row r="2" spans="1:4">
      <c r="A2" s="3" t="s">
        <v>654</v>
      </c>
    </row>
    <row r="3" spans="1:4">
      <c r="A3" s="4" t="s">
        <v>376</v>
      </c>
      <c r="B3" s="6" t="n">
        <v>3484919078</v>
      </c>
      <c r="C3" s="7" t="n">
        <v>500577304</v>
      </c>
      <c r="D3" s="6" t="n">
        <v>2769506956</v>
      </c>
    </row>
    <row r="4" spans="1:4">
      <c r="A4" s="4" t="s">
        <v>655</v>
      </c>
      <c r="B4" s="5" t="n">
        <v>420074</v>
      </c>
      <c r="C4" s="5" t="n">
        <v>60340</v>
      </c>
      <c r="D4" s="5" t="n">
        <v>1374971</v>
      </c>
    </row>
    <row r="5" spans="1:4">
      <c r="A5" s="4" t="s">
        <v>656</v>
      </c>
      <c r="B5" s="5" t="n">
        <v>-356209820</v>
      </c>
      <c r="C5" s="5" t="n">
        <v>-51166339</v>
      </c>
      <c r="D5" s="5" t="n">
        <v>-351176064</v>
      </c>
    </row>
    <row r="6" spans="1:4">
      <c r="A6" s="4" t="s">
        <v>657</v>
      </c>
      <c r="B6" s="5" t="n">
        <v>-19088837</v>
      </c>
      <c r="C6" s="5" t="n">
        <v>-2741939</v>
      </c>
      <c r="D6" s="5" t="n">
        <v>-13544836</v>
      </c>
    </row>
    <row r="7" spans="1:4">
      <c r="A7" s="4" t="s">
        <v>658</v>
      </c>
      <c r="B7" s="5" t="n">
        <v>3110040495</v>
      </c>
      <c r="C7" s="5" t="n">
        <v>446729366</v>
      </c>
      <c r="D7" s="5" t="n">
        <v>2406161027</v>
      </c>
    </row>
    <row r="8" spans="1:4">
      <c r="A8" s="4" t="s">
        <v>659</v>
      </c>
      <c r="B8" s="5" t="n">
        <v>1661082122</v>
      </c>
      <c r="C8" s="5" t="n">
        <v>238599518</v>
      </c>
      <c r="D8" s="5" t="n">
        <v>1123703618</v>
      </c>
    </row>
    <row r="9" spans="1:4">
      <c r="A9" s="4" t="s">
        <v>533</v>
      </c>
      <c r="B9" s="6" t="n">
        <v>1448958373</v>
      </c>
      <c r="C9" s="7" t="n">
        <v>208129848</v>
      </c>
      <c r="D9" s="6" t="n">
        <v>12824574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75</v>
      </c>
      <c r="C1" s="2" t="s">
        <v>176</v>
      </c>
    </row>
    <row r="2" spans="1:3">
      <c r="A2" s="3" t="s">
        <v>661</v>
      </c>
    </row>
    <row r="3" spans="1:3">
      <c r="A3" s="4" t="s">
        <v>662</v>
      </c>
      <c r="B3" s="6" t="n">
        <v>1770069095</v>
      </c>
      <c r="C3" s="7" t="n">
        <v>254254517</v>
      </c>
    </row>
    <row r="4" spans="1:3">
      <c r="A4" s="4" t="s">
        <v>663</v>
      </c>
      <c r="B4" s="5" t="n">
        <v>1369194715</v>
      </c>
      <c r="C4" s="5" t="n">
        <v>196672515</v>
      </c>
    </row>
    <row r="5" spans="1:3">
      <c r="A5" s="4" t="s">
        <v>664</v>
      </c>
      <c r="B5" s="5" t="n">
        <v>345655268</v>
      </c>
      <c r="C5" s="5" t="n">
        <v>49650272</v>
      </c>
    </row>
    <row r="6" spans="1:3">
      <c r="A6" s="4" t="s">
        <v>665</v>
      </c>
      <c r="B6" s="4" t="s">
        <v>69</v>
      </c>
      <c r="C6" s="4" t="s">
        <v>69</v>
      </c>
    </row>
    <row r="7" spans="1:3">
      <c r="A7" s="4" t="s">
        <v>666</v>
      </c>
      <c r="B7" s="6" t="n">
        <v>3484919078</v>
      </c>
      <c r="C7" s="7" t="n">
        <v>500577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5</v>
      </c>
      <c r="B1" s="2" t="s">
        <v>1</v>
      </c>
    </row>
    <row r="2" spans="1:5">
      <c r="B2" s="2" t="s">
        <v>51</v>
      </c>
      <c r="C2" s="2" t="s">
        <v>52</v>
      </c>
      <c r="D2" s="2" t="s">
        <v>53</v>
      </c>
      <c r="E2" s="2" t="s">
        <v>169</v>
      </c>
    </row>
    <row r="3" spans="1:5">
      <c r="A3" s="3" t="s">
        <v>216</v>
      </c>
    </row>
    <row r="4" spans="1:5">
      <c r="A4" s="4" t="s">
        <v>143</v>
      </c>
      <c r="B4" s="6" t="n">
        <v>404858740</v>
      </c>
      <c r="C4" s="7" t="n">
        <v>58154320</v>
      </c>
      <c r="D4" s="6" t="n">
        <v>306924335</v>
      </c>
      <c r="E4" s="6" t="n">
        <v>349057432</v>
      </c>
    </row>
    <row r="5" spans="1:5">
      <c r="A5" s="3" t="s">
        <v>217</v>
      </c>
    </row>
    <row r="6" spans="1:5">
      <c r="A6" s="4" t="s">
        <v>218</v>
      </c>
      <c r="B6" s="5" t="n">
        <v>10466942</v>
      </c>
      <c r="C6" s="5" t="n">
        <v>1503482</v>
      </c>
      <c r="D6" s="5" t="n">
        <v>7190216</v>
      </c>
      <c r="E6" s="5" t="n">
        <v>2971273</v>
      </c>
    </row>
    <row r="7" spans="1:5">
      <c r="A7" s="4" t="s">
        <v>219</v>
      </c>
      <c r="B7" s="5" t="n">
        <v>82265991</v>
      </c>
      <c r="C7" s="5" t="n">
        <v>11816770</v>
      </c>
      <c r="D7" s="5" t="n">
        <v>33410913</v>
      </c>
    </row>
    <row r="8" spans="1:5">
      <c r="A8" s="4" t="s">
        <v>220</v>
      </c>
      <c r="B8" s="5" t="n">
        <v>-32516817</v>
      </c>
      <c r="C8" s="5" t="n">
        <v>-4670749</v>
      </c>
    </row>
    <row r="9" spans="1:5">
      <c r="A9" s="4" t="s">
        <v>221</v>
      </c>
      <c r="B9" s="5" t="n">
        <v>34257754</v>
      </c>
      <c r="C9" s="5" t="n">
        <v>4920818</v>
      </c>
      <c r="D9" s="5" t="n">
        <v>-353731</v>
      </c>
      <c r="E9" s="5" t="n">
        <v>-38866874</v>
      </c>
    </row>
    <row r="10" spans="1:5">
      <c r="A10" s="4" t="s">
        <v>132</v>
      </c>
      <c r="B10" s="5" t="n">
        <v>56478959</v>
      </c>
      <c r="C10" s="5" t="n">
        <v>8112695</v>
      </c>
      <c r="D10" s="5" t="n">
        <v>19960050</v>
      </c>
      <c r="E10" s="5" t="n">
        <v>156124</v>
      </c>
    </row>
    <row r="11" spans="1:5">
      <c r="A11" s="4" t="s">
        <v>222</v>
      </c>
      <c r="B11" s="5" t="n">
        <v>926205</v>
      </c>
      <c r="C11" s="5" t="n">
        <v>133041</v>
      </c>
      <c r="D11" s="5" t="n">
        <v>-42684659</v>
      </c>
      <c r="E11" s="5" t="n">
        <v>-4855508</v>
      </c>
    </row>
    <row r="12" spans="1:5">
      <c r="A12" s="4" t="s">
        <v>223</v>
      </c>
      <c r="B12" s="5" t="n">
        <v>-41581818</v>
      </c>
      <c r="C12" s="5" t="n">
        <v>-5972854</v>
      </c>
    </row>
    <row r="13" spans="1:5">
      <c r="A13" s="4" t="s">
        <v>224</v>
      </c>
      <c r="B13" s="5" t="n">
        <v>3289676</v>
      </c>
      <c r="C13" s="5" t="n">
        <v>472532</v>
      </c>
    </row>
    <row r="14" spans="1:5">
      <c r="A14" s="4" t="s">
        <v>225</v>
      </c>
      <c r="B14" s="5" t="n">
        <v>45639</v>
      </c>
      <c r="C14" s="5" t="n">
        <v>6556</v>
      </c>
      <c r="D14" s="5" t="n">
        <v>32432</v>
      </c>
      <c r="E14" s="5" t="n">
        <v>32592</v>
      </c>
    </row>
    <row r="15" spans="1:5">
      <c r="A15" s="4" t="s">
        <v>226</v>
      </c>
      <c r="B15" s="5" t="n">
        <v>-5141112</v>
      </c>
      <c r="C15" s="5" t="n">
        <v>-738475</v>
      </c>
      <c r="D15" s="5" t="n">
        <v>-1447099</v>
      </c>
      <c r="E15" s="5" t="n">
        <v>25403473</v>
      </c>
    </row>
    <row r="16" spans="1:5">
      <c r="A16" s="4" t="s">
        <v>227</v>
      </c>
      <c r="B16" s="5" t="n">
        <v>-9034211</v>
      </c>
      <c r="C16" s="5" t="n">
        <v>-1297683</v>
      </c>
      <c r="D16" s="5" t="n">
        <v>-32694920</v>
      </c>
      <c r="E16" s="5" t="n">
        <v>-12752767</v>
      </c>
    </row>
    <row r="17" spans="1:5">
      <c r="A17" s="3" t="s">
        <v>228</v>
      </c>
    </row>
    <row r="18" spans="1:5">
      <c r="A18" s="4" t="s">
        <v>229</v>
      </c>
      <c r="B18" s="5" t="n">
        <v>-56086171</v>
      </c>
      <c r="C18" s="5" t="n">
        <v>-8056274</v>
      </c>
      <c r="D18" s="5" t="n">
        <v>-918623</v>
      </c>
      <c r="E18" s="5" t="n">
        <v>-85125822</v>
      </c>
    </row>
    <row r="19" spans="1:5">
      <c r="A19" s="4" t="s">
        <v>230</v>
      </c>
      <c r="B19" s="5" t="n">
        <v>-39987198</v>
      </c>
      <c r="C19" s="5" t="n">
        <v>-5743802</v>
      </c>
      <c r="D19" s="5" t="n">
        <v>-20750252</v>
      </c>
      <c r="E19" s="5" t="n">
        <v>-988176</v>
      </c>
    </row>
    <row r="20" spans="1:5">
      <c r="A20" s="4" t="s">
        <v>231</v>
      </c>
      <c r="B20" s="5" t="n">
        <v>23104124</v>
      </c>
      <c r="C20" s="5" t="n">
        <v>3318700</v>
      </c>
    </row>
    <row r="21" spans="1:5">
      <c r="A21" s="4" t="s">
        <v>232</v>
      </c>
      <c r="D21" s="5" t="n">
        <v>9636927</v>
      </c>
      <c r="E21" s="5" t="n">
        <v>132218757</v>
      </c>
    </row>
    <row r="22" spans="1:5">
      <c r="A22" s="4" t="s">
        <v>233</v>
      </c>
      <c r="B22" s="5" t="n">
        <v>-56811099</v>
      </c>
      <c r="C22" s="5" t="n">
        <v>-8160404</v>
      </c>
      <c r="D22" s="5" t="n">
        <v>33100697</v>
      </c>
      <c r="E22" s="5" t="n">
        <v>-64476000</v>
      </c>
    </row>
    <row r="23" spans="1:5">
      <c r="A23" s="4" t="s">
        <v>234</v>
      </c>
      <c r="D23" s="5" t="n">
        <v>-1514984</v>
      </c>
      <c r="E23" s="5" t="n">
        <v>1010000</v>
      </c>
    </row>
    <row r="24" spans="1:5">
      <c r="A24" s="4" t="s">
        <v>83</v>
      </c>
      <c r="B24" s="5" t="n">
        <v>52484356</v>
      </c>
      <c r="C24" s="5" t="n">
        <v>7538906</v>
      </c>
      <c r="D24" s="5" t="n">
        <v>43628637</v>
      </c>
      <c r="E24" s="5" t="n">
        <v>19014568</v>
      </c>
    </row>
    <row r="25" spans="1:5">
      <c r="A25" s="4" t="s">
        <v>235</v>
      </c>
      <c r="B25" s="5" t="n">
        <v>-4124725</v>
      </c>
      <c r="C25" s="5" t="n">
        <v>-592479</v>
      </c>
      <c r="D25" s="5" t="n">
        <v>-168733602</v>
      </c>
      <c r="E25" s="5" t="n">
        <v>266504344</v>
      </c>
    </row>
    <row r="26" spans="1:5">
      <c r="A26" s="4" t="s">
        <v>236</v>
      </c>
      <c r="B26" s="5" t="n">
        <v>422895235</v>
      </c>
      <c r="C26" s="5" t="n">
        <v>60745100</v>
      </c>
      <c r="D26" s="5" t="n">
        <v>184786337</v>
      </c>
      <c r="E26" s="5" t="n">
        <v>589303416</v>
      </c>
    </row>
    <row r="27" spans="1:5">
      <c r="A27" s="3" t="s">
        <v>237</v>
      </c>
    </row>
    <row r="28" spans="1:5">
      <c r="A28" s="4" t="s">
        <v>238</v>
      </c>
      <c r="B28" s="5" t="n">
        <v>1358838393</v>
      </c>
      <c r="C28" s="5" t="n">
        <v>195184922</v>
      </c>
      <c r="D28" s="5" t="n">
        <v>1114545502</v>
      </c>
    </row>
    <row r="29" spans="1:5">
      <c r="A29" s="4" t="s">
        <v>239</v>
      </c>
      <c r="B29" s="5" t="n">
        <v>-2071721858</v>
      </c>
      <c r="C29" s="5" t="n">
        <v>-297584225</v>
      </c>
      <c r="D29" s="5" t="n">
        <v>-2024328766</v>
      </c>
    </row>
    <row r="30" spans="1:5">
      <c r="A30" s="4" t="s">
        <v>240</v>
      </c>
      <c r="B30" s="5" t="n">
        <v>25140348</v>
      </c>
      <c r="C30" s="5" t="n">
        <v>3611185</v>
      </c>
    </row>
    <row r="31" spans="1:5">
      <c r="A31" s="4" t="s">
        <v>241</v>
      </c>
      <c r="B31" s="5" t="n">
        <v>-39716300</v>
      </c>
      <c r="C31" s="5" t="n">
        <v>-5704890</v>
      </c>
    </row>
    <row r="32" spans="1:5">
      <c r="A32" s="4" t="s">
        <v>242</v>
      </c>
      <c r="B32" s="5" t="n">
        <v>7295012425</v>
      </c>
      <c r="C32" s="5" t="n">
        <v>1047862970</v>
      </c>
      <c r="D32" s="5" t="n">
        <v>2618890000</v>
      </c>
      <c r="E32" s="5" t="n">
        <v>1463310000</v>
      </c>
    </row>
    <row r="33" spans="1:5">
      <c r="A33" s="4" t="s">
        <v>243</v>
      </c>
      <c r="B33" s="5" t="n">
        <v>179351253</v>
      </c>
      <c r="C33" s="5" t="n">
        <v>25762196</v>
      </c>
      <c r="E33" s="5" t="n">
        <v>332826300</v>
      </c>
    </row>
    <row r="34" spans="1:5">
      <c r="A34" s="4" t="s">
        <v>244</v>
      </c>
      <c r="B34" s="5" t="n">
        <v>26743400</v>
      </c>
      <c r="C34" s="5" t="n">
        <v>3841449</v>
      </c>
    </row>
    <row r="35" spans="1:5">
      <c r="A35" s="4" t="s">
        <v>245</v>
      </c>
      <c r="B35" s="5" t="n">
        <v>90521295</v>
      </c>
      <c r="C35" s="5" t="n">
        <v>13002570</v>
      </c>
    </row>
    <row r="36" spans="1:5">
      <c r="A36" s="4" t="s">
        <v>246</v>
      </c>
      <c r="B36" s="5" t="n">
        <v>100000</v>
      </c>
      <c r="C36" s="5" t="n">
        <v>14364</v>
      </c>
      <c r="D36" s="5" t="n">
        <v>143770</v>
      </c>
    </row>
    <row r="37" spans="1:5">
      <c r="A37" s="4" t="s">
        <v>247</v>
      </c>
      <c r="D37" s="5" t="n">
        <v>114000000</v>
      </c>
      <c r="E37" s="5" t="n">
        <v>3000000</v>
      </c>
    </row>
    <row r="38" spans="1:5">
      <c r="A38" s="4" t="s">
        <v>248</v>
      </c>
      <c r="B38" s="5" t="n">
        <v>8475</v>
      </c>
      <c r="C38" s="5" t="n">
        <v>1217</v>
      </c>
      <c r="E38" s="5" t="n">
        <v>244735</v>
      </c>
    </row>
    <row r="39" spans="1:5">
      <c r="A39" s="4" t="s">
        <v>249</v>
      </c>
      <c r="B39" s="5" t="n">
        <v>-7613350054</v>
      </c>
      <c r="C39" s="5" t="n">
        <v>-1093589309</v>
      </c>
      <c r="D39" s="5" t="n">
        <v>-2821444000</v>
      </c>
      <c r="E39" s="5" t="n">
        <v>-1419690000</v>
      </c>
    </row>
    <row r="40" spans="1:5">
      <c r="A40" s="4" t="s">
        <v>250</v>
      </c>
      <c r="B40" s="5" t="n">
        <v>-406307000</v>
      </c>
      <c r="C40" s="5" t="n">
        <v>-58362349</v>
      </c>
      <c r="D40" s="5" t="n">
        <v>-100000000</v>
      </c>
      <c r="E40" s="5" t="n">
        <v>-338560500</v>
      </c>
    </row>
    <row r="41" spans="1:5">
      <c r="A41" s="4" t="s">
        <v>251</v>
      </c>
      <c r="B41" s="5" t="n">
        <v>-43025999</v>
      </c>
      <c r="C41" s="5" t="n">
        <v>-6180298</v>
      </c>
      <c r="D41" s="5" t="n">
        <v>-14389405</v>
      </c>
      <c r="E41" s="5" t="n">
        <v>-9586242</v>
      </c>
    </row>
    <row r="42" spans="1:5">
      <c r="A42" s="4" t="s">
        <v>252</v>
      </c>
      <c r="D42" s="5" t="n">
        <v>-108361071</v>
      </c>
      <c r="E42" s="5" t="n">
        <v>-141500000</v>
      </c>
    </row>
    <row r="43" spans="1:5">
      <c r="A43" s="4" t="s">
        <v>253</v>
      </c>
      <c r="E43" s="5" t="n">
        <v>-52950131</v>
      </c>
    </row>
    <row r="44" spans="1:5">
      <c r="A44" s="4" t="s">
        <v>254</v>
      </c>
      <c r="D44" s="5" t="n">
        <v>-417703400</v>
      </c>
    </row>
    <row r="45" spans="1:5">
      <c r="A45" s="4" t="s">
        <v>255</v>
      </c>
      <c r="B45" s="5" t="n">
        <v>-1198405622</v>
      </c>
      <c r="C45" s="5" t="n">
        <v>-172140198</v>
      </c>
      <c r="D45" s="5" t="n">
        <v>-1638647370</v>
      </c>
      <c r="E45" s="5" t="n">
        <v>-162905838</v>
      </c>
    </row>
    <row r="46" spans="1:5">
      <c r="A46" s="3" t="s">
        <v>256</v>
      </c>
    </row>
    <row r="47" spans="1:5">
      <c r="A47" s="4" t="s">
        <v>257</v>
      </c>
      <c r="D47" s="5" t="n">
        <v>3307348769</v>
      </c>
      <c r="E47" s="5" t="n">
        <v>698661704</v>
      </c>
    </row>
    <row r="48" spans="1:5">
      <c r="A48" s="4" t="s">
        <v>258</v>
      </c>
      <c r="D48" s="5" t="n">
        <v>272145213</v>
      </c>
    </row>
    <row r="49" spans="1:5">
      <c r="A49" s="4" t="s">
        <v>259</v>
      </c>
      <c r="B49" s="5" t="n">
        <v>-20638881</v>
      </c>
      <c r="C49" s="5" t="n">
        <v>-2964590</v>
      </c>
    </row>
    <row r="50" spans="1:5">
      <c r="A50" s="4" t="s">
        <v>260</v>
      </c>
      <c r="E50" s="5" t="n">
        <v>1600000</v>
      </c>
    </row>
    <row r="51" spans="1:5">
      <c r="A51" s="4" t="s">
        <v>261</v>
      </c>
      <c r="B51" s="5" t="n">
        <v>-574212</v>
      </c>
      <c r="C51" s="5" t="n">
        <v>-82480</v>
      </c>
    </row>
    <row r="52" spans="1:5">
      <c r="A52" s="4" t="s">
        <v>262</v>
      </c>
      <c r="B52" s="5" t="n">
        <v>2695357550</v>
      </c>
      <c r="C52" s="5" t="n">
        <v>387163887</v>
      </c>
      <c r="D52" s="5" t="n">
        <v>616245628</v>
      </c>
      <c r="E52" s="5" t="n">
        <v>400340000</v>
      </c>
    </row>
    <row r="53" spans="1:5">
      <c r="A53" s="4" t="s">
        <v>263</v>
      </c>
      <c r="D53" s="5" t="n">
        <v>-4488906</v>
      </c>
    </row>
    <row r="54" spans="1:5">
      <c r="A54" s="4" t="s">
        <v>264</v>
      </c>
      <c r="B54" s="5" t="n">
        <v>-1686482435</v>
      </c>
      <c r="C54" s="5" t="n">
        <v>-242248044</v>
      </c>
      <c r="D54" s="5" t="n">
        <v>-73057135</v>
      </c>
      <c r="E54" s="5" t="n">
        <v>-414912500</v>
      </c>
    </row>
    <row r="55" spans="1:5">
      <c r="A55" s="4" t="s">
        <v>265</v>
      </c>
      <c r="B55" s="5" t="n">
        <v>-257114132</v>
      </c>
      <c r="C55" s="5" t="n">
        <v>-36932134</v>
      </c>
      <c r="D55" s="5" t="n">
        <v>-27063546</v>
      </c>
    </row>
    <row r="56" spans="1:5">
      <c r="A56" s="4" t="s">
        <v>266</v>
      </c>
      <c r="B56" s="5" t="n">
        <v>730547890</v>
      </c>
      <c r="C56" s="5" t="n">
        <v>104936639</v>
      </c>
      <c r="D56" s="5" t="n">
        <v>4091130023</v>
      </c>
      <c r="E56" s="5" t="n">
        <v>685689204</v>
      </c>
    </row>
    <row r="57" spans="1:5">
      <c r="A57" s="4" t="s">
        <v>267</v>
      </c>
      <c r="B57" s="5" t="n">
        <v>11516258</v>
      </c>
      <c r="C57" s="5" t="n">
        <v>1654207</v>
      </c>
      <c r="D57" s="5" t="n">
        <v>110476450</v>
      </c>
      <c r="E57" s="5" t="n">
        <v>-25403473</v>
      </c>
    </row>
    <row r="58" spans="1:5">
      <c r="A58" s="4" t="s">
        <v>268</v>
      </c>
      <c r="B58" s="5" t="n">
        <v>-33446239</v>
      </c>
      <c r="C58" s="5" t="n">
        <v>-4804252</v>
      </c>
      <c r="D58" s="5" t="n">
        <v>2747745440</v>
      </c>
      <c r="E58" s="5" t="n">
        <v>1086683309</v>
      </c>
    </row>
    <row r="59" spans="1:5">
      <c r="A59" s="4" t="s">
        <v>269</v>
      </c>
      <c r="B59" s="5" t="n">
        <v>3880428962</v>
      </c>
      <c r="C59" s="5" t="n">
        <v>557388745</v>
      </c>
      <c r="D59" s="5" t="n">
        <v>1132683522</v>
      </c>
      <c r="E59" s="5" t="n">
        <v>46000213</v>
      </c>
    </row>
    <row r="60" spans="1:5">
      <c r="A60" s="4" t="s">
        <v>270</v>
      </c>
      <c r="B60" s="5" t="n">
        <v>3846982723</v>
      </c>
      <c r="C60" s="5" t="n">
        <v>552584493</v>
      </c>
      <c r="D60" s="5" t="n">
        <v>3880428962</v>
      </c>
      <c r="E60" s="5" t="n">
        <v>1132683522</v>
      </c>
    </row>
    <row r="61" spans="1:5">
      <c r="A61" s="3" t="s">
        <v>271</v>
      </c>
    </row>
    <row r="62" spans="1:5">
      <c r="A62" s="4" t="s">
        <v>55</v>
      </c>
      <c r="B62" s="5" t="n">
        <v>2002314688</v>
      </c>
      <c r="C62" s="5" t="n">
        <v>287614509</v>
      </c>
      <c r="D62" s="5" t="n">
        <v>2912901189</v>
      </c>
      <c r="E62" s="5" t="n">
        <v>803270815</v>
      </c>
    </row>
    <row r="63" spans="1:5">
      <c r="A63" s="4" t="s">
        <v>56</v>
      </c>
      <c r="B63" s="5" t="n">
        <v>970993759</v>
      </c>
      <c r="C63" s="5" t="n">
        <v>139474527</v>
      </c>
      <c r="D63" s="5" t="n">
        <v>298900155</v>
      </c>
      <c r="E63" s="5" t="n">
        <v>10060360</v>
      </c>
    </row>
    <row r="64" spans="1:5">
      <c r="A64" s="4" t="s">
        <v>66</v>
      </c>
      <c r="B64" s="5" t="n">
        <v>873674276</v>
      </c>
      <c r="C64" s="5" t="n">
        <v>125495457</v>
      </c>
      <c r="D64" s="5" t="n">
        <v>668627618</v>
      </c>
      <c r="E64" s="5" t="n">
        <v>319352347</v>
      </c>
    </row>
    <row r="65" spans="1:5">
      <c r="A65" s="4" t="s">
        <v>270</v>
      </c>
      <c r="B65" s="5" t="n">
        <v>3846982723</v>
      </c>
      <c r="C65" s="5" t="n">
        <v>552584493</v>
      </c>
      <c r="D65" s="5" t="n">
        <v>3880428962</v>
      </c>
      <c r="E65" s="5" t="n">
        <v>1132683522</v>
      </c>
    </row>
    <row r="66" spans="1:5">
      <c r="A66" s="3" t="s">
        <v>272</v>
      </c>
    </row>
    <row r="67" spans="1:5">
      <c r="A67" s="4" t="s">
        <v>273</v>
      </c>
      <c r="B67" s="5" t="n">
        <v>78203607</v>
      </c>
      <c r="C67" s="5" t="n">
        <v>11233245</v>
      </c>
      <c r="D67" s="5" t="n">
        <v>130531099</v>
      </c>
      <c r="E67" s="5" t="n">
        <v>116552157</v>
      </c>
    </row>
    <row r="68" spans="1:5">
      <c r="A68" s="4" t="s">
        <v>274</v>
      </c>
      <c r="B68" s="6" t="n">
        <v>154589750</v>
      </c>
      <c r="C68" s="7" t="n">
        <v>22205428</v>
      </c>
      <c r="D68" s="6" t="n">
        <v>3776454</v>
      </c>
      <c r="E68" s="6" t="n">
        <v>1324032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7</v>
      </c>
      <c r="B1" s="2" t="s">
        <v>51</v>
      </c>
      <c r="C1" s="2" t="s">
        <v>52</v>
      </c>
      <c r="D1" s="2" t="s">
        <v>53</v>
      </c>
    </row>
    <row r="2" spans="1:4">
      <c r="A2" s="3" t="s">
        <v>668</v>
      </c>
    </row>
    <row r="3" spans="1:4">
      <c r="A3" s="4" t="s">
        <v>376</v>
      </c>
      <c r="B3" s="6" t="n">
        <v>3043067511</v>
      </c>
      <c r="C3" s="7" t="n">
        <v>437109298</v>
      </c>
      <c r="D3" s="6" t="n">
        <v>2373776949</v>
      </c>
    </row>
    <row r="4" spans="1:4">
      <c r="A4" s="4" t="s">
        <v>669</v>
      </c>
      <c r="B4" s="5" t="n">
        <v>3129129332</v>
      </c>
      <c r="C4" s="5" t="n">
        <v>449471305</v>
      </c>
      <c r="D4" s="5" t="n">
        <v>2419705863</v>
      </c>
    </row>
    <row r="5" spans="1:4">
      <c r="A5" s="4" t="s">
        <v>670</v>
      </c>
    </row>
    <row r="6" spans="1:4">
      <c r="A6" s="3" t="s">
        <v>668</v>
      </c>
    </row>
    <row r="7" spans="1:4">
      <c r="A7" s="4" t="s">
        <v>671</v>
      </c>
      <c r="B7" s="5" t="n">
        <v>70311661</v>
      </c>
      <c r="C7" s="5" t="n">
        <v>10099638</v>
      </c>
      <c r="D7" s="5" t="n">
        <v>39536483</v>
      </c>
    </row>
    <row r="8" spans="1:4">
      <c r="A8" s="4" t="s">
        <v>672</v>
      </c>
    </row>
    <row r="9" spans="1:4">
      <c r="A9" s="3" t="s">
        <v>668</v>
      </c>
    </row>
    <row r="10" spans="1:4">
      <c r="A10" s="4" t="s">
        <v>671</v>
      </c>
      <c r="B10" s="5" t="n">
        <v>4672808</v>
      </c>
      <c r="C10" s="5" t="n">
        <v>671207</v>
      </c>
      <c r="D10" s="5" t="n">
        <v>1692255</v>
      </c>
    </row>
    <row r="11" spans="1:4">
      <c r="A11" s="4" t="s">
        <v>673</v>
      </c>
    </row>
    <row r="12" spans="1:4">
      <c r="A12" s="3" t="s">
        <v>668</v>
      </c>
    </row>
    <row r="13" spans="1:4">
      <c r="A13" s="4" t="s">
        <v>671</v>
      </c>
      <c r="B13" s="5" t="n">
        <v>2821449</v>
      </c>
      <c r="C13" s="5" t="n">
        <v>405276</v>
      </c>
      <c r="D13" s="5" t="n">
        <v>1508617</v>
      </c>
    </row>
    <row r="14" spans="1:4">
      <c r="A14" s="4" t="s">
        <v>674</v>
      </c>
    </row>
    <row r="15" spans="1:4">
      <c r="A15" s="3" t="s">
        <v>668</v>
      </c>
    </row>
    <row r="16" spans="1:4">
      <c r="A16" s="4" t="s">
        <v>671</v>
      </c>
      <c r="B16" s="5" t="n">
        <v>3500436</v>
      </c>
      <c r="C16" s="5" t="n">
        <v>502806</v>
      </c>
      <c r="D16" s="5" t="n">
        <v>1410250</v>
      </c>
    </row>
    <row r="17" spans="1:4">
      <c r="A17" s="4" t="s">
        <v>675</v>
      </c>
    </row>
    <row r="18" spans="1:4">
      <c r="A18" s="3" t="s">
        <v>668</v>
      </c>
    </row>
    <row r="19" spans="1:4">
      <c r="A19" s="4" t="s">
        <v>671</v>
      </c>
      <c r="B19" s="5" t="n">
        <v>1977944</v>
      </c>
      <c r="C19" s="5" t="n">
        <v>284114</v>
      </c>
      <c r="D19" s="5" t="n">
        <v>799645</v>
      </c>
    </row>
    <row r="20" spans="1:4">
      <c r="A20" s="4" t="s">
        <v>676</v>
      </c>
    </row>
    <row r="21" spans="1:4">
      <c r="A21" s="3" t="s">
        <v>668</v>
      </c>
    </row>
    <row r="22" spans="1:4">
      <c r="A22" s="4" t="s">
        <v>671</v>
      </c>
      <c r="B22" s="6" t="n">
        <v>2777523</v>
      </c>
      <c r="C22" s="7" t="n">
        <v>398966</v>
      </c>
      <c r="D22" s="6" t="n">
        <v>9816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7</v>
      </c>
      <c r="B1" s="2" t="s">
        <v>1</v>
      </c>
    </row>
    <row r="2" spans="1:4">
      <c r="B2" s="2" t="s">
        <v>51</v>
      </c>
      <c r="C2" s="2" t="s">
        <v>52</v>
      </c>
      <c r="D2" s="2" t="s">
        <v>53</v>
      </c>
    </row>
    <row r="3" spans="1:4">
      <c r="A3" s="3" t="s">
        <v>661</v>
      </c>
    </row>
    <row r="4" spans="1:4">
      <c r="A4" s="4" t="s">
        <v>678</v>
      </c>
      <c r="B4" s="6" t="n">
        <v>13544836</v>
      </c>
      <c r="C4" s="7" t="n">
        <v>1945594</v>
      </c>
      <c r="D4" s="6" t="n">
        <v>11276288</v>
      </c>
    </row>
    <row r="5" spans="1:4">
      <c r="A5" s="4" t="s">
        <v>679</v>
      </c>
      <c r="B5" s="5" t="n">
        <v>18855252</v>
      </c>
      <c r="C5" s="5" t="n">
        <v>2708387</v>
      </c>
      <c r="D5" s="5" t="n">
        <v>3798362</v>
      </c>
    </row>
    <row r="6" spans="1:4">
      <c r="A6" s="4" t="s">
        <v>680</v>
      </c>
      <c r="B6" s="5" t="n">
        <v>-13311251</v>
      </c>
      <c r="C6" s="5" t="n">
        <v>-1912042</v>
      </c>
      <c r="D6" s="5" t="n">
        <v>-1529814</v>
      </c>
    </row>
    <row r="7" spans="1:4">
      <c r="A7" s="4" t="s">
        <v>681</v>
      </c>
      <c r="B7" s="6" t="n">
        <v>19088837</v>
      </c>
      <c r="C7" s="7" t="n">
        <v>2741939</v>
      </c>
      <c r="D7" s="6" t="n">
        <v>135448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2</v>
      </c>
      <c r="B1" s="2" t="s">
        <v>51</v>
      </c>
      <c r="C1" s="2" t="s">
        <v>52</v>
      </c>
      <c r="D1" s="2" t="s">
        <v>53</v>
      </c>
    </row>
    <row r="2" spans="1:4">
      <c r="A2" s="3" t="s">
        <v>683</v>
      </c>
    </row>
    <row r="3" spans="1:4">
      <c r="A3" s="4" t="s">
        <v>684</v>
      </c>
      <c r="B3" s="6" t="n">
        <v>55506906</v>
      </c>
      <c r="C3" s="7" t="n">
        <v>7973068</v>
      </c>
      <c r="D3" s="6" t="n">
        <v>189896</v>
      </c>
    </row>
    <row r="4" spans="1:4">
      <c r="A4" s="4" t="s">
        <v>685</v>
      </c>
      <c r="B4" s="5" t="n">
        <v>15348204</v>
      </c>
      <c r="C4" s="5" t="n">
        <v>2204632</v>
      </c>
      <c r="D4" s="5" t="n">
        <v>9050640</v>
      </c>
    </row>
    <row r="5" spans="1:4">
      <c r="A5" s="4" t="s">
        <v>686</v>
      </c>
      <c r="B5" s="5" t="n">
        <v>12018847</v>
      </c>
      <c r="C5" s="5" t="n">
        <v>1726399</v>
      </c>
      <c r="D5" s="5" t="n">
        <v>17471073</v>
      </c>
    </row>
    <row r="6" spans="1:4">
      <c r="A6" s="4" t="s">
        <v>687</v>
      </c>
      <c r="B6" s="5" t="n">
        <v>6790158</v>
      </c>
      <c r="C6" s="5" t="n">
        <v>975345</v>
      </c>
      <c r="D6" s="5" t="n">
        <v>4400164</v>
      </c>
    </row>
    <row r="7" spans="1:4">
      <c r="A7" s="4" t="s">
        <v>688</v>
      </c>
      <c r="B7" s="5" t="n">
        <v>5737012</v>
      </c>
      <c r="C7" s="5" t="n">
        <v>824070</v>
      </c>
      <c r="D7" s="5" t="n">
        <v>5148522</v>
      </c>
    </row>
    <row r="8" spans="1:4">
      <c r="A8" s="4" t="s">
        <v>689</v>
      </c>
      <c r="B8" s="5" t="n">
        <v>3415680</v>
      </c>
      <c r="C8" s="5" t="n">
        <v>490632</v>
      </c>
      <c r="D8" s="5" t="n">
        <v>3688847</v>
      </c>
    </row>
    <row r="9" spans="1:4">
      <c r="A9" s="4" t="s">
        <v>690</v>
      </c>
      <c r="B9" s="5" t="n">
        <v>18628475</v>
      </c>
      <c r="C9" s="5" t="n">
        <v>2675813</v>
      </c>
      <c r="D9" s="5" t="n">
        <v>21323376</v>
      </c>
    </row>
    <row r="10" spans="1:4">
      <c r="A10" s="4" t="s">
        <v>666</v>
      </c>
      <c r="B10" s="6" t="n">
        <v>117445282</v>
      </c>
      <c r="C10" s="7" t="n">
        <v>16869959</v>
      </c>
      <c r="D10" s="6" t="n">
        <v>612725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1</v>
      </c>
      <c r="B1" s="2" t="s">
        <v>1</v>
      </c>
    </row>
    <row r="2" spans="1:7">
      <c r="B2" s="2" t="s">
        <v>51</v>
      </c>
      <c r="C2" s="2" t="s">
        <v>52</v>
      </c>
      <c r="D2" s="2" t="s">
        <v>53</v>
      </c>
      <c r="E2" s="2" t="s">
        <v>169</v>
      </c>
      <c r="F2" s="2" t="s">
        <v>551</v>
      </c>
      <c r="G2" s="2" t="s">
        <v>52</v>
      </c>
    </row>
    <row r="3" spans="1:7">
      <c r="A3" s="3" t="s">
        <v>692</v>
      </c>
    </row>
    <row r="4" spans="1:7">
      <c r="A4" s="4" t="s">
        <v>693</v>
      </c>
      <c r="B4" s="6" t="n">
        <v>0</v>
      </c>
      <c r="D4" s="6" t="n">
        <v>0</v>
      </c>
      <c r="E4" s="6" t="n">
        <v>0</v>
      </c>
    </row>
    <row r="5" spans="1:7">
      <c r="A5" s="4" t="s">
        <v>694</v>
      </c>
      <c r="B5" s="4" t="s">
        <v>69</v>
      </c>
      <c r="D5" s="5" t="n">
        <v>50564859</v>
      </c>
      <c r="G5" s="4" t="s">
        <v>69</v>
      </c>
    </row>
    <row r="6" spans="1:7">
      <c r="A6" s="4" t="s">
        <v>695</v>
      </c>
      <c r="E6" s="5" t="n">
        <v>531598</v>
      </c>
    </row>
    <row r="7" spans="1:7">
      <c r="A7" s="4" t="s">
        <v>696</v>
      </c>
      <c r="B7" s="4" t="s">
        <v>69</v>
      </c>
      <c r="C7" s="4" t="s">
        <v>69</v>
      </c>
      <c r="D7" s="5" t="n">
        <v>564859</v>
      </c>
    </row>
    <row r="8" spans="1:7">
      <c r="A8" s="4" t="s">
        <v>697</v>
      </c>
      <c r="B8" s="5" t="n">
        <v>0</v>
      </c>
      <c r="D8" s="5" t="n">
        <v>0</v>
      </c>
      <c r="E8" s="6" t="n">
        <v>0</v>
      </c>
    </row>
    <row r="9" spans="1:7">
      <c r="A9" s="4" t="s">
        <v>698</v>
      </c>
      <c r="B9" s="5" t="n">
        <v>547888818</v>
      </c>
      <c r="D9" s="5" t="n">
        <v>100000000</v>
      </c>
    </row>
    <row r="10" spans="1:7">
      <c r="A10" s="4" t="s">
        <v>699</v>
      </c>
      <c r="C10" s="7" t="n">
        <v>78699304</v>
      </c>
      <c r="D10" s="4" t="s">
        <v>69</v>
      </c>
      <c r="F10" s="4" t="s">
        <v>69</v>
      </c>
    </row>
    <row r="11" spans="1:7">
      <c r="A11" s="4" t="s">
        <v>700</v>
      </c>
      <c r="B11" s="6" t="n">
        <v>547888818</v>
      </c>
      <c r="G11" s="7" t="n">
        <v>78699304</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701</v>
      </c>
      <c r="B1" s="2" t="s">
        <v>175</v>
      </c>
      <c r="C1" s="2" t="s">
        <v>176</v>
      </c>
    </row>
    <row r="2" spans="1:3">
      <c r="A2" s="3" t="s">
        <v>283</v>
      </c>
    </row>
    <row r="3" spans="1:3">
      <c r="A3" s="4" t="s">
        <v>702</v>
      </c>
      <c r="B3" s="6" t="n">
        <v>41581818</v>
      </c>
      <c r="C3" s="7" t="n">
        <v>5972854</v>
      </c>
    </row>
    <row r="4" spans="1:3">
      <c r="A4" s="4" t="s">
        <v>703</v>
      </c>
      <c r="B4" s="5" t="n">
        <v>0</v>
      </c>
      <c r="C4" s="5" t="n">
        <v>0</v>
      </c>
    </row>
    <row r="5" spans="1:3">
      <c r="A5" s="4" t="s">
        <v>704</v>
      </c>
      <c r="B5" s="5" t="n">
        <v>41581818</v>
      </c>
      <c r="C5" s="5" t="n">
        <v>5972854</v>
      </c>
    </row>
    <row r="6" spans="1:3">
      <c r="A6" s="4" t="s">
        <v>705</v>
      </c>
      <c r="B6" s="5" t="n">
        <v>0</v>
      </c>
      <c r="C6" s="5" t="n">
        <v>0</v>
      </c>
    </row>
    <row r="7" spans="1:3">
      <c r="A7" s="4" t="s">
        <v>706</v>
      </c>
      <c r="B7" s="6" t="n">
        <v>41581818</v>
      </c>
      <c r="C7" s="7" t="n">
        <v>59728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707</v>
      </c>
      <c r="B1" s="2" t="s">
        <v>51</v>
      </c>
      <c r="C1" s="2" t="s">
        <v>52</v>
      </c>
      <c r="D1" s="2" t="s">
        <v>53</v>
      </c>
    </row>
    <row r="2" spans="1:4">
      <c r="A2" s="3" t="s">
        <v>708</v>
      </c>
    </row>
    <row r="3" spans="1:4">
      <c r="A3" s="4" t="s">
        <v>709</v>
      </c>
      <c r="B3" s="6" t="n">
        <v>3641588</v>
      </c>
      <c r="C3" s="7" t="n">
        <v>523081</v>
      </c>
      <c r="D3" s="6" t="n">
        <v>2977184</v>
      </c>
    </row>
    <row r="4" spans="1:4">
      <c r="A4" s="4" t="s">
        <v>710</v>
      </c>
      <c r="B4" s="5" t="n">
        <v>-1974849</v>
      </c>
      <c r="C4" s="5" t="n">
        <v>-283669</v>
      </c>
      <c r="D4" s="5" t="n">
        <v>-1478777</v>
      </c>
    </row>
    <row r="5" spans="1:4">
      <c r="A5" s="4" t="s">
        <v>711</v>
      </c>
      <c r="B5" s="5" t="n">
        <v>1666739</v>
      </c>
      <c r="C5" s="5" t="n">
        <v>239412</v>
      </c>
      <c r="D5" s="5" t="n">
        <v>1498407</v>
      </c>
    </row>
    <row r="6" spans="1:4">
      <c r="A6" s="3" t="s">
        <v>712</v>
      </c>
    </row>
    <row r="7" spans="1:4">
      <c r="A7" s="4" t="s">
        <v>713</v>
      </c>
      <c r="B7" s="5" t="n">
        <v>43091503</v>
      </c>
      <c r="C7" s="5" t="n">
        <v>6189707</v>
      </c>
      <c r="D7" s="5" t="n">
        <v>195000</v>
      </c>
    </row>
    <row r="8" spans="1:4">
      <c r="A8" s="4" t="s">
        <v>714</v>
      </c>
      <c r="B8" s="5" t="n">
        <v>43091503</v>
      </c>
      <c r="C8" s="5" t="n">
        <v>6189707</v>
      </c>
      <c r="D8" s="5" t="n">
        <v>195000</v>
      </c>
    </row>
    <row r="9" spans="1:4">
      <c r="A9" s="4" t="s">
        <v>666</v>
      </c>
      <c r="B9" s="6" t="n">
        <v>44758242</v>
      </c>
      <c r="C9" s="7" t="n">
        <v>6429119</v>
      </c>
      <c r="D9" s="6" t="n">
        <v>16934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15</v>
      </c>
      <c r="B1" s="2" t="s">
        <v>175</v>
      </c>
      <c r="C1" s="2" t="s">
        <v>176</v>
      </c>
    </row>
    <row r="2" spans="1:3">
      <c r="A2" s="3" t="s">
        <v>716</v>
      </c>
    </row>
    <row r="3" spans="1:3">
      <c r="A3" s="4" t="s">
        <v>662</v>
      </c>
      <c r="B3" s="6" t="n">
        <v>375118</v>
      </c>
      <c r="C3" s="7" t="n">
        <v>53882</v>
      </c>
    </row>
    <row r="4" spans="1:3">
      <c r="A4" s="4" t="s">
        <v>663</v>
      </c>
      <c r="B4" s="5" t="n">
        <v>352709</v>
      </c>
      <c r="C4" s="5" t="n">
        <v>50663</v>
      </c>
    </row>
    <row r="5" spans="1:3">
      <c r="A5" s="4" t="s">
        <v>664</v>
      </c>
      <c r="B5" s="5" t="n">
        <v>198851</v>
      </c>
      <c r="C5" s="5" t="n">
        <v>28563</v>
      </c>
    </row>
    <row r="6" spans="1:3">
      <c r="A6" s="4" t="s">
        <v>717</v>
      </c>
      <c r="B6" s="5" t="n">
        <v>152450</v>
      </c>
      <c r="C6" s="5" t="n">
        <v>21898</v>
      </c>
    </row>
    <row r="7" spans="1:3">
      <c r="A7" s="4" t="s">
        <v>718</v>
      </c>
      <c r="B7" s="6" t="n">
        <v>144458</v>
      </c>
      <c r="C7" s="7" t="n">
        <v>20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719</v>
      </c>
      <c r="B1" s="2" t="s">
        <v>1</v>
      </c>
    </row>
    <row r="2" spans="1:5">
      <c r="B2" s="2" t="s">
        <v>51</v>
      </c>
      <c r="C2" s="2" t="s">
        <v>52</v>
      </c>
      <c r="D2" s="2" t="s">
        <v>53</v>
      </c>
      <c r="E2" s="2" t="s">
        <v>169</v>
      </c>
    </row>
    <row r="3" spans="1:5">
      <c r="A3" s="3" t="s">
        <v>720</v>
      </c>
    </row>
    <row r="4" spans="1:5">
      <c r="A4" s="4" t="s">
        <v>721</v>
      </c>
      <c r="B4" s="6" t="n">
        <v>496072</v>
      </c>
      <c r="C4" s="7" t="n">
        <v>71256</v>
      </c>
      <c r="D4" s="6" t="n">
        <v>320790</v>
      </c>
      <c r="E4" s="6" t="n">
        <v>284222</v>
      </c>
    </row>
    <row r="5" spans="1:5">
      <c r="A5" s="4" t="s">
        <v>581</v>
      </c>
    </row>
    <row r="6" spans="1:5">
      <c r="A6" s="3" t="s">
        <v>720</v>
      </c>
    </row>
    <row r="7" spans="1:5">
      <c r="A7" s="4" t="s">
        <v>584</v>
      </c>
      <c r="B7" s="4" t="s">
        <v>585</v>
      </c>
    </row>
    <row r="8" spans="1:5">
      <c r="A8" s="4" t="s">
        <v>587</v>
      </c>
    </row>
    <row r="9" spans="1:5">
      <c r="A9" s="3" t="s">
        <v>720</v>
      </c>
    </row>
    <row r="10" spans="1:5">
      <c r="A10" s="4" t="s">
        <v>584</v>
      </c>
      <c r="B10" s="4" t="s">
        <v>5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22</v>
      </c>
      <c r="B1" s="2" t="s">
        <v>1</v>
      </c>
    </row>
    <row r="2" spans="1:4">
      <c r="B2" s="2" t="s">
        <v>51</v>
      </c>
      <c r="C2" s="2" t="s">
        <v>53</v>
      </c>
      <c r="D2" s="2" t="s">
        <v>52</v>
      </c>
    </row>
    <row r="3" spans="1:4">
      <c r="A3" s="3" t="s">
        <v>723</v>
      </c>
    </row>
    <row r="4" spans="1:4">
      <c r="A4" s="4" t="s">
        <v>724</v>
      </c>
      <c r="B4" s="6" t="n">
        <v>1439749760</v>
      </c>
      <c r="C4" s="6" t="n">
        <v>660000000</v>
      </c>
      <c r="D4" s="7" t="n">
        <v>206807113</v>
      </c>
    </row>
    <row r="5" spans="1:4">
      <c r="A5" s="4" t="s">
        <v>581</v>
      </c>
    </row>
    <row r="6" spans="1:4">
      <c r="A6" s="3" t="s">
        <v>723</v>
      </c>
    </row>
    <row r="7" spans="1:4">
      <c r="A7" s="4" t="s">
        <v>725</v>
      </c>
      <c r="B7" s="4" t="s">
        <v>726</v>
      </c>
      <c r="C7" s="4" t="s">
        <v>727</v>
      </c>
      <c r="D7" s="4" t="s">
        <v>726</v>
      </c>
    </row>
    <row r="8" spans="1:4">
      <c r="A8" s="4" t="s">
        <v>728</v>
      </c>
      <c r="B8" s="4" t="s">
        <v>729</v>
      </c>
      <c r="C8" s="4" t="s">
        <v>729</v>
      </c>
    </row>
    <row r="9" spans="1:4">
      <c r="A9" s="4" t="s">
        <v>587</v>
      </c>
    </row>
    <row r="10" spans="1:4">
      <c r="A10" s="3" t="s">
        <v>723</v>
      </c>
    </row>
    <row r="11" spans="1:4">
      <c r="A11" s="4" t="s">
        <v>725</v>
      </c>
      <c r="B11" s="4" t="s">
        <v>730</v>
      </c>
      <c r="C11" s="4" t="s">
        <v>731</v>
      </c>
      <c r="D11" s="4" t="s">
        <v>730</v>
      </c>
    </row>
    <row r="12" spans="1:4">
      <c r="A12" s="4" t="s">
        <v>728</v>
      </c>
      <c r="B12" s="4" t="s">
        <v>732</v>
      </c>
      <c r="C12" s="4" t="s">
        <v>7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33</v>
      </c>
      <c r="B1" s="2" t="s">
        <v>51</v>
      </c>
      <c r="C1" s="2" t="s">
        <v>52</v>
      </c>
      <c r="D1" s="2" t="s">
        <v>53</v>
      </c>
    </row>
    <row r="2" spans="1:4">
      <c r="A2" s="3" t="s">
        <v>734</v>
      </c>
    </row>
    <row r="3" spans="1:4">
      <c r="A3" s="4" t="s">
        <v>87</v>
      </c>
      <c r="B3" s="6" t="n">
        <v>1165086506</v>
      </c>
      <c r="C3" s="7" t="n">
        <v>167354205</v>
      </c>
      <c r="D3" s="6" t="n">
        <v>939987391</v>
      </c>
    </row>
    <row r="4" spans="1:4">
      <c r="A4" s="4" t="s">
        <v>735</v>
      </c>
    </row>
    <row r="5" spans="1:4">
      <c r="A5" s="3" t="s">
        <v>734</v>
      </c>
    </row>
    <row r="6" spans="1:4">
      <c r="A6" s="4" t="s">
        <v>736</v>
      </c>
      <c r="B6" s="4" t="s">
        <v>737</v>
      </c>
      <c r="C6" s="4" t="s">
        <v>737</v>
      </c>
      <c r="D6" s="4" t="s">
        <v>738</v>
      </c>
    </row>
    <row r="7" spans="1:4">
      <c r="A7" s="4" t="s">
        <v>739</v>
      </c>
      <c r="B7" s="4" t="s">
        <v>740</v>
      </c>
      <c r="C7" s="4" t="s">
        <v>740</v>
      </c>
      <c r="D7" s="4" t="s">
        <v>740</v>
      </c>
    </row>
    <row r="8" spans="1:4">
      <c r="A8" s="4" t="s">
        <v>87</v>
      </c>
      <c r="B8" s="6" t="n">
        <v>100000000</v>
      </c>
      <c r="C8" s="7" t="n">
        <v>14364101</v>
      </c>
      <c r="D8" s="6" t="n">
        <v>19202803</v>
      </c>
    </row>
    <row r="9" spans="1:4">
      <c r="A9" s="4" t="s">
        <v>741</v>
      </c>
    </row>
    <row r="10" spans="1:4">
      <c r="A10" s="3" t="s">
        <v>734</v>
      </c>
    </row>
    <row r="11" spans="1:4">
      <c r="A11" s="4" t="s">
        <v>87</v>
      </c>
      <c r="B11" s="6" t="n">
        <v>619037733</v>
      </c>
      <c r="C11" s="7" t="n">
        <v>88919207</v>
      </c>
      <c r="D11" s="6" t="n">
        <v>146702116</v>
      </c>
    </row>
    <row r="12" spans="1:4">
      <c r="A12" s="4" t="s">
        <v>742</v>
      </c>
    </row>
    <row r="13" spans="1:4">
      <c r="A13" s="3" t="s">
        <v>734</v>
      </c>
    </row>
    <row r="14" spans="1:4">
      <c r="A14" s="4" t="s">
        <v>736</v>
      </c>
      <c r="B14" s="4" t="s">
        <v>743</v>
      </c>
      <c r="C14" s="4" t="s">
        <v>743</v>
      </c>
      <c r="D14" s="4" t="s">
        <v>738</v>
      </c>
    </row>
    <row r="15" spans="1:4">
      <c r="A15" s="4" t="s">
        <v>739</v>
      </c>
      <c r="B15" s="4" t="s">
        <v>744</v>
      </c>
      <c r="C15" s="4" t="s">
        <v>744</v>
      </c>
      <c r="D15" s="4" t="s">
        <v>745</v>
      </c>
    </row>
    <row r="16" spans="1:4">
      <c r="A16" s="4" t="s">
        <v>746</v>
      </c>
    </row>
    <row r="17" spans="1:4">
      <c r="A17" s="3" t="s">
        <v>734</v>
      </c>
    </row>
    <row r="18" spans="1:4">
      <c r="A18" s="4" t="s">
        <v>736</v>
      </c>
      <c r="B18" s="4" t="s">
        <v>747</v>
      </c>
      <c r="C18" s="4" t="s">
        <v>747</v>
      </c>
      <c r="D18" s="4" t="s">
        <v>576</v>
      </c>
    </row>
    <row r="19" spans="1:4">
      <c r="A19" s="4" t="s">
        <v>739</v>
      </c>
      <c r="B19" s="4" t="s">
        <v>748</v>
      </c>
      <c r="C19" s="4" t="s">
        <v>748</v>
      </c>
      <c r="D19" s="4" t="s">
        <v>749</v>
      </c>
    </row>
    <row r="20" spans="1:4">
      <c r="A20" s="4" t="s">
        <v>750</v>
      </c>
    </row>
    <row r="21" spans="1:4">
      <c r="A21" s="3" t="s">
        <v>734</v>
      </c>
    </row>
    <row r="22" spans="1:4">
      <c r="A22" s="4" t="s">
        <v>87</v>
      </c>
      <c r="D22" s="6" t="n">
        <v>128068458</v>
      </c>
    </row>
    <row r="23" spans="1:4">
      <c r="A23" s="4" t="s">
        <v>751</v>
      </c>
    </row>
    <row r="24" spans="1:4">
      <c r="A24" s="3" t="s">
        <v>734</v>
      </c>
    </row>
    <row r="25" spans="1:4">
      <c r="A25" s="4" t="s">
        <v>736</v>
      </c>
      <c r="D25" s="4" t="s">
        <v>752</v>
      </c>
    </row>
    <row r="26" spans="1:4">
      <c r="A26" s="4" t="s">
        <v>739</v>
      </c>
      <c r="D26" s="4" t="s">
        <v>744</v>
      </c>
    </row>
    <row r="27" spans="1:4">
      <c r="A27" s="4" t="s">
        <v>753</v>
      </c>
    </row>
    <row r="28" spans="1:4">
      <c r="A28" s="3" t="s">
        <v>734</v>
      </c>
    </row>
    <row r="29" spans="1:4">
      <c r="A29" s="4" t="s">
        <v>736</v>
      </c>
      <c r="D29" s="4" t="s">
        <v>754</v>
      </c>
    </row>
    <row r="30" spans="1:4">
      <c r="A30" s="4" t="s">
        <v>739</v>
      </c>
      <c r="D30" s="4" t="s">
        <v>740</v>
      </c>
    </row>
    <row r="31" spans="1:4">
      <c r="A31" s="4" t="s">
        <v>755</v>
      </c>
    </row>
    <row r="32" spans="1:4">
      <c r="A32" s="3" t="s">
        <v>734</v>
      </c>
    </row>
    <row r="33" spans="1:4">
      <c r="A33" s="4" t="s">
        <v>736</v>
      </c>
      <c r="D33" s="4" t="s">
        <v>756</v>
      </c>
    </row>
    <row r="34" spans="1:4">
      <c r="A34" s="4" t="s">
        <v>87</v>
      </c>
      <c r="B34" s="6" t="n">
        <v>446048773</v>
      </c>
      <c r="C34" s="7" t="n">
        <v>64070897</v>
      </c>
      <c r="D34" s="6" t="n">
        <v>596014014</v>
      </c>
    </row>
    <row r="35" spans="1:4">
      <c r="A35" s="4" t="s">
        <v>757</v>
      </c>
    </row>
    <row r="36" spans="1:4">
      <c r="A36" s="3" t="s">
        <v>734</v>
      </c>
    </row>
    <row r="37" spans="1:4">
      <c r="A37" s="4" t="s">
        <v>736</v>
      </c>
      <c r="B37" s="4" t="s">
        <v>758</v>
      </c>
      <c r="C37" s="4" t="s">
        <v>758</v>
      </c>
    </row>
    <row r="38" spans="1:4">
      <c r="A38" s="4" t="s">
        <v>739</v>
      </c>
      <c r="B38" s="4" t="s">
        <v>745</v>
      </c>
      <c r="C38" s="4" t="s">
        <v>745</v>
      </c>
      <c r="D38" s="4" t="s">
        <v>745</v>
      </c>
    </row>
    <row r="39" spans="1:4">
      <c r="A39" s="4" t="s">
        <v>759</v>
      </c>
    </row>
    <row r="40" spans="1:4">
      <c r="A40" s="3" t="s">
        <v>734</v>
      </c>
    </row>
    <row r="41" spans="1:4">
      <c r="A41" s="4" t="s">
        <v>736</v>
      </c>
      <c r="B41" s="4" t="s">
        <v>756</v>
      </c>
      <c r="C41" s="4" t="s">
        <v>756</v>
      </c>
    </row>
    <row r="42" spans="1:4">
      <c r="A42" s="4" t="s">
        <v>739</v>
      </c>
      <c r="B42" s="4" t="s">
        <v>740</v>
      </c>
      <c r="C42" s="4" t="s">
        <v>740</v>
      </c>
      <c r="D42" s="4" t="s">
        <v>740</v>
      </c>
    </row>
    <row r="43" spans="1:4">
      <c r="A43" s="4" t="s">
        <v>760</v>
      </c>
    </row>
    <row r="44" spans="1:4">
      <c r="A44" s="3" t="s">
        <v>734</v>
      </c>
    </row>
    <row r="45" spans="1:4">
      <c r="A45" s="4" t="s">
        <v>736</v>
      </c>
      <c r="D45" s="4" t="s">
        <v>737</v>
      </c>
    </row>
    <row r="46" spans="1:4">
      <c r="A46" s="4" t="s">
        <v>739</v>
      </c>
      <c r="D46" s="4" t="s">
        <v>740</v>
      </c>
    </row>
    <row r="47" spans="1:4">
      <c r="A47" s="4" t="s">
        <v>87</v>
      </c>
      <c r="D47" s="6"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76</v>
      </c>
    </row>
    <row r="3" spans="1:2">
      <c r="A3" s="3" t="s">
        <v>277</v>
      </c>
    </row>
    <row r="4" spans="1:2">
      <c r="A4" s="4" t="s">
        <v>275</v>
      </c>
      <c r="B4" s="4" t="s">
        <v>2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1</v>
      </c>
      <c r="B1" s="2" t="s">
        <v>51</v>
      </c>
      <c r="C1" s="2" t="s">
        <v>52</v>
      </c>
      <c r="D1" s="2" t="s">
        <v>53</v>
      </c>
    </row>
    <row r="2" spans="1:4">
      <c r="A2" s="3" t="s">
        <v>734</v>
      </c>
    </row>
    <row r="3" spans="1:4">
      <c r="A3" s="4" t="s">
        <v>762</v>
      </c>
      <c r="B3" s="6" t="n">
        <v>1165086506</v>
      </c>
      <c r="C3" s="7" t="n">
        <v>167354205</v>
      </c>
      <c r="D3" s="6" t="n">
        <v>939987391</v>
      </c>
    </row>
    <row r="4" spans="1:4">
      <c r="A4" s="4" t="s">
        <v>763</v>
      </c>
    </row>
    <row r="5" spans="1:4">
      <c r="A5" s="3" t="s">
        <v>734</v>
      </c>
    </row>
    <row r="6" spans="1:4">
      <c r="A6" s="4" t="s">
        <v>764</v>
      </c>
      <c r="D6" s="5" t="n">
        <v>141534200</v>
      </c>
    </row>
    <row r="7" spans="1:4">
      <c r="A7" s="4" t="s">
        <v>765</v>
      </c>
    </row>
    <row r="8" spans="1:4">
      <c r="A8" s="3" t="s">
        <v>734</v>
      </c>
    </row>
    <row r="9" spans="1:4">
      <c r="A9" s="4" t="s">
        <v>766</v>
      </c>
      <c r="D9" s="6" t="n">
        <v>70000000</v>
      </c>
    </row>
    <row r="10" spans="1:4">
      <c r="A10" s="4" t="s">
        <v>767</v>
      </c>
      <c r="D10" s="4" t="s">
        <v>768</v>
      </c>
    </row>
    <row r="11" spans="1:4">
      <c r="A11" s="4" t="s">
        <v>769</v>
      </c>
    </row>
    <row r="12" spans="1:4">
      <c r="A12" s="3" t="s">
        <v>734</v>
      </c>
    </row>
    <row r="13" spans="1:4">
      <c r="A13" s="4" t="s">
        <v>766</v>
      </c>
      <c r="D13" s="6" t="n">
        <v>55000000</v>
      </c>
    </row>
    <row r="14" spans="1:4">
      <c r="A14" s="4" t="s">
        <v>767</v>
      </c>
      <c r="D14" s="4" t="s">
        <v>576</v>
      </c>
    </row>
    <row r="15" spans="1:4">
      <c r="A15" s="4" t="s">
        <v>770</v>
      </c>
    </row>
    <row r="16" spans="1:4">
      <c r="A16" s="3" t="s">
        <v>734</v>
      </c>
    </row>
    <row r="17" spans="1:4">
      <c r="A17" s="4" t="s">
        <v>762</v>
      </c>
      <c r="B17" s="4" t="s">
        <v>69</v>
      </c>
      <c r="D17" s="6" t="n">
        <v>125000000</v>
      </c>
    </row>
    <row r="18" spans="1:4">
      <c r="A18" s="4" t="s">
        <v>771</v>
      </c>
    </row>
    <row r="19" spans="1:4">
      <c r="A19" s="3" t="s">
        <v>734</v>
      </c>
    </row>
    <row r="20" spans="1:4">
      <c r="A20" s="4" t="s">
        <v>762</v>
      </c>
      <c r="B20" s="5" t="n">
        <v>619037733</v>
      </c>
      <c r="C20" s="5" t="n">
        <v>88919207</v>
      </c>
      <c r="D20" s="5" t="n">
        <v>21702116</v>
      </c>
    </row>
    <row r="21" spans="1:4">
      <c r="A21" s="4" t="s">
        <v>750</v>
      </c>
    </row>
    <row r="22" spans="1:4">
      <c r="A22" s="3" t="s">
        <v>734</v>
      </c>
    </row>
    <row r="23" spans="1:4">
      <c r="A23" s="4" t="s">
        <v>762</v>
      </c>
      <c r="B23" s="4" t="s">
        <v>69</v>
      </c>
      <c r="C23" s="4" t="s">
        <v>69</v>
      </c>
      <c r="D23" s="6" t="n">
        <v>1280684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72</v>
      </c>
      <c r="B1" s="2" t="s">
        <v>51</v>
      </c>
      <c r="C1" s="2" t="s">
        <v>52</v>
      </c>
      <c r="D1" s="2" t="s">
        <v>53</v>
      </c>
    </row>
    <row r="2" spans="1:4">
      <c r="A2" s="3" t="s">
        <v>773</v>
      </c>
    </row>
    <row r="3" spans="1:4">
      <c r="A3" s="4" t="s">
        <v>774</v>
      </c>
      <c r="B3" s="6" t="n">
        <v>1735094721</v>
      </c>
      <c r="C3" s="7" t="n">
        <v>249230762</v>
      </c>
      <c r="D3" s="6" t="n">
        <v>480683279</v>
      </c>
    </row>
    <row r="4" spans="1:4">
      <c r="A4" s="4" t="s">
        <v>775</v>
      </c>
      <c r="B4" s="4" t="s">
        <v>776</v>
      </c>
      <c r="C4" s="4" t="s">
        <v>776</v>
      </c>
      <c r="D4" s="4" t="s">
        <v>777</v>
      </c>
    </row>
    <row r="5" spans="1:4">
      <c r="A5" s="4" t="s">
        <v>778</v>
      </c>
      <c r="B5" s="4" t="s">
        <v>69</v>
      </c>
      <c r="C5" s="4" t="s">
        <v>69</v>
      </c>
      <c r="D5" s="6" t="n">
        <v>141534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9</v>
      </c>
      <c r="B1" s="2" t="s">
        <v>51</v>
      </c>
      <c r="C1" s="2" t="s">
        <v>52</v>
      </c>
      <c r="D1" s="2" t="s">
        <v>53</v>
      </c>
    </row>
    <row r="2" spans="1:4">
      <c r="A2" s="3" t="s">
        <v>773</v>
      </c>
    </row>
    <row r="3" spans="1:4">
      <c r="A3" s="4" t="s">
        <v>780</v>
      </c>
      <c r="B3" s="6" t="n">
        <v>17460042</v>
      </c>
      <c r="C3" s="7" t="n">
        <v>2507978</v>
      </c>
      <c r="D3" s="6" t="n">
        <v>39836860</v>
      </c>
    </row>
    <row r="4" spans="1:4">
      <c r="A4" s="4" t="s">
        <v>781</v>
      </c>
      <c r="B4" s="5" t="n">
        <v>263444828</v>
      </c>
      <c r="C4" s="5" t="n">
        <v>37841482</v>
      </c>
      <c r="D4" s="5" t="n">
        <v>390350385</v>
      </c>
    </row>
    <row r="5" spans="1:4">
      <c r="A5" s="4" t="s">
        <v>782</v>
      </c>
      <c r="B5" s="5" t="n">
        <v>48346303</v>
      </c>
      <c r="C5" s="5" t="n">
        <v>6944512</v>
      </c>
      <c r="D5" s="5" t="n">
        <v>103217828</v>
      </c>
    </row>
    <row r="6" spans="1:4">
      <c r="A6" s="4" t="s">
        <v>666</v>
      </c>
      <c r="B6" s="6" t="n">
        <v>329251173</v>
      </c>
      <c r="C6" s="7" t="n">
        <v>47293972</v>
      </c>
      <c r="D6" s="6" t="n">
        <v>5334050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3</v>
      </c>
      <c r="B1" s="2" t="s">
        <v>51</v>
      </c>
      <c r="C1" s="2" t="s">
        <v>52</v>
      </c>
      <c r="D1" s="2" t="s">
        <v>53</v>
      </c>
    </row>
    <row r="2" spans="1:4">
      <c r="A2" s="3" t="s">
        <v>784</v>
      </c>
    </row>
    <row r="3" spans="1:4">
      <c r="A3" s="4" t="s">
        <v>785</v>
      </c>
      <c r="B3" s="6" t="n">
        <v>59764366</v>
      </c>
      <c r="C3" s="7" t="n">
        <v>8584614</v>
      </c>
      <c r="D3" s="6" t="n">
        <v>25606535</v>
      </c>
    </row>
    <row r="4" spans="1:4">
      <c r="A4" s="4" t="s">
        <v>786</v>
      </c>
      <c r="B4" s="5" t="n">
        <v>42469850</v>
      </c>
      <c r="C4" s="5" t="n">
        <v>6100412</v>
      </c>
      <c r="D4" s="5" t="n">
        <v>14638310</v>
      </c>
    </row>
    <row r="5" spans="1:4">
      <c r="A5" s="4" t="s">
        <v>787</v>
      </c>
      <c r="B5" s="5" t="n">
        <v>21026154</v>
      </c>
      <c r="C5" s="5" t="n">
        <v>3020218</v>
      </c>
      <c r="D5" s="5" t="n">
        <v>21395705</v>
      </c>
    </row>
    <row r="6" spans="1:4">
      <c r="A6" s="4" t="s">
        <v>788</v>
      </c>
      <c r="B6" s="5" t="n">
        <v>29666154</v>
      </c>
      <c r="C6" s="5" t="n">
        <v>4261276</v>
      </c>
      <c r="D6" s="5" t="n">
        <v>21117295</v>
      </c>
    </row>
    <row r="7" spans="1:4">
      <c r="A7" s="4" t="s">
        <v>789</v>
      </c>
      <c r="B7" s="5" t="n">
        <v>67098949</v>
      </c>
      <c r="C7" s="5" t="n">
        <v>9638161</v>
      </c>
      <c r="D7" s="5" t="n">
        <v>40017637</v>
      </c>
    </row>
    <row r="8" spans="1:4">
      <c r="A8" s="4" t="s">
        <v>790</v>
      </c>
      <c r="B8" s="5" t="n">
        <v>8233432</v>
      </c>
      <c r="C8" s="5" t="n">
        <v>1182659</v>
      </c>
      <c r="D8" s="5" t="n">
        <v>16822349</v>
      </c>
    </row>
    <row r="9" spans="1:4">
      <c r="A9" s="4" t="s">
        <v>791</v>
      </c>
      <c r="B9" s="5" t="n">
        <v>8210599</v>
      </c>
      <c r="C9" s="5" t="n">
        <v>1179379</v>
      </c>
      <c r="D9" s="5" t="n">
        <v>7193894</v>
      </c>
    </row>
    <row r="10" spans="1:4">
      <c r="A10" s="4" t="s">
        <v>792</v>
      </c>
      <c r="B10" s="5" t="n">
        <v>4380000</v>
      </c>
      <c r="C10" s="5" t="n">
        <v>629148</v>
      </c>
      <c r="D10" s="5" t="n">
        <v>6220691</v>
      </c>
    </row>
    <row r="11" spans="1:4">
      <c r="A11" s="4" t="s">
        <v>793</v>
      </c>
      <c r="B11" s="5" t="n">
        <v>3289676</v>
      </c>
      <c r="C11" s="5" t="n">
        <v>472532</v>
      </c>
      <c r="D11" s="5" t="n">
        <v>0</v>
      </c>
    </row>
    <row r="12" spans="1:4">
      <c r="A12" s="4" t="s">
        <v>794</v>
      </c>
      <c r="B12" s="5" t="n">
        <v>2890110</v>
      </c>
      <c r="C12" s="5" t="n">
        <v>415138</v>
      </c>
      <c r="D12" s="5" t="n">
        <v>27056523</v>
      </c>
    </row>
    <row r="13" spans="1:4">
      <c r="A13" s="4" t="s">
        <v>690</v>
      </c>
      <c r="B13" s="5" t="n">
        <v>31660944</v>
      </c>
      <c r="C13" s="5" t="n">
        <v>4547813</v>
      </c>
      <c r="D13" s="5" t="n">
        <v>31389562</v>
      </c>
    </row>
    <row r="14" spans="1:4">
      <c r="A14" s="4" t="s">
        <v>82</v>
      </c>
      <c r="B14" s="6" t="n">
        <v>278690234</v>
      </c>
      <c r="C14" s="7" t="n">
        <v>40031350</v>
      </c>
      <c r="D14" s="6" t="n">
        <v>2114585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5</v>
      </c>
      <c r="B1" s="2" t="s">
        <v>1</v>
      </c>
    </row>
    <row r="2" spans="1:5">
      <c r="B2" s="2" t="s">
        <v>51</v>
      </c>
      <c r="C2" s="2" t="s">
        <v>52</v>
      </c>
      <c r="D2" s="2" t="s">
        <v>53</v>
      </c>
      <c r="E2" s="2" t="s">
        <v>169</v>
      </c>
    </row>
    <row r="3" spans="1:5">
      <c r="A3" s="3" t="s">
        <v>796</v>
      </c>
    </row>
    <row r="4" spans="1:5">
      <c r="A4" s="4" t="s">
        <v>678</v>
      </c>
      <c r="B4" s="6" t="n">
        <v>173210363</v>
      </c>
      <c r="C4" s="7" t="n">
        <v>24880112</v>
      </c>
      <c r="D4" s="6" t="n">
        <v>129935457</v>
      </c>
    </row>
    <row r="5" spans="1:5">
      <c r="A5" s="4" t="s">
        <v>797</v>
      </c>
      <c r="B5" s="5" t="n">
        <v>166911451</v>
      </c>
      <c r="C5" s="5" t="n">
        <v>23975330</v>
      </c>
      <c r="D5" s="5" t="n">
        <v>121328889</v>
      </c>
    </row>
    <row r="6" spans="1:5">
      <c r="A6" s="4" t="s">
        <v>798</v>
      </c>
      <c r="B6" s="5" t="n">
        <v>-114427095</v>
      </c>
      <c r="C6" s="5" t="n">
        <v>-16436424</v>
      </c>
      <c r="D6" s="5" t="n">
        <v>-77700252</v>
      </c>
    </row>
    <row r="7" spans="1:5">
      <c r="A7" s="4" t="s">
        <v>799</v>
      </c>
      <c r="B7" s="5" t="n">
        <v>34257754</v>
      </c>
      <c r="C7" s="5" t="n">
        <v>4920818</v>
      </c>
      <c r="D7" s="5" t="n">
        <v>-353731</v>
      </c>
      <c r="E7" s="6" t="n">
        <v>-38866874</v>
      </c>
    </row>
    <row r="8" spans="1:5">
      <c r="A8" s="4" t="s">
        <v>681</v>
      </c>
      <c r="B8" s="6" t="n">
        <v>259952473</v>
      </c>
      <c r="C8" s="7" t="n">
        <v>37339836</v>
      </c>
      <c r="D8" s="6" t="n">
        <v>173210363</v>
      </c>
      <c r="E8" s="6" t="n">
        <v>12993545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800</v>
      </c>
      <c r="B1" s="2" t="s">
        <v>1</v>
      </c>
    </row>
    <row r="2" spans="1:4">
      <c r="B2" s="2" t="s">
        <v>51</v>
      </c>
      <c r="C2" s="2" t="s">
        <v>53</v>
      </c>
      <c r="D2" s="2" t="s">
        <v>52</v>
      </c>
    </row>
    <row r="3" spans="1:4">
      <c r="A3" s="3" t="s">
        <v>801</v>
      </c>
    </row>
    <row r="4" spans="1:4">
      <c r="A4" s="4" t="s">
        <v>802</v>
      </c>
      <c r="B4" s="6" t="n">
        <v>17806442758</v>
      </c>
      <c r="C4" s="6" t="n">
        <v>14340636308</v>
      </c>
      <c r="D4" s="7" t="n">
        <v>2557735465</v>
      </c>
    </row>
    <row r="5" spans="1:4">
      <c r="A5" s="4" t="s">
        <v>581</v>
      </c>
    </row>
    <row r="6" spans="1:4">
      <c r="A6" s="3" t="s">
        <v>801</v>
      </c>
    </row>
    <row r="7" spans="1:4">
      <c r="A7" s="4" t="s">
        <v>803</v>
      </c>
      <c r="B7" s="4" t="s">
        <v>804</v>
      </c>
      <c r="C7" s="4" t="s">
        <v>804</v>
      </c>
    </row>
    <row r="8" spans="1:4">
      <c r="A8" s="4" t="s">
        <v>587</v>
      </c>
    </row>
    <row r="9" spans="1:4">
      <c r="A9" s="3" t="s">
        <v>801</v>
      </c>
    </row>
    <row r="10" spans="1:4">
      <c r="A10" s="4" t="s">
        <v>803</v>
      </c>
      <c r="B10" s="4" t="s">
        <v>805</v>
      </c>
      <c r="C10" s="4" t="s">
        <v>8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806</v>
      </c>
      <c r="B1" s="2" t="s">
        <v>1</v>
      </c>
    </row>
    <row r="2" spans="1:5">
      <c r="B2" s="2" t="s">
        <v>51</v>
      </c>
      <c r="C2" s="2" t="s">
        <v>52</v>
      </c>
      <c r="D2" s="2" t="s">
        <v>53</v>
      </c>
      <c r="E2" s="2" t="s">
        <v>169</v>
      </c>
    </row>
    <row r="3" spans="1:5">
      <c r="A3" s="3" t="s">
        <v>807</v>
      </c>
    </row>
    <row r="4" spans="1:5">
      <c r="A4" s="4" t="s">
        <v>808</v>
      </c>
      <c r="B4" s="6" t="n">
        <v>158100562</v>
      </c>
      <c r="C4" s="7" t="n">
        <v>22709725</v>
      </c>
      <c r="D4" s="6" t="n">
        <v>203845998</v>
      </c>
      <c r="E4" s="6" t="n">
        <v>178155199</v>
      </c>
    </row>
    <row r="5" spans="1:5">
      <c r="A5" s="4" t="s">
        <v>809</v>
      </c>
      <c r="B5" s="5" t="n">
        <v>72999170</v>
      </c>
      <c r="C5" s="5" t="n">
        <v>10485675</v>
      </c>
      <c r="D5" s="5" t="n">
        <v>59630520</v>
      </c>
      <c r="E5" s="5" t="n">
        <v>51609219</v>
      </c>
    </row>
    <row r="6" spans="1:5">
      <c r="A6" s="4" t="s">
        <v>810</v>
      </c>
      <c r="B6" s="5" t="n">
        <v>98173090</v>
      </c>
      <c r="C6" s="5" t="n">
        <v>14101682</v>
      </c>
      <c r="D6" s="5" t="n">
        <v>71538976</v>
      </c>
      <c r="E6" s="5" t="n">
        <v>64820841</v>
      </c>
    </row>
    <row r="7" spans="1:5">
      <c r="A7" s="4" t="s">
        <v>811</v>
      </c>
      <c r="B7" s="5" t="n">
        <v>116965519</v>
      </c>
      <c r="C7" s="5" t="n">
        <v>16801046</v>
      </c>
      <c r="D7" s="5" t="n">
        <v>21223412</v>
      </c>
    </row>
    <row r="8" spans="1:5">
      <c r="A8" s="4" t="s">
        <v>690</v>
      </c>
      <c r="B8" s="5" t="n">
        <v>93029076</v>
      </c>
      <c r="C8" s="5" t="n">
        <v>13362790</v>
      </c>
      <c r="D8" s="5" t="n">
        <v>73820131</v>
      </c>
      <c r="E8" s="5" t="n">
        <v>91468663</v>
      </c>
    </row>
    <row r="9" spans="1:5">
      <c r="A9" s="4" t="s">
        <v>127</v>
      </c>
      <c r="B9" s="6" t="n">
        <v>539267417</v>
      </c>
      <c r="C9" s="7" t="n">
        <v>77460918</v>
      </c>
      <c r="D9" s="6" t="n">
        <v>430059037</v>
      </c>
      <c r="E9" s="6" t="n">
        <v>38605392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812</v>
      </c>
      <c r="B1" s="2" t="s">
        <v>1</v>
      </c>
    </row>
    <row r="2" spans="1:5">
      <c r="B2" s="2" t="s">
        <v>51</v>
      </c>
      <c r="C2" s="2" t="s">
        <v>52</v>
      </c>
      <c r="D2" s="2" t="s">
        <v>53</v>
      </c>
      <c r="E2" s="2" t="s">
        <v>169</v>
      </c>
    </row>
    <row r="3" spans="1:5">
      <c r="A3" s="3" t="s">
        <v>813</v>
      </c>
    </row>
    <row r="4" spans="1:5">
      <c r="A4" s="4" t="s">
        <v>139</v>
      </c>
      <c r="B4" s="6" t="n">
        <v>82882282</v>
      </c>
      <c r="C4" s="7" t="n">
        <v>11905295</v>
      </c>
      <c r="D4" s="6" t="n">
        <v>32700746</v>
      </c>
      <c r="E4" s="6" t="n">
        <v>15817735</v>
      </c>
    </row>
    <row r="5" spans="1:5">
      <c r="A5" s="4" t="s">
        <v>814</v>
      </c>
    </row>
    <row r="6" spans="1:5">
      <c r="A6" s="3" t="s">
        <v>813</v>
      </c>
    </row>
    <row r="7" spans="1:5">
      <c r="A7" s="4" t="s">
        <v>139</v>
      </c>
      <c r="B7" s="5" t="n">
        <v>41581818</v>
      </c>
      <c r="C7" s="5" t="n">
        <v>5972854</v>
      </c>
      <c r="D7" s="5" t="n">
        <v>0</v>
      </c>
      <c r="E7" s="5" t="n">
        <v>0</v>
      </c>
    </row>
    <row r="8" spans="1:5">
      <c r="A8" s="4" t="s">
        <v>815</v>
      </c>
    </row>
    <row r="9" spans="1:5">
      <c r="A9" s="3" t="s">
        <v>813</v>
      </c>
    </row>
    <row r="10" spans="1:5">
      <c r="A10" s="4" t="s">
        <v>139</v>
      </c>
      <c r="B10" s="5" t="n">
        <v>36769550</v>
      </c>
      <c r="C10" s="5" t="n">
        <v>5281615</v>
      </c>
      <c r="D10" s="5" t="n">
        <v>33061272</v>
      </c>
      <c r="E10" s="5" t="n">
        <v>15438463</v>
      </c>
    </row>
    <row r="11" spans="1:5">
      <c r="A11" s="4" t="s">
        <v>816</v>
      </c>
    </row>
    <row r="12" spans="1:5">
      <c r="A12" s="3" t="s">
        <v>813</v>
      </c>
    </row>
    <row r="13" spans="1:5">
      <c r="A13" s="4" t="s">
        <v>139</v>
      </c>
      <c r="B13" s="6" t="n">
        <v>4530914</v>
      </c>
      <c r="C13" s="7" t="n">
        <v>650826</v>
      </c>
      <c r="D13" s="6" t="n">
        <v>-360526</v>
      </c>
      <c r="E13" s="6" t="n">
        <v>379272</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s>
  <sheetData>
    <row r="1" spans="1:6">
      <c r="A1" s="1" t="s">
        <v>817</v>
      </c>
      <c r="B1" s="2" t="s">
        <v>1</v>
      </c>
    </row>
    <row r="2" spans="1:6">
      <c r="B2" s="2" t="s">
        <v>52</v>
      </c>
      <c r="C2" s="2" t="s">
        <v>646</v>
      </c>
      <c r="D2" s="2" t="s">
        <v>647</v>
      </c>
      <c r="E2" s="2" t="s">
        <v>51</v>
      </c>
      <c r="F2" s="2" t="s">
        <v>52</v>
      </c>
    </row>
    <row r="3" spans="1:6">
      <c r="A3" s="3" t="s">
        <v>818</v>
      </c>
    </row>
    <row r="4" spans="1:6">
      <c r="A4" s="4" t="s">
        <v>819</v>
      </c>
      <c r="E4" s="6" t="n">
        <v>38244621</v>
      </c>
      <c r="F4" s="7" t="n">
        <v>5493496</v>
      </c>
    </row>
    <row r="5" spans="1:6">
      <c r="A5" s="4" t="s">
        <v>820</v>
      </c>
      <c r="B5" s="4" t="s">
        <v>662</v>
      </c>
    </row>
    <row r="6" spans="1:6">
      <c r="A6" s="4" t="s">
        <v>821</v>
      </c>
      <c r="B6" s="4" t="s">
        <v>718</v>
      </c>
    </row>
    <row r="7" spans="1:6">
      <c r="A7" s="4" t="s">
        <v>822</v>
      </c>
    </row>
    <row r="8" spans="1:6">
      <c r="A8" s="3" t="s">
        <v>818</v>
      </c>
    </row>
    <row r="9" spans="1:6">
      <c r="A9" s="4" t="s">
        <v>823</v>
      </c>
      <c r="B9" s="4" t="s">
        <v>824</v>
      </c>
      <c r="C9" s="4" t="s">
        <v>824</v>
      </c>
      <c r="D9" s="4" t="s">
        <v>824</v>
      </c>
    </row>
    <row r="10" spans="1:6">
      <c r="A10" s="4" t="s">
        <v>825</v>
      </c>
    </row>
    <row r="11" spans="1:6">
      <c r="A11" s="3" t="s">
        <v>818</v>
      </c>
    </row>
    <row r="12" spans="1:6">
      <c r="A12" s="4" t="s">
        <v>826</v>
      </c>
      <c r="B12" s="7" t="n">
        <v>0</v>
      </c>
    </row>
    <row r="13" spans="1:6">
      <c r="A13" s="4" t="s">
        <v>823</v>
      </c>
      <c r="B13" s="4" t="s">
        <v>827</v>
      </c>
    </row>
    <row r="14" spans="1:6">
      <c r="A14" s="4" t="s">
        <v>828</v>
      </c>
    </row>
    <row r="15" spans="1:6">
      <c r="A15" s="3" t="s">
        <v>818</v>
      </c>
    </row>
    <row r="16" spans="1:6">
      <c r="A16" s="4" t="s">
        <v>826</v>
      </c>
      <c r="B16" s="7" t="n">
        <v>0</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829</v>
      </c>
      <c r="B1" s="2" t="s">
        <v>1</v>
      </c>
    </row>
    <row r="2" spans="1:5">
      <c r="B2" s="2" t="s">
        <v>51</v>
      </c>
      <c r="C2" s="2" t="s">
        <v>52</v>
      </c>
      <c r="D2" s="2" t="s">
        <v>53</v>
      </c>
      <c r="E2" s="2" t="s">
        <v>169</v>
      </c>
    </row>
    <row r="3" spans="1:5">
      <c r="A3" s="3" t="s">
        <v>830</v>
      </c>
    </row>
    <row r="4" spans="1:5">
      <c r="A4" s="4" t="s">
        <v>831</v>
      </c>
      <c r="B4" s="6" t="n">
        <v>487819233</v>
      </c>
      <c r="C4" s="7" t="n">
        <v>70070849</v>
      </c>
      <c r="D4" s="6" t="n">
        <v>396006889</v>
      </c>
      <c r="E4" s="6" t="n">
        <v>468460432</v>
      </c>
    </row>
    <row r="5" spans="1:5">
      <c r="A5" s="4" t="s">
        <v>828</v>
      </c>
    </row>
    <row r="6" spans="1:5">
      <c r="A6" s="3" t="s">
        <v>830</v>
      </c>
    </row>
    <row r="7" spans="1:5">
      <c r="A7" s="4" t="s">
        <v>831</v>
      </c>
      <c r="B7" s="5" t="n">
        <v>-5359465</v>
      </c>
      <c r="C7" s="5" t="n">
        <v>-769839</v>
      </c>
      <c r="D7" s="5" t="n">
        <v>6053039</v>
      </c>
      <c r="E7" s="4" t="s">
        <v>69</v>
      </c>
    </row>
    <row r="8" spans="1:5">
      <c r="A8" s="4" t="s">
        <v>825</v>
      </c>
    </row>
    <row r="9" spans="1:5">
      <c r="A9" s="3" t="s">
        <v>830</v>
      </c>
    </row>
    <row r="10" spans="1:5">
      <c r="A10" s="4" t="s">
        <v>831</v>
      </c>
      <c r="B10" s="5" t="n">
        <v>18479616</v>
      </c>
      <c r="C10" s="5" t="n">
        <v>2654431</v>
      </c>
      <c r="D10" s="5" t="n">
        <v>5855270</v>
      </c>
      <c r="E10" s="4" t="s">
        <v>69</v>
      </c>
    </row>
    <row r="11" spans="1:5">
      <c r="A11" s="4" t="s">
        <v>822</v>
      </c>
    </row>
    <row r="12" spans="1:5">
      <c r="A12" s="3" t="s">
        <v>830</v>
      </c>
    </row>
    <row r="13" spans="1:5">
      <c r="A13" s="4" t="s">
        <v>831</v>
      </c>
      <c r="B13" s="6" t="n">
        <v>474699082</v>
      </c>
      <c r="C13" s="7" t="n">
        <v>68186257</v>
      </c>
      <c r="D13" s="6" t="n">
        <v>384098580</v>
      </c>
      <c r="E13" s="4" t="s">
        <v>6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76</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2</v>
      </c>
      <c r="B1" s="2" t="s">
        <v>1</v>
      </c>
    </row>
    <row r="2" spans="1:5">
      <c r="B2" s="2" t="s">
        <v>51</v>
      </c>
      <c r="C2" s="2" t="s">
        <v>52</v>
      </c>
      <c r="D2" s="2" t="s">
        <v>53</v>
      </c>
      <c r="E2" s="2" t="s">
        <v>169</v>
      </c>
    </row>
    <row r="3" spans="1:5">
      <c r="A3" s="3" t="s">
        <v>313</v>
      </c>
    </row>
    <row r="4" spans="1:5">
      <c r="A4" s="4" t="s">
        <v>833</v>
      </c>
      <c r="B4" s="6" t="n">
        <v>91994704</v>
      </c>
      <c r="C4" s="7" t="n">
        <v>13214212</v>
      </c>
      <c r="D4" s="6" t="n">
        <v>121777474</v>
      </c>
      <c r="E4" s="6" t="n">
        <v>132155767</v>
      </c>
    </row>
    <row r="5" spans="1:5">
      <c r="A5" s="4" t="s">
        <v>834</v>
      </c>
      <c r="B5" s="5" t="n">
        <v>-9034211</v>
      </c>
      <c r="C5" s="5" t="n">
        <v>-1297683</v>
      </c>
      <c r="D5" s="5" t="n">
        <v>-32694920</v>
      </c>
      <c r="E5" s="5" t="n">
        <v>-12752767</v>
      </c>
    </row>
    <row r="6" spans="1:5">
      <c r="A6" s="4" t="s">
        <v>142</v>
      </c>
      <c r="B6" s="6" t="n">
        <v>82960493</v>
      </c>
      <c r="C6" s="7" t="n">
        <v>11916529</v>
      </c>
      <c r="D6" s="6" t="n">
        <v>89082554</v>
      </c>
      <c r="E6" s="6" t="n">
        <v>119403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5</v>
      </c>
      <c r="B1" s="2" t="s">
        <v>51</v>
      </c>
      <c r="C1" s="2" t="s">
        <v>52</v>
      </c>
      <c r="D1" s="2" t="s">
        <v>53</v>
      </c>
    </row>
    <row r="2" spans="1:4">
      <c r="A2" s="3" t="s">
        <v>836</v>
      </c>
    </row>
    <row r="3" spans="1:4">
      <c r="A3" s="4" t="s">
        <v>83</v>
      </c>
      <c r="B3" s="6" t="n">
        <v>87316488</v>
      </c>
      <c r="C3" s="7" t="n">
        <v>12542229</v>
      </c>
      <c r="D3" s="6" t="n">
        <v>84045397</v>
      </c>
    </row>
    <row r="4" spans="1:4">
      <c r="A4" s="4" t="s">
        <v>837</v>
      </c>
      <c r="B4" s="5" t="n">
        <v>9778</v>
      </c>
      <c r="C4" s="5" t="n">
        <v>1405</v>
      </c>
      <c r="D4" s="5" t="n">
        <v>2048984</v>
      </c>
    </row>
    <row r="5" spans="1:4">
      <c r="A5" s="4" t="s">
        <v>132</v>
      </c>
      <c r="B5" s="5" t="n">
        <v>21087186</v>
      </c>
      <c r="C5" s="5" t="n">
        <v>3028985</v>
      </c>
      <c r="D5" s="5" t="n">
        <v>15607792</v>
      </c>
    </row>
    <row r="6" spans="1:4">
      <c r="A6" s="4" t="s">
        <v>789</v>
      </c>
      <c r="B6" s="5" t="n">
        <v>4818590</v>
      </c>
      <c r="C6" s="5" t="n">
        <v>692147</v>
      </c>
      <c r="D6" s="5" t="n">
        <v>9643165</v>
      </c>
    </row>
    <row r="7" spans="1:4">
      <c r="A7" s="4" t="s">
        <v>838</v>
      </c>
      <c r="B7" s="5" t="n">
        <v>-11009130</v>
      </c>
      <c r="C7" s="5" t="n">
        <v>-1581363</v>
      </c>
      <c r="D7" s="5" t="n">
        <v>-11009130</v>
      </c>
    </row>
    <row r="8" spans="1:4">
      <c r="A8" s="4" t="s">
        <v>839</v>
      </c>
      <c r="D8" s="5" t="n">
        <v>-141215</v>
      </c>
    </row>
    <row r="9" spans="1:4">
      <c r="A9" s="4" t="s">
        <v>840</v>
      </c>
      <c r="B9" s="5" t="n">
        <v>-1554966</v>
      </c>
      <c r="C9" s="5" t="n">
        <v>-223357</v>
      </c>
    </row>
    <row r="10" spans="1:4">
      <c r="A10" s="4" t="s">
        <v>841</v>
      </c>
      <c r="B10" s="5" t="n">
        <v>9561155</v>
      </c>
      <c r="C10" s="5" t="n">
        <v>1373374</v>
      </c>
      <c r="D10" s="5" t="n">
        <v>4998202</v>
      </c>
    </row>
    <row r="11" spans="1:4">
      <c r="A11" s="4" t="s">
        <v>842</v>
      </c>
      <c r="B11" s="5" t="n">
        <v>-9561155</v>
      </c>
      <c r="C11" s="5" t="n">
        <v>-1373374</v>
      </c>
      <c r="D11" s="5" t="n">
        <v>-4998202</v>
      </c>
    </row>
    <row r="12" spans="1:4">
      <c r="A12" s="4" t="s">
        <v>843</v>
      </c>
      <c r="B12" s="5" t="n">
        <v>100667946</v>
      </c>
      <c r="C12" s="5" t="n">
        <v>14460046</v>
      </c>
      <c r="D12" s="6" t="n">
        <v>100194993</v>
      </c>
    </row>
    <row r="13" spans="1:4">
      <c r="A13" s="3" t="s">
        <v>844</v>
      </c>
    </row>
    <row r="14" spans="1:4">
      <c r="A14" s="4" t="s">
        <v>845</v>
      </c>
      <c r="B14" s="5" t="n">
        <v>-10724126</v>
      </c>
      <c r="C14" s="5" t="n">
        <v>-1540424</v>
      </c>
    </row>
    <row r="15" spans="1:4">
      <c r="A15" s="4" t="s">
        <v>690</v>
      </c>
      <c r="B15" s="5" t="n">
        <v>-1605803</v>
      </c>
      <c r="C15" s="5" t="n">
        <v>-230659</v>
      </c>
    </row>
    <row r="16" spans="1:4">
      <c r="A16" s="4" t="s">
        <v>844</v>
      </c>
      <c r="B16" s="6" t="n">
        <v>-12329929</v>
      </c>
      <c r="C16" s="7" t="n">
        <v>-17710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1</v>
      </c>
    </row>
    <row r="2" spans="1:5">
      <c r="B2" s="2" t="s">
        <v>51</v>
      </c>
      <c r="C2" s="2" t="s">
        <v>52</v>
      </c>
      <c r="D2" s="2" t="s">
        <v>53</v>
      </c>
      <c r="E2" s="2" t="s">
        <v>169</v>
      </c>
    </row>
    <row r="3" spans="1:5">
      <c r="A3" s="3" t="s">
        <v>818</v>
      </c>
    </row>
    <row r="4" spans="1:5">
      <c r="A4" s="4" t="s">
        <v>847</v>
      </c>
      <c r="B4" s="6" t="n">
        <v>487819233</v>
      </c>
      <c r="C4" s="7" t="n">
        <v>70070849</v>
      </c>
      <c r="D4" s="6" t="n">
        <v>396006889</v>
      </c>
      <c r="E4" s="6" t="n">
        <v>468460432</v>
      </c>
    </row>
    <row r="5" spans="1:5">
      <c r="A5" s="4" t="s">
        <v>848</v>
      </c>
      <c r="B5" s="5" t="n">
        <v>121954808</v>
      </c>
      <c r="C5" s="5" t="n">
        <v>17517712</v>
      </c>
      <c r="D5" s="5" t="n">
        <v>99001722</v>
      </c>
      <c r="E5" s="5" t="n">
        <v>117115108</v>
      </c>
    </row>
    <row r="6" spans="1:5">
      <c r="A6" s="4" t="s">
        <v>849</v>
      </c>
      <c r="B6" s="5" t="n">
        <v>-36157163</v>
      </c>
      <c r="C6" s="5" t="n">
        <v>-5193651</v>
      </c>
      <c r="D6" s="5" t="n">
        <v>-2010958</v>
      </c>
    </row>
    <row r="7" spans="1:5">
      <c r="A7" s="4" t="s">
        <v>850</v>
      </c>
      <c r="B7" s="5" t="n">
        <v>-39664283</v>
      </c>
      <c r="C7" s="5" t="n">
        <v>-5697418</v>
      </c>
    </row>
    <row r="8" spans="1:5">
      <c r="A8" s="4" t="s">
        <v>851</v>
      </c>
      <c r="B8" s="5" t="n">
        <v>36367754</v>
      </c>
      <c r="C8" s="5" t="n">
        <v>5223901</v>
      </c>
    </row>
    <row r="9" spans="1:5">
      <c r="A9" s="4" t="s">
        <v>852</v>
      </c>
      <c r="B9" s="5" t="n">
        <v>-9708887</v>
      </c>
      <c r="C9" s="5" t="n">
        <v>-1394594</v>
      </c>
    </row>
    <row r="10" spans="1:5">
      <c r="A10" s="4" t="s">
        <v>853</v>
      </c>
      <c r="B10" s="5" t="n">
        <v>22277780</v>
      </c>
      <c r="C10" s="5" t="n">
        <v>3200002</v>
      </c>
      <c r="D10" s="5" t="n">
        <v>7970647</v>
      </c>
      <c r="E10" s="5" t="n">
        <v>80537</v>
      </c>
    </row>
    <row r="11" spans="1:5">
      <c r="A11" s="4" t="s">
        <v>854</v>
      </c>
      <c r="B11" s="5" t="n">
        <v>-9961515</v>
      </c>
      <c r="C11" s="5" t="n">
        <v>-1430882</v>
      </c>
      <c r="D11" s="5" t="n">
        <v>-12520141</v>
      </c>
    </row>
    <row r="12" spans="1:5">
      <c r="A12" s="4" t="s">
        <v>855</v>
      </c>
      <c r="B12" s="5" t="n">
        <v>-3587542</v>
      </c>
      <c r="C12" s="5" t="n">
        <v>-515318</v>
      </c>
      <c r="D12" s="5" t="n">
        <v>-2497058</v>
      </c>
      <c r="E12" s="5" t="n">
        <v>-1213877</v>
      </c>
    </row>
    <row r="13" spans="1:5">
      <c r="A13" s="4" t="s">
        <v>856</v>
      </c>
      <c r="B13" s="5" t="n">
        <v>1439541</v>
      </c>
      <c r="C13" s="5" t="n">
        <v>206777</v>
      </c>
      <c r="D13" s="5" t="n">
        <v>-861658</v>
      </c>
      <c r="E13" s="5" t="n">
        <v>3421232</v>
      </c>
    </row>
    <row r="14" spans="1:5">
      <c r="A14" s="4" t="s">
        <v>142</v>
      </c>
      <c r="B14" s="5" t="n">
        <v>82960493</v>
      </c>
      <c r="C14" s="5" t="n">
        <v>11916529</v>
      </c>
      <c r="D14" s="5" t="n">
        <v>89082554</v>
      </c>
      <c r="E14" s="5" t="n">
        <v>119403000</v>
      </c>
    </row>
    <row r="15" spans="1:5">
      <c r="A15" s="4" t="s">
        <v>822</v>
      </c>
    </row>
    <row r="16" spans="1:5">
      <c r="A16" s="3" t="s">
        <v>818</v>
      </c>
    </row>
    <row r="17" spans="1:5">
      <c r="A17" s="4" t="s">
        <v>847</v>
      </c>
      <c r="B17" s="6" t="n">
        <v>474699082</v>
      </c>
      <c r="C17" s="7" t="n">
        <v>68186257</v>
      </c>
      <c r="D17" s="6" t="n">
        <v>384098580</v>
      </c>
      <c r="E17" s="4" t="s">
        <v>69</v>
      </c>
    </row>
    <row r="18" spans="1:5">
      <c r="A18" s="4" t="s">
        <v>857</v>
      </c>
      <c r="B18" s="4" t="s">
        <v>824</v>
      </c>
      <c r="C18" s="4" t="s">
        <v>824</v>
      </c>
      <c r="D18" s="4" t="s">
        <v>824</v>
      </c>
      <c r="E18" s="4" t="s">
        <v>82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858</v>
      </c>
      <c r="B1" s="2" t="s">
        <v>859</v>
      </c>
    </row>
    <row r="2" spans="1:2">
      <c r="A2" s="4" t="s">
        <v>102</v>
      </c>
    </row>
    <row r="3" spans="1:2">
      <c r="A3" s="3" t="s">
        <v>860</v>
      </c>
    </row>
    <row r="4" spans="1:2">
      <c r="A4" s="4" t="s">
        <v>861</v>
      </c>
      <c r="B4" s="5" t="n">
        <v>1692399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62</v>
      </c>
      <c r="B1" s="2" t="s">
        <v>1</v>
      </c>
    </row>
    <row r="2" spans="1:5">
      <c r="B2" s="2" t="s">
        <v>121</v>
      </c>
      <c r="C2" s="2" t="s">
        <v>107</v>
      </c>
      <c r="D2" s="2" t="s">
        <v>122</v>
      </c>
      <c r="E2" s="2" t="s">
        <v>123</v>
      </c>
    </row>
    <row r="3" spans="1:5">
      <c r="A3" s="3" t="s">
        <v>863</v>
      </c>
    </row>
    <row r="4" spans="1:5">
      <c r="A4" s="4" t="s">
        <v>864</v>
      </c>
      <c r="B4" s="6" t="n">
        <v>390913892</v>
      </c>
      <c r="C4" s="7" t="n">
        <v>56151268</v>
      </c>
      <c r="D4" s="6" t="n">
        <v>302692065</v>
      </c>
      <c r="E4" s="6" t="n">
        <v>341009811</v>
      </c>
    </row>
    <row r="5" spans="1:5">
      <c r="A5" s="4" t="s">
        <v>865</v>
      </c>
    </row>
    <row r="6" spans="1:5">
      <c r="A6" s="3" t="s">
        <v>863</v>
      </c>
    </row>
    <row r="7" spans="1:5">
      <c r="A7" s="4" t="s">
        <v>866</v>
      </c>
      <c r="E7" s="5" t="n">
        <v>5844580</v>
      </c>
    </row>
    <row r="8" spans="1:5">
      <c r="A8" s="4" t="s">
        <v>867</v>
      </c>
      <c r="E8" s="5" t="n">
        <v>2905338</v>
      </c>
    </row>
    <row r="9" spans="1:5">
      <c r="A9" s="4" t="s">
        <v>868</v>
      </c>
      <c r="E9" s="6" t="n">
        <v>2939242</v>
      </c>
    </row>
    <row r="10" spans="1:5">
      <c r="A10" s="3" t="s">
        <v>869</v>
      </c>
    </row>
    <row r="11" spans="1:5">
      <c r="A11" s="4" t="s">
        <v>870</v>
      </c>
      <c r="E11" s="5" t="n">
        <v>2180000</v>
      </c>
    </row>
    <row r="12" spans="1:5">
      <c r="A12" s="4" t="s">
        <v>871</v>
      </c>
      <c r="E12" s="9" t="n">
        <v>1.35</v>
      </c>
    </row>
    <row r="13" spans="1:5">
      <c r="A13" s="3" t="s">
        <v>863</v>
      </c>
    </row>
    <row r="14" spans="1:5">
      <c r="A14" s="4" t="s">
        <v>868</v>
      </c>
      <c r="E14" s="6" t="n">
        <v>2939242</v>
      </c>
    </row>
    <row r="15" spans="1:5">
      <c r="A15" s="4" t="s">
        <v>872</v>
      </c>
      <c r="E15" s="6" t="n">
        <v>2939242</v>
      </c>
    </row>
    <row r="16" spans="1:5">
      <c r="A16" s="3" t="s">
        <v>873</v>
      </c>
    </row>
    <row r="17" spans="1:5">
      <c r="A17" s="4" t="s">
        <v>870</v>
      </c>
      <c r="E17" s="5" t="n">
        <v>2180000</v>
      </c>
    </row>
    <row r="18" spans="1:5">
      <c r="A18" s="3" t="s">
        <v>874</v>
      </c>
    </row>
    <row r="19" spans="1:5">
      <c r="A19" s="4" t="s">
        <v>875</v>
      </c>
      <c r="E19" s="5" t="n">
        <v>2180000</v>
      </c>
    </row>
    <row r="20" spans="1:5">
      <c r="A20" s="4" t="s">
        <v>876</v>
      </c>
      <c r="E20" s="9" t="n">
        <v>1.35</v>
      </c>
    </row>
    <row r="21" spans="1:5">
      <c r="A21" s="4" t="s">
        <v>38</v>
      </c>
    </row>
    <row r="22" spans="1:5">
      <c r="A22" s="3" t="s">
        <v>863</v>
      </c>
    </row>
    <row r="23" spans="1:5">
      <c r="A23" s="4" t="s">
        <v>864</v>
      </c>
      <c r="B23" s="5" t="n">
        <v>289646757</v>
      </c>
      <c r="C23" s="5" t="n">
        <v>41605154</v>
      </c>
      <c r="D23" s="5" t="n">
        <v>216674865</v>
      </c>
    </row>
    <row r="24" spans="1:5">
      <c r="A24" s="4" t="s">
        <v>877</v>
      </c>
      <c r="B24" s="6" t="n">
        <v>289646757</v>
      </c>
      <c r="C24" s="7" t="n">
        <v>41605154</v>
      </c>
      <c r="D24" s="6" t="n">
        <v>216674865</v>
      </c>
    </row>
    <row r="25" spans="1:5">
      <c r="A25" s="3" t="s">
        <v>869</v>
      </c>
    </row>
    <row r="26" spans="1:5">
      <c r="A26" s="4" t="s">
        <v>870</v>
      </c>
      <c r="B26" s="5" t="n">
        <v>224070000</v>
      </c>
      <c r="C26" s="5" t="n">
        <v>224070000</v>
      </c>
      <c r="D26" s="5" t="n">
        <v>199830000</v>
      </c>
    </row>
    <row r="27" spans="1:5">
      <c r="A27" s="4" t="s">
        <v>878</v>
      </c>
      <c r="B27" s="9" t="n">
        <v>1.29</v>
      </c>
      <c r="C27" s="10" t="n">
        <v>0.19</v>
      </c>
      <c r="D27" s="9" t="n">
        <v>1.08</v>
      </c>
    </row>
    <row r="28" spans="1:5">
      <c r="A28" s="3" t="s">
        <v>863</v>
      </c>
    </row>
    <row r="29" spans="1:5">
      <c r="A29" s="4" t="s">
        <v>877</v>
      </c>
      <c r="B29" s="6" t="n">
        <v>289937256</v>
      </c>
      <c r="C29" s="7" t="n">
        <v>41646882</v>
      </c>
      <c r="D29" s="6" t="n">
        <v>217201601</v>
      </c>
    </row>
    <row r="30" spans="1:5">
      <c r="A30" s="4" t="s">
        <v>879</v>
      </c>
      <c r="B30" s="5" t="n">
        <v>100976636</v>
      </c>
      <c r="C30" s="5" t="n">
        <v>14504386</v>
      </c>
      <c r="D30" s="5" t="n">
        <v>85490464</v>
      </c>
    </row>
    <row r="31" spans="1:5">
      <c r="A31" s="4" t="s">
        <v>880</v>
      </c>
      <c r="B31" s="6" t="n">
        <v>390913892</v>
      </c>
      <c r="C31" s="7" t="n">
        <v>56151268</v>
      </c>
      <c r="D31" s="6" t="n">
        <v>302692065</v>
      </c>
    </row>
    <row r="32" spans="1:5">
      <c r="A32" s="3" t="s">
        <v>873</v>
      </c>
    </row>
    <row r="33" spans="1:5">
      <c r="A33" s="4" t="s">
        <v>870</v>
      </c>
      <c r="B33" s="5" t="n">
        <v>224070000</v>
      </c>
      <c r="C33" s="5" t="n">
        <v>224070000</v>
      </c>
      <c r="D33" s="5" t="n">
        <v>199830000</v>
      </c>
    </row>
    <row r="34" spans="1:5">
      <c r="A34" s="3" t="s">
        <v>874</v>
      </c>
    </row>
    <row r="35" spans="1:5">
      <c r="A35" s="4" t="s">
        <v>881</v>
      </c>
      <c r="B35" s="5" t="n">
        <v>78340000</v>
      </c>
      <c r="C35" s="5" t="n">
        <v>78340000</v>
      </c>
      <c r="D35" s="5" t="n">
        <v>79330000</v>
      </c>
    </row>
    <row r="36" spans="1:5">
      <c r="A36" s="4" t="s">
        <v>882</v>
      </c>
      <c r="B36" s="5" t="n">
        <v>870000</v>
      </c>
      <c r="C36" s="5" t="n">
        <v>870000</v>
      </c>
      <c r="D36" s="5" t="n">
        <v>1720000</v>
      </c>
    </row>
    <row r="37" spans="1:5">
      <c r="A37" s="4" t="s">
        <v>875</v>
      </c>
      <c r="B37" s="5" t="n">
        <v>303280000</v>
      </c>
      <c r="C37" s="5" t="n">
        <v>303280000</v>
      </c>
      <c r="D37" s="5" t="n">
        <v>280880000</v>
      </c>
    </row>
    <row r="38" spans="1:5">
      <c r="A38" s="4" t="s">
        <v>883</v>
      </c>
      <c r="B38" s="9" t="n">
        <v>1.29</v>
      </c>
      <c r="C38" s="10" t="n">
        <v>0.19</v>
      </c>
      <c r="D38" s="9" t="n">
        <v>1.08</v>
      </c>
    </row>
    <row r="39" spans="1:5">
      <c r="A39" s="3" t="s">
        <v>884</v>
      </c>
    </row>
    <row r="40" spans="1:5">
      <c r="A40" s="4" t="s">
        <v>885</v>
      </c>
      <c r="B40" s="12" t="n">
        <v>112.04</v>
      </c>
      <c r="C40" s="12" t="n">
        <v>112.04</v>
      </c>
      <c r="D40" s="12" t="n">
        <v>99.92</v>
      </c>
    </row>
    <row r="41" spans="1:5">
      <c r="A41" s="4" t="s">
        <v>886</v>
      </c>
      <c r="B41" s="12" t="n">
        <v>151.64</v>
      </c>
      <c r="C41" s="12" t="n">
        <v>151.64</v>
      </c>
      <c r="D41" s="12" t="n">
        <v>140.44</v>
      </c>
    </row>
    <row r="42" spans="1:5">
      <c r="A42" s="4" t="s">
        <v>887</v>
      </c>
      <c r="B42" s="9" t="n">
        <v>2.59</v>
      </c>
      <c r="C42" s="10" t="n">
        <v>0.37</v>
      </c>
      <c r="D42" s="9" t="n">
        <v>2.17</v>
      </c>
    </row>
    <row r="43" spans="1:5">
      <c r="A43" s="4" t="s">
        <v>888</v>
      </c>
      <c r="B43" s="9" t="n">
        <v>2.58</v>
      </c>
      <c r="C43" s="10" t="n">
        <v>0.37</v>
      </c>
      <c r="D43" s="9" t="n">
        <v>2.16</v>
      </c>
    </row>
    <row r="44" spans="1:5">
      <c r="A44" s="4" t="s">
        <v>45</v>
      </c>
    </row>
    <row r="45" spans="1:5">
      <c r="A45" s="3" t="s">
        <v>863</v>
      </c>
    </row>
    <row r="46" spans="1:5">
      <c r="A46" s="4" t="s">
        <v>864</v>
      </c>
      <c r="B46" s="6" t="n">
        <v>101267135</v>
      </c>
      <c r="C46" s="7" t="n">
        <v>14546114</v>
      </c>
      <c r="D46" s="6" t="n">
        <v>86017200</v>
      </c>
    </row>
    <row r="47" spans="1:5">
      <c r="A47" s="4" t="s">
        <v>877</v>
      </c>
      <c r="B47" s="6" t="n">
        <v>101267135</v>
      </c>
      <c r="C47" s="7" t="n">
        <v>14546114</v>
      </c>
      <c r="D47" s="6" t="n">
        <v>86017200</v>
      </c>
    </row>
    <row r="48" spans="1:5">
      <c r="A48" s="3" t="s">
        <v>869</v>
      </c>
    </row>
    <row r="49" spans="1:5">
      <c r="A49" s="4" t="s">
        <v>870</v>
      </c>
      <c r="B49" s="5" t="n">
        <v>78340000</v>
      </c>
      <c r="C49" s="5" t="n">
        <v>78340000</v>
      </c>
      <c r="D49" s="5" t="n">
        <v>79330000</v>
      </c>
    </row>
    <row r="50" spans="1:5">
      <c r="A50" s="4" t="s">
        <v>878</v>
      </c>
      <c r="B50" s="9" t="n">
        <v>1.29</v>
      </c>
      <c r="C50" s="10" t="n">
        <v>0.19</v>
      </c>
      <c r="D50" s="9" t="n">
        <v>1.08</v>
      </c>
    </row>
    <row r="51" spans="1:5">
      <c r="A51" s="3" t="s">
        <v>863</v>
      </c>
    </row>
    <row r="52" spans="1:5">
      <c r="A52" s="4" t="s">
        <v>877</v>
      </c>
      <c r="B52" s="6" t="n">
        <v>100976636</v>
      </c>
      <c r="C52" s="7" t="n">
        <v>14504386</v>
      </c>
      <c r="D52" s="6" t="n">
        <v>85490464</v>
      </c>
    </row>
    <row r="53" spans="1:5">
      <c r="A53" s="4" t="s">
        <v>880</v>
      </c>
      <c r="B53" s="6" t="n">
        <v>100976636</v>
      </c>
      <c r="C53" s="7" t="n">
        <v>14504386</v>
      </c>
      <c r="D53" s="6" t="n">
        <v>85490464</v>
      </c>
    </row>
    <row r="54" spans="1:5">
      <c r="A54" s="3" t="s">
        <v>873</v>
      </c>
    </row>
    <row r="55" spans="1:5">
      <c r="A55" s="4" t="s">
        <v>870</v>
      </c>
      <c r="B55" s="5" t="n">
        <v>78340000</v>
      </c>
      <c r="C55" s="5" t="n">
        <v>78340000</v>
      </c>
      <c r="D55" s="5" t="n">
        <v>79330000</v>
      </c>
    </row>
    <row r="56" spans="1:5">
      <c r="A56" s="3" t="s">
        <v>874</v>
      </c>
    </row>
    <row r="57" spans="1:5">
      <c r="A57" s="4" t="s">
        <v>875</v>
      </c>
      <c r="B57" s="5" t="n">
        <v>78340000</v>
      </c>
      <c r="C57" s="5" t="n">
        <v>78340000</v>
      </c>
      <c r="D57" s="5" t="n">
        <v>79330000</v>
      </c>
    </row>
    <row r="58" spans="1:5">
      <c r="A58" s="4" t="s">
        <v>883</v>
      </c>
      <c r="B58" s="9" t="n">
        <v>1.29</v>
      </c>
      <c r="C58" s="10" t="n">
        <v>0.19</v>
      </c>
      <c r="D58" s="9" t="n">
        <v>1.08</v>
      </c>
    </row>
    <row r="59" spans="1:5">
      <c r="A59" s="4" t="s">
        <v>889</v>
      </c>
    </row>
    <row r="60" spans="1:5">
      <c r="A60" s="3" t="s">
        <v>863</v>
      </c>
    </row>
    <row r="61" spans="1:5">
      <c r="A61" s="4" t="s">
        <v>866</v>
      </c>
      <c r="E61" s="6" t="n">
        <v>335165231</v>
      </c>
    </row>
    <row r="62" spans="1:5">
      <c r="A62" s="4" t="s">
        <v>867</v>
      </c>
      <c r="E62" s="5" t="n">
        <v>166610461</v>
      </c>
    </row>
    <row r="63" spans="1:5">
      <c r="A63" s="4" t="s">
        <v>868</v>
      </c>
      <c r="E63" s="6" t="n">
        <v>168554770</v>
      </c>
    </row>
    <row r="64" spans="1:5">
      <c r="A64" s="3" t="s">
        <v>869</v>
      </c>
    </row>
    <row r="65" spans="1:5">
      <c r="A65" s="4" t="s">
        <v>870</v>
      </c>
      <c r="E65" s="5" t="n">
        <v>124970000</v>
      </c>
    </row>
    <row r="66" spans="1:5">
      <c r="A66" s="4" t="s">
        <v>871</v>
      </c>
      <c r="E66" s="9" t="n">
        <v>1.35</v>
      </c>
    </row>
    <row r="67" spans="1:5">
      <c r="A67" s="3" t="s">
        <v>863</v>
      </c>
    </row>
    <row r="68" spans="1:5">
      <c r="A68" s="4" t="s">
        <v>868</v>
      </c>
      <c r="E68" s="6" t="n">
        <v>168554770</v>
      </c>
    </row>
    <row r="69" spans="1:5">
      <c r="A69" s="4" t="s">
        <v>890</v>
      </c>
      <c r="E69" s="5" t="n">
        <v>169515799</v>
      </c>
    </row>
    <row r="70" spans="1:5">
      <c r="A70" s="4" t="s">
        <v>891</v>
      </c>
      <c r="E70" s="5" t="n">
        <v>2939242</v>
      </c>
    </row>
    <row r="71" spans="1:5">
      <c r="A71" s="4" t="s">
        <v>872</v>
      </c>
      <c r="E71" s="6" t="n">
        <v>341009811</v>
      </c>
    </row>
    <row r="72" spans="1:5">
      <c r="A72" s="3" t="s">
        <v>873</v>
      </c>
    </row>
    <row r="73" spans="1:5">
      <c r="A73" s="4" t="s">
        <v>870</v>
      </c>
      <c r="E73" s="5" t="n">
        <v>124970000</v>
      </c>
    </row>
    <row r="74" spans="1:5">
      <c r="A74" s="4" t="s">
        <v>892</v>
      </c>
      <c r="E74" s="5" t="n">
        <v>2180000</v>
      </c>
    </row>
    <row r="75" spans="1:5">
      <c r="A75" s="3" t="s">
        <v>874</v>
      </c>
    </row>
    <row r="76" spans="1:5">
      <c r="A76" s="4" t="s">
        <v>893</v>
      </c>
      <c r="E76" s="5" t="n">
        <v>125680000</v>
      </c>
    </row>
    <row r="77" spans="1:5">
      <c r="A77" s="4" t="s">
        <v>875</v>
      </c>
      <c r="E77" s="5" t="n">
        <v>252830000</v>
      </c>
    </row>
    <row r="78" spans="1:5">
      <c r="A78" s="4" t="s">
        <v>876</v>
      </c>
      <c r="E78" s="9" t="n">
        <v>1.3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51</v>
      </c>
      <c r="C1" s="2" t="s">
        <v>52</v>
      </c>
      <c r="D1" s="2" t="s">
        <v>53</v>
      </c>
    </row>
    <row r="2" spans="1:4">
      <c r="A2" s="3" t="s">
        <v>895</v>
      </c>
    </row>
    <row r="3" spans="1:4">
      <c r="A3" s="4" t="s">
        <v>896</v>
      </c>
      <c r="B3" s="6" t="n">
        <v>597265740</v>
      </c>
      <c r="C3" s="7" t="n">
        <v>85791856</v>
      </c>
      <c r="D3" s="6" t="n">
        <v>265869717</v>
      </c>
    </row>
    <row r="4" spans="1:4">
      <c r="A4" s="4" t="s">
        <v>897</v>
      </c>
      <c r="D4" s="5" t="n">
        <v>50564859</v>
      </c>
    </row>
    <row r="5" spans="1:4">
      <c r="A5" s="4" t="s">
        <v>793</v>
      </c>
      <c r="B5" s="5" t="n">
        <v>3289676</v>
      </c>
      <c r="C5" s="5" t="n">
        <v>472532</v>
      </c>
      <c r="D5" s="5" t="n">
        <v>0</v>
      </c>
    </row>
    <row r="6" spans="1:4">
      <c r="A6" s="4" t="s">
        <v>898</v>
      </c>
    </row>
    <row r="7" spans="1:4">
      <c r="A7" s="3" t="s">
        <v>895</v>
      </c>
    </row>
    <row r="8" spans="1:4">
      <c r="A8" s="4" t="s">
        <v>896</v>
      </c>
      <c r="B8" s="5" t="n">
        <v>597265740</v>
      </c>
      <c r="C8" s="5" t="n">
        <v>85791856</v>
      </c>
    </row>
    <row r="9" spans="1:4">
      <c r="A9" s="4" t="s">
        <v>793</v>
      </c>
      <c r="B9" s="6" t="n">
        <v>3289676</v>
      </c>
      <c r="C9" s="7" t="n">
        <v>472532</v>
      </c>
    </row>
    <row r="10" spans="1:4">
      <c r="A10" s="4" t="s">
        <v>899</v>
      </c>
    </row>
    <row r="11" spans="1:4">
      <c r="A11" s="3" t="s">
        <v>895</v>
      </c>
    </row>
    <row r="12" spans="1:4">
      <c r="A12" s="4" t="s">
        <v>896</v>
      </c>
      <c r="D12" s="5" t="n">
        <v>265869717</v>
      </c>
    </row>
    <row r="13" spans="1:4">
      <c r="A13" s="4" t="s">
        <v>900</v>
      </c>
    </row>
    <row r="14" spans="1:4">
      <c r="A14" s="3" t="s">
        <v>895</v>
      </c>
    </row>
    <row r="15" spans="1:4">
      <c r="A15" s="4" t="s">
        <v>897</v>
      </c>
      <c r="D15" s="6" t="n">
        <v>505648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902</v>
      </c>
    </row>
    <row r="2" spans="1:2">
      <c r="B2" s="2" t="s">
        <v>903</v>
      </c>
    </row>
    <row r="3" spans="1:2">
      <c r="A3" s="3" t="s">
        <v>904</v>
      </c>
    </row>
    <row r="4" spans="1:2">
      <c r="A4" s="4" t="s">
        <v>905</v>
      </c>
      <c r="B4" s="4" t="s">
        <v>588</v>
      </c>
    </row>
    <row r="5" spans="1:2">
      <c r="A5" s="4" t="s">
        <v>906</v>
      </c>
      <c r="B5" s="6" t="n">
        <v>206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7</v>
      </c>
      <c r="B1" s="2" t="s">
        <v>1</v>
      </c>
    </row>
    <row r="2" spans="1:5">
      <c r="B2" s="2" t="s">
        <v>51</v>
      </c>
      <c r="C2" s="2" t="s">
        <v>52</v>
      </c>
      <c r="D2" s="2" t="s">
        <v>53</v>
      </c>
      <c r="E2" s="2" t="s">
        <v>169</v>
      </c>
    </row>
    <row r="3" spans="1:5">
      <c r="A3" s="3" t="s">
        <v>904</v>
      </c>
    </row>
    <row r="4" spans="1:5">
      <c r="A4" s="4" t="s">
        <v>125</v>
      </c>
      <c r="B4" s="4" t="s">
        <v>69</v>
      </c>
      <c r="C4" s="4" t="s">
        <v>69</v>
      </c>
      <c r="D4" s="6" t="n">
        <v>14928349</v>
      </c>
      <c r="E4" s="6" t="n">
        <v>547340661</v>
      </c>
    </row>
    <row r="5" spans="1:5">
      <c r="A5" s="4" t="s">
        <v>908</v>
      </c>
      <c r="B5" s="4" t="s">
        <v>69</v>
      </c>
      <c r="C5" s="4" t="s">
        <v>69</v>
      </c>
      <c r="D5" s="5" t="n">
        <v>3414795</v>
      </c>
      <c r="E5" s="5" t="n">
        <v>5086733</v>
      </c>
    </row>
    <row r="6" spans="1:5">
      <c r="A6" s="4" t="s">
        <v>909</v>
      </c>
    </row>
    <row r="7" spans="1:5">
      <c r="A7" s="3" t="s">
        <v>904</v>
      </c>
    </row>
    <row r="8" spans="1:5">
      <c r="A8" s="4" t="s">
        <v>125</v>
      </c>
      <c r="B8" s="4" t="s">
        <v>69</v>
      </c>
      <c r="C8" s="4" t="s">
        <v>69</v>
      </c>
      <c r="D8" s="5" t="n">
        <v>14928349</v>
      </c>
      <c r="E8" s="5" t="n">
        <v>20913903</v>
      </c>
    </row>
    <row r="9" spans="1:5">
      <c r="A9" s="4" t="s">
        <v>908</v>
      </c>
      <c r="B9" s="4" t="s">
        <v>69</v>
      </c>
      <c r="C9" s="4" t="s">
        <v>69</v>
      </c>
      <c r="D9" s="5" t="n">
        <v>2199730</v>
      </c>
    </row>
    <row r="10" spans="1:5">
      <c r="A10" s="4" t="s">
        <v>910</v>
      </c>
    </row>
    <row r="11" spans="1:5">
      <c r="A11" s="3" t="s">
        <v>904</v>
      </c>
    </row>
    <row r="12" spans="1:5">
      <c r="A12" s="4" t="s">
        <v>125</v>
      </c>
      <c r="B12" s="4" t="s">
        <v>69</v>
      </c>
      <c r="C12" s="4" t="s">
        <v>69</v>
      </c>
      <c r="E12" s="5" t="n">
        <v>526426758</v>
      </c>
    </row>
    <row r="13" spans="1:5">
      <c r="A13" s="4" t="s">
        <v>911</v>
      </c>
    </row>
    <row r="14" spans="1:5">
      <c r="A14" s="3" t="s">
        <v>904</v>
      </c>
    </row>
    <row r="15" spans="1:5">
      <c r="A15" s="4" t="s">
        <v>908</v>
      </c>
      <c r="B15" s="4" t="s">
        <v>69</v>
      </c>
      <c r="C15" s="4" t="s">
        <v>69</v>
      </c>
      <c r="D15" s="5" t="n">
        <v>784805</v>
      </c>
      <c r="E15" s="5" t="n">
        <v>3189865</v>
      </c>
    </row>
    <row r="16" spans="1:5">
      <c r="A16" s="4" t="s">
        <v>912</v>
      </c>
    </row>
    <row r="17" spans="1:5">
      <c r="A17" s="3" t="s">
        <v>904</v>
      </c>
    </row>
    <row r="18" spans="1:5">
      <c r="A18" s="4" t="s">
        <v>908</v>
      </c>
      <c r="B18" s="4" t="s">
        <v>69</v>
      </c>
      <c r="C18" s="4" t="s">
        <v>69</v>
      </c>
      <c r="D18" s="6" t="n">
        <v>430260</v>
      </c>
      <c r="E18" s="6" t="n">
        <v>1896868</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80"/>
    <col customWidth="1" max="5" min="5" width="80"/>
    <col customWidth="1" max="6" min="6" width="21"/>
    <col customWidth="1" max="7" min="7" width="21"/>
    <col customWidth="1" max="8" min="8" width="21"/>
    <col customWidth="1" max="9" min="9" width="24"/>
    <col customWidth="1" max="10" min="10" width="29"/>
  </cols>
  <sheetData>
    <row r="1" spans="1:10">
      <c r="A1" s="1" t="s">
        <v>913</v>
      </c>
      <c r="B1" s="2" t="s">
        <v>902</v>
      </c>
      <c r="D1" s="2" t="s">
        <v>1</v>
      </c>
    </row>
    <row r="2" spans="1:10">
      <c r="B2" s="2" t="s">
        <v>914</v>
      </c>
      <c r="C2" s="2" t="s">
        <v>915</v>
      </c>
      <c r="D2" s="2" t="s">
        <v>51</v>
      </c>
      <c r="E2" s="2" t="s">
        <v>52</v>
      </c>
      <c r="F2" s="2" t="s">
        <v>53</v>
      </c>
      <c r="G2" s="2" t="s">
        <v>169</v>
      </c>
      <c r="H2" s="2" t="s">
        <v>52</v>
      </c>
      <c r="I2" s="2" t="s">
        <v>916</v>
      </c>
      <c r="J2" s="2" t="s">
        <v>917</v>
      </c>
    </row>
    <row r="3" spans="1:10">
      <c r="A3" s="3" t="s">
        <v>918</v>
      </c>
    </row>
    <row r="4" spans="1:10">
      <c r="A4" s="4" t="s">
        <v>919</v>
      </c>
      <c r="C4" s="5" t="n">
        <v>5569105</v>
      </c>
    </row>
    <row r="5" spans="1:10">
      <c r="A5" s="4" t="s">
        <v>920</v>
      </c>
      <c r="I5" s="10" t="n">
        <v>1.8</v>
      </c>
      <c r="J5" s="10" t="n">
        <v>1.8</v>
      </c>
    </row>
    <row r="6" spans="1:10">
      <c r="A6" s="4" t="s">
        <v>921</v>
      </c>
      <c r="D6" s="6" t="n">
        <v>82265991</v>
      </c>
      <c r="E6" s="7" t="n">
        <v>11816770</v>
      </c>
      <c r="F6" s="6" t="n">
        <v>33410913</v>
      </c>
      <c r="G6" s="6" t="n">
        <v>0</v>
      </c>
    </row>
    <row r="7" spans="1:10">
      <c r="A7" s="4" t="s">
        <v>922</v>
      </c>
    </row>
    <row r="8" spans="1:10">
      <c r="A8" s="3" t="s">
        <v>918</v>
      </c>
    </row>
    <row r="9" spans="1:10">
      <c r="A9" s="4" t="s">
        <v>919</v>
      </c>
      <c r="B9" s="5" t="n">
        <v>5569105</v>
      </c>
    </row>
    <row r="10" spans="1:10">
      <c r="A10" s="4" t="s">
        <v>923</v>
      </c>
      <c r="J10" s="5" t="n">
        <v>27845526</v>
      </c>
    </row>
    <row r="11" spans="1:10">
      <c r="A11" s="4" t="s">
        <v>920</v>
      </c>
      <c r="J11" s="10" t="n">
        <v>1.8</v>
      </c>
    </row>
    <row r="12" spans="1:10">
      <c r="A12" s="4" t="s">
        <v>924</v>
      </c>
      <c r="D12" s="4" t="s">
        <v>607</v>
      </c>
      <c r="E12" s="4" t="s">
        <v>607</v>
      </c>
    </row>
    <row r="13" spans="1:10">
      <c r="A13" s="4" t="s">
        <v>925</v>
      </c>
      <c r="D13" s="4" t="s">
        <v>926</v>
      </c>
      <c r="E13" s="4" t="s">
        <v>926</v>
      </c>
    </row>
    <row r="14" spans="1:10">
      <c r="A14" s="4" t="s">
        <v>927</v>
      </c>
    </row>
    <row r="15" spans="1:10">
      <c r="A15" s="3" t="s">
        <v>918</v>
      </c>
    </row>
    <row r="16" spans="1:10">
      <c r="A16" s="4" t="s">
        <v>928</v>
      </c>
      <c r="D16" s="6" t="n">
        <v>54793768</v>
      </c>
      <c r="H16" s="7" t="n">
        <v>7870632</v>
      </c>
    </row>
    <row r="17" spans="1:10">
      <c r="A17" s="4" t="s">
        <v>929</v>
      </c>
      <c r="D17" s="4" t="s">
        <v>930</v>
      </c>
      <c r="E17" s="4" t="s">
        <v>930</v>
      </c>
    </row>
    <row r="18" spans="1:10">
      <c r="A18" s="4" t="s">
        <v>931</v>
      </c>
      <c r="D18" s="4" t="s">
        <v>932</v>
      </c>
      <c r="E18" s="4" t="s">
        <v>932</v>
      </c>
    </row>
    <row r="19" spans="1:10">
      <c r="A19" s="4" t="s">
        <v>933</v>
      </c>
    </row>
    <row r="20" spans="1:10">
      <c r="A20" s="3" t="s">
        <v>918</v>
      </c>
    </row>
    <row r="21" spans="1:10">
      <c r="A21" s="4" t="s">
        <v>934</v>
      </c>
      <c r="D21" s="4" t="s">
        <v>588</v>
      </c>
      <c r="E21" s="4" t="s">
        <v>588</v>
      </c>
    </row>
    <row r="22" spans="1:10">
      <c r="A22" s="4" t="s">
        <v>935</v>
      </c>
    </row>
    <row r="23" spans="1:10">
      <c r="A23" s="3" t="s">
        <v>918</v>
      </c>
    </row>
    <row r="24" spans="1:10">
      <c r="A24" s="4" t="s">
        <v>928</v>
      </c>
      <c r="D24" s="6" t="n">
        <v>58019843</v>
      </c>
      <c r="H24" s="7" t="n">
        <v>8334029</v>
      </c>
    </row>
    <row r="25" spans="1:10">
      <c r="A25" s="4" t="s">
        <v>929</v>
      </c>
      <c r="D25" s="4" t="s">
        <v>936</v>
      </c>
      <c r="E25" s="4" t="s">
        <v>936</v>
      </c>
    </row>
    <row r="26" spans="1:10">
      <c r="A26" s="4" t="s">
        <v>931</v>
      </c>
      <c r="D26" s="4" t="s">
        <v>937</v>
      </c>
      <c r="E26" s="4" t="s">
        <v>937</v>
      </c>
    </row>
    <row r="27" spans="1:10">
      <c r="A27" s="4" t="s">
        <v>938</v>
      </c>
    </row>
    <row r="28" spans="1:10">
      <c r="A28" s="3" t="s">
        <v>918</v>
      </c>
    </row>
    <row r="29" spans="1:10">
      <c r="A29" s="4" t="s">
        <v>934</v>
      </c>
      <c r="D29" s="4" t="s">
        <v>824</v>
      </c>
      <c r="E29" s="4" t="s">
        <v>824</v>
      </c>
    </row>
    <row r="30" spans="1:10">
      <c r="A30" s="4" t="s">
        <v>939</v>
      </c>
    </row>
    <row r="31" spans="1:10">
      <c r="A31" s="3" t="s">
        <v>918</v>
      </c>
    </row>
    <row r="32" spans="1:10">
      <c r="A32" s="4" t="s">
        <v>934</v>
      </c>
      <c r="D32" s="4" t="s">
        <v>824</v>
      </c>
      <c r="E32" s="4" t="s">
        <v>824</v>
      </c>
    </row>
  </sheetData>
  <mergeCells count="3">
    <mergeCell ref="A1:A2"/>
    <mergeCell ref="B1:C1"/>
    <mergeCell ref="D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23"/>
  </cols>
  <sheetData>
    <row r="1" spans="1:5">
      <c r="A1" s="1" t="s">
        <v>940</v>
      </c>
      <c r="B1" s="2" t="s">
        <v>941</v>
      </c>
      <c r="C1" s="2" t="s">
        <v>942</v>
      </c>
      <c r="D1" s="2" t="s">
        <v>916</v>
      </c>
      <c r="E1" s="2" t="s">
        <v>943</v>
      </c>
    </row>
    <row r="2" spans="1:5">
      <c r="A2" s="3" t="s">
        <v>944</v>
      </c>
    </row>
    <row r="3" spans="1:5">
      <c r="A3" s="4" t="s">
        <v>945</v>
      </c>
      <c r="B3" s="4" t="s">
        <v>946</v>
      </c>
      <c r="C3" s="4" t="s">
        <v>947</v>
      </c>
    </row>
    <row r="4" spans="1:5">
      <c r="A4" s="4" t="s">
        <v>948</v>
      </c>
      <c r="B4" s="4" t="s">
        <v>949</v>
      </c>
      <c r="C4" s="4" t="s">
        <v>949</v>
      </c>
    </row>
    <row r="5" spans="1:5">
      <c r="A5" s="4" t="s">
        <v>950</v>
      </c>
      <c r="B5" s="12" t="n">
        <v>2.3</v>
      </c>
      <c r="C5" s="12" t="n">
        <v>2.8</v>
      </c>
    </row>
    <row r="6" spans="1:5">
      <c r="A6" s="4" t="s">
        <v>951</v>
      </c>
      <c r="B6" s="4" t="s">
        <v>69</v>
      </c>
      <c r="C6" s="4" t="s">
        <v>69</v>
      </c>
    </row>
    <row r="7" spans="1:5">
      <c r="A7" s="4" t="s">
        <v>952</v>
      </c>
      <c r="B7" s="4" t="s">
        <v>589</v>
      </c>
      <c r="C7" s="4" t="s">
        <v>589</v>
      </c>
    </row>
    <row r="8" spans="1:5">
      <c r="A8" s="4" t="s">
        <v>953</v>
      </c>
      <c r="D8" s="10" t="n">
        <v>1.8</v>
      </c>
      <c r="E8" s="10" t="n">
        <v>1.8</v>
      </c>
    </row>
    <row r="9" spans="1:5">
      <c r="A9" s="4" t="s">
        <v>954</v>
      </c>
      <c r="B9" s="9" t="n">
        <v>26.8</v>
      </c>
      <c r="C9" s="9" t="n">
        <v>37.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11:16Z</dcterms:created>
  <dcterms:modified xmlns:dcterms="http://purl.org/dc/terms/" xmlns:xsi="http://www.w3.org/2001/XMLSchema-instance" xsi:type="dcterms:W3CDTF">2020-04-27T16:11:16Z</dcterms:modified>
</cp:coreProperties>
</file>